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and Combined Balan" sheetId="2" state="visible" r:id="rId2"/>
    <sheet xmlns:r="http://schemas.openxmlformats.org/officeDocument/2006/relationships" name="Combined Balance Sheets (Parent"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Fair Value Measurements" sheetId="15" state="visible" r:id="rId15"/>
    <sheet xmlns:r="http://schemas.openxmlformats.org/officeDocument/2006/relationships" name="Hedging Transactions And Deriva" sheetId="16" state="visible" r:id="rId16"/>
    <sheet xmlns:r="http://schemas.openxmlformats.org/officeDocument/2006/relationships" name="Pension And Other Benefit Plans" sheetId="17" state="visible" r:id="rId17"/>
    <sheet xmlns:r="http://schemas.openxmlformats.org/officeDocument/2006/relationships" name="Commitments" sheetId="18" state="visible" r:id="rId18"/>
    <sheet xmlns:r="http://schemas.openxmlformats.org/officeDocument/2006/relationships" name="Litigation And Contingencies" sheetId="19" state="visible" r:id="rId19"/>
    <sheet xmlns:r="http://schemas.openxmlformats.org/officeDocument/2006/relationships" name="Financing" sheetId="20" state="visible" r:id="rId20"/>
    <sheet xmlns:r="http://schemas.openxmlformats.org/officeDocument/2006/relationships" name="Stock Transactions And Stock-Ba" sheetId="21" state="visible" r:id="rId21"/>
    <sheet xmlns:r="http://schemas.openxmlformats.org/officeDocument/2006/relationships" name="AOCI Rollforward (Notes)" sheetId="22" state="visible" r:id="rId22"/>
    <sheet xmlns:r="http://schemas.openxmlformats.org/officeDocument/2006/relationships" name="Revenue" sheetId="23" state="visible" r:id="rId23"/>
    <sheet xmlns:r="http://schemas.openxmlformats.org/officeDocument/2006/relationships" name="Productivity Improvement And Re" sheetId="24" state="visible" r:id="rId24"/>
    <sheet xmlns:r="http://schemas.openxmlformats.org/officeDocument/2006/relationships" name="Income Taxes" sheetId="25" state="visible" r:id="rId25"/>
    <sheet xmlns:r="http://schemas.openxmlformats.org/officeDocument/2006/relationships" name="Net Earnings Per Share"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Acquisitions" sheetId="29" state="visible" r:id="rId29"/>
    <sheet xmlns:r="http://schemas.openxmlformats.org/officeDocument/2006/relationships" name="Selected Quarterly Information "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Accrued Expenses And Other Li_2" sheetId="38" state="visible" r:id="rId38"/>
    <sheet xmlns:r="http://schemas.openxmlformats.org/officeDocument/2006/relationships" name="Fair Value Measurements - (Tabl" sheetId="39" state="visible" r:id="rId39"/>
    <sheet xmlns:r="http://schemas.openxmlformats.org/officeDocument/2006/relationships" name="Hedging Transactions And Deri_2" sheetId="40" state="visible" r:id="rId40"/>
    <sheet xmlns:r="http://schemas.openxmlformats.org/officeDocument/2006/relationships" name="Pension And Other Benefit Pla_2" sheetId="41" state="visible" r:id="rId41"/>
    <sheet xmlns:r="http://schemas.openxmlformats.org/officeDocument/2006/relationships" name="Commitments And Contingencies (" sheetId="42" state="visible" r:id="rId42"/>
    <sheet xmlns:r="http://schemas.openxmlformats.org/officeDocument/2006/relationships" name="Financing (Tables)" sheetId="43" state="visible" r:id="rId43"/>
    <sheet xmlns:r="http://schemas.openxmlformats.org/officeDocument/2006/relationships" name="Stock Transactions And Stock-_2" sheetId="44" state="visible" r:id="rId44"/>
    <sheet xmlns:r="http://schemas.openxmlformats.org/officeDocument/2006/relationships" name="AOCI Rollforward (Tables)" sheetId="45" state="visible" r:id="rId45"/>
    <sheet xmlns:r="http://schemas.openxmlformats.org/officeDocument/2006/relationships" name="Revenue - (Tables)" sheetId="46" state="visible" r:id="rId46"/>
    <sheet xmlns:r="http://schemas.openxmlformats.org/officeDocument/2006/relationships" name="Productivity Improvement And _2" sheetId="47" state="visible" r:id="rId47"/>
    <sheet xmlns:r="http://schemas.openxmlformats.org/officeDocument/2006/relationships" name="Income Taxes - (Tables)" sheetId="48" state="visible" r:id="rId48"/>
    <sheet xmlns:r="http://schemas.openxmlformats.org/officeDocument/2006/relationships" name="Net Earnings Per Share Net Earn" sheetId="49" state="visible" r:id="rId49"/>
    <sheet xmlns:r="http://schemas.openxmlformats.org/officeDocument/2006/relationships" name="Segment Information (Tables)" sheetId="50" state="visible" r:id="rId50"/>
    <sheet xmlns:r="http://schemas.openxmlformats.org/officeDocument/2006/relationships" name="Related Party Transactions (Tab" sheetId="51" state="visible" r:id="rId51"/>
    <sheet xmlns:r="http://schemas.openxmlformats.org/officeDocument/2006/relationships" name="Selected Quarterly Informatio_2" sheetId="52" state="visible" r:id="rId52"/>
    <sheet xmlns:r="http://schemas.openxmlformats.org/officeDocument/2006/relationships" name="Business and Basis of Present_2" sheetId="53" state="visible" r:id="rId53"/>
    <sheet xmlns:r="http://schemas.openxmlformats.org/officeDocument/2006/relationships" name="Summary of Significant Accoun_4" sheetId="54" state="visible" r:id="rId54"/>
    <sheet xmlns:r="http://schemas.openxmlformats.org/officeDocument/2006/relationships" name="Inventories (Details)" sheetId="55" state="visible" r:id="rId55"/>
    <sheet xmlns:r="http://schemas.openxmlformats.org/officeDocument/2006/relationships" name="Property, Plant and Equipment -" sheetId="56" state="visible" r:id="rId56"/>
    <sheet xmlns:r="http://schemas.openxmlformats.org/officeDocument/2006/relationships" name="Leases (Lease Arrangements) (Na" sheetId="57" state="visible" r:id="rId57"/>
    <sheet xmlns:r="http://schemas.openxmlformats.org/officeDocument/2006/relationships" name="Leases (Components of Lease Exp" sheetId="58" state="visible" r:id="rId58"/>
    <sheet xmlns:r="http://schemas.openxmlformats.org/officeDocument/2006/relationships" name="Leases (Supplemental Balance Sh" sheetId="59" state="visible" r:id="rId59"/>
    <sheet xmlns:r="http://schemas.openxmlformats.org/officeDocument/2006/relationships" name="Leases (Maturities of Lease Lia"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Goodwill by Segment) " sheetId="64" state="visible" r:id="rId64"/>
    <sheet xmlns:r="http://schemas.openxmlformats.org/officeDocument/2006/relationships" name="Accrued Expenses And Other Li_3" sheetId="65" state="visible" r:id="rId65"/>
    <sheet xmlns:r="http://schemas.openxmlformats.org/officeDocument/2006/relationships" name="Fair Value Measurements - (Fina" sheetId="66" state="visible" r:id="rId66"/>
    <sheet xmlns:r="http://schemas.openxmlformats.org/officeDocument/2006/relationships" name="Hedging Transactions And Deri_3" sheetId="67" state="visible" r:id="rId67"/>
    <sheet xmlns:r="http://schemas.openxmlformats.org/officeDocument/2006/relationships" name="Hedging Transactions And Deri_4" sheetId="68" state="visible" r:id="rId68"/>
    <sheet xmlns:r="http://schemas.openxmlformats.org/officeDocument/2006/relationships" name="Hedging Transactions And Deri_5" sheetId="69" state="visible" r:id="rId69"/>
    <sheet xmlns:r="http://schemas.openxmlformats.org/officeDocument/2006/relationships" name="Pension And Other Benefit Pla_3" sheetId="70" state="visible" r:id="rId70"/>
    <sheet xmlns:r="http://schemas.openxmlformats.org/officeDocument/2006/relationships" name="Pension And Other Benefit Pla_4" sheetId="71" state="visible" r:id="rId71"/>
    <sheet xmlns:r="http://schemas.openxmlformats.org/officeDocument/2006/relationships" name="Pension And Other Benefit Pla_5" sheetId="72" state="visible" r:id="rId72"/>
    <sheet xmlns:r="http://schemas.openxmlformats.org/officeDocument/2006/relationships" name="Pension And Other Benefit Pla_6" sheetId="73" state="visible" r:id="rId73"/>
    <sheet xmlns:r="http://schemas.openxmlformats.org/officeDocument/2006/relationships" name="Pension And Other Benefit Pla_7" sheetId="74" state="visible" r:id="rId74"/>
    <sheet xmlns:r="http://schemas.openxmlformats.org/officeDocument/2006/relationships" name="Pension And Other Benefit Pla_8" sheetId="75" state="visible" r:id="rId75"/>
    <sheet xmlns:r="http://schemas.openxmlformats.org/officeDocument/2006/relationships" name="Pension And Other Benefit Pla_9" sheetId="76" state="visible" r:id="rId76"/>
    <sheet xmlns:r="http://schemas.openxmlformats.org/officeDocument/2006/relationships" name="Pension And Other Benefit Pl_10" sheetId="77" state="visible" r:id="rId77"/>
    <sheet xmlns:r="http://schemas.openxmlformats.org/officeDocument/2006/relationships" name="Pension And Other Benefit Pl_11" sheetId="78" state="visible" r:id="rId78"/>
    <sheet xmlns:r="http://schemas.openxmlformats.org/officeDocument/2006/relationships" name="Litigation And Contingencies (N"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Financing (Components Of Debt) " sheetId="82" state="visible" r:id="rId82"/>
    <sheet xmlns:r="http://schemas.openxmlformats.org/officeDocument/2006/relationships" name="Financing (Narrative) (Details)" sheetId="83" state="visible" r:id="rId83"/>
    <sheet xmlns:r="http://schemas.openxmlformats.org/officeDocument/2006/relationships" name="Financing Financing (Debt Payme" sheetId="84" state="visible" r:id="rId84"/>
    <sheet xmlns:r="http://schemas.openxmlformats.org/officeDocument/2006/relationships" name="Stock Transactions And Stock-_3" sheetId="85" state="visible" r:id="rId85"/>
    <sheet xmlns:r="http://schemas.openxmlformats.org/officeDocument/2006/relationships" name="Stock Transactions And Stock-_4" sheetId="86" state="visible" r:id="rId86"/>
    <sheet xmlns:r="http://schemas.openxmlformats.org/officeDocument/2006/relationships" name="Stock Transactions And Stock-_5" sheetId="87" state="visible" r:id="rId87"/>
    <sheet xmlns:r="http://schemas.openxmlformats.org/officeDocument/2006/relationships" name="Stock Transactions And Stock-_6" sheetId="88" state="visible" r:id="rId88"/>
    <sheet xmlns:r="http://schemas.openxmlformats.org/officeDocument/2006/relationships" name="Stock Transactions And Stock-_7" sheetId="89" state="visible" r:id="rId89"/>
    <sheet xmlns:r="http://schemas.openxmlformats.org/officeDocument/2006/relationships" name="Stock Transactions And Stock-_8" sheetId="90" state="visible" r:id="rId90"/>
    <sheet xmlns:r="http://schemas.openxmlformats.org/officeDocument/2006/relationships" name="Stock Transactions And Stock-_9" sheetId="91" state="visible" r:id="rId91"/>
    <sheet xmlns:r="http://schemas.openxmlformats.org/officeDocument/2006/relationships" name="AOCI Rollforward (Details)" sheetId="92" state="visible" r:id="rId92"/>
    <sheet xmlns:r="http://schemas.openxmlformats.org/officeDocument/2006/relationships" name="Revenue - (Disaggregation by Re" sheetId="93" state="visible" r:id="rId93"/>
    <sheet xmlns:r="http://schemas.openxmlformats.org/officeDocument/2006/relationships" name="Revenue - (Narrative) (Details)" sheetId="94" state="visible" r:id="rId94"/>
    <sheet xmlns:r="http://schemas.openxmlformats.org/officeDocument/2006/relationships" name="Productivity Improvement And _3" sheetId="95" state="visible" r:id="rId95"/>
    <sheet xmlns:r="http://schemas.openxmlformats.org/officeDocument/2006/relationships" name="Productivity Improvement And _4" sheetId="96" state="visible" r:id="rId96"/>
    <sheet xmlns:r="http://schemas.openxmlformats.org/officeDocument/2006/relationships" name="Productivity Improvement And _5" sheetId="97" state="visible" r:id="rId97"/>
    <sheet xmlns:r="http://schemas.openxmlformats.org/officeDocument/2006/relationships" name="Income Taxes - (Earnings From C" sheetId="98" state="visible" r:id="rId98"/>
    <sheet xmlns:r="http://schemas.openxmlformats.org/officeDocument/2006/relationships" name="Income Taxes - (Provision For I" sheetId="99" state="visible" r:id="rId99"/>
    <sheet xmlns:r="http://schemas.openxmlformats.org/officeDocument/2006/relationships" name="Income Taxes - (Deferred Income" sheetId="100" state="visible" r:id="rId100"/>
    <sheet xmlns:r="http://schemas.openxmlformats.org/officeDocument/2006/relationships" name="Income Taxes - (Narrative) (Det" sheetId="101" state="visible" r:id="rId101"/>
    <sheet xmlns:r="http://schemas.openxmlformats.org/officeDocument/2006/relationships" name="Income Taxes - (Reconciliation " sheetId="102" state="visible" r:id="rId102"/>
    <sheet xmlns:r="http://schemas.openxmlformats.org/officeDocument/2006/relationships" name="Income Taxes - (Reconciliatio_2" sheetId="103" state="visible" r:id="rId103"/>
    <sheet xmlns:r="http://schemas.openxmlformats.org/officeDocument/2006/relationships" name="Net Earnings Per Share (Narrati" sheetId="104" state="visible" r:id="rId104"/>
    <sheet xmlns:r="http://schemas.openxmlformats.org/officeDocument/2006/relationships" name="Net Earnings Per Share (Compone" sheetId="105" state="visible" r:id="rId105"/>
    <sheet xmlns:r="http://schemas.openxmlformats.org/officeDocument/2006/relationships" name="Segment Information (Segment Re" sheetId="106" state="visible" r:id="rId106"/>
    <sheet xmlns:r="http://schemas.openxmlformats.org/officeDocument/2006/relationships" name="Segment Information (Schedule O" sheetId="107" state="visible" r:id="rId107"/>
    <sheet xmlns:r="http://schemas.openxmlformats.org/officeDocument/2006/relationships" name="Segment Information (Sales By M" sheetId="108" state="visible" r:id="rId108"/>
    <sheet xmlns:r="http://schemas.openxmlformats.org/officeDocument/2006/relationships" name="Related Party Transactions (Det" sheetId="109" state="visible" r:id="rId109"/>
    <sheet xmlns:r="http://schemas.openxmlformats.org/officeDocument/2006/relationships" name="Acquisitions - (Narrative) (Det" sheetId="110" state="visible" r:id="rId110"/>
    <sheet xmlns:r="http://schemas.openxmlformats.org/officeDocument/2006/relationships" name="Selected Quarterly Informatio_3" sheetId="111" state="visible" r:id="rId111"/>
    <sheet xmlns:r="http://schemas.openxmlformats.org/officeDocument/2006/relationships" name="Schedule II - Valuation and Q_2" sheetId="112" state="visible" r:id="rId112"/>
    <sheet xmlns:r="http://schemas.openxmlformats.org/officeDocument/2006/relationships" name="Uncategorized Items - nvst-1231" sheetId="113" state="visible" r:id="rId113"/>
  </sheets>
  <definedNames/>
  <calcPr calcId="124519" fullCalcOnLoad="1"/>
</workbook>
</file>

<file path=xl/sharedStrings.xml><?xml version="1.0" encoding="utf-8"?>
<sst xmlns="http://schemas.openxmlformats.org/spreadsheetml/2006/main" uniqueCount="1066">
  <si>
    <t>Cover Page - USD ($) $ in Billions</t>
  </si>
  <si>
    <t>12 Months Ended</t>
  </si>
  <si>
    <t>Dec. 31, 2019</t>
  </si>
  <si>
    <t>Feb. 07, 2020</t>
  </si>
  <si>
    <t>Cover page.</t>
  </si>
  <si>
    <t>Document Type</t>
  </si>
  <si>
    <t>10-K</t>
  </si>
  <si>
    <t>Document Annual Report</t>
  </si>
  <si>
    <t>true</t>
  </si>
  <si>
    <t>Document Period End Date</t>
  </si>
  <si>
    <t>Dec. 31,
		2019</t>
  </si>
  <si>
    <t>Document Transition Report</t>
  </si>
  <si>
    <t>false</t>
  </si>
  <si>
    <t>Entity File Number</t>
  </si>
  <si>
    <t>001-39054</t>
  </si>
  <si>
    <t>Entity Registrant Name</t>
  </si>
  <si>
    <t>ENVISTA HOLDINGS CORPORATION</t>
  </si>
  <si>
    <t>Entity Incorporation, State or Country Code</t>
  </si>
  <si>
    <t>DE</t>
  </si>
  <si>
    <t>Entity Tax Identification Number</t>
  </si>
  <si>
    <t>83-2206728</t>
  </si>
  <si>
    <t>Entity Address, Address Line One</t>
  </si>
  <si>
    <t>200 S. Kraemer Blvd., Building E</t>
  </si>
  <si>
    <t>Entity Address, City or Town</t>
  </si>
  <si>
    <t>Brea,</t>
  </si>
  <si>
    <t>Entity Address, State or Province</t>
  </si>
  <si>
    <t>CA</t>
  </si>
  <si>
    <t>Entity Address, Postal Zip Code</t>
  </si>
  <si>
    <t>92821-6208</t>
  </si>
  <si>
    <t>City Area Code</t>
  </si>
  <si>
    <t>714</t>
  </si>
  <si>
    <t>Local Phone Number</t>
  </si>
  <si>
    <t>817-7000</t>
  </si>
  <si>
    <t>Title of 12(b) Security</t>
  </si>
  <si>
    <t>Common stock, $0.01 par value</t>
  </si>
  <si>
    <t>Trading Symbol</t>
  </si>
  <si>
    <t>NVST</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Public Float</t>
  </si>
  <si>
    <t>Amendment Flag</t>
  </si>
  <si>
    <t>Document Fiscal Year Focus</t>
  </si>
  <si>
    <t>2019</t>
  </si>
  <si>
    <t>Document Fiscal Period Focus</t>
  </si>
  <si>
    <t>FY</t>
  </si>
  <si>
    <t>Current Fiscal Year End Date</t>
  </si>
  <si>
    <t>--12-31</t>
  </si>
  <si>
    <t>Entity Central Index Key</t>
  </si>
  <si>
    <t>0001757073</t>
  </si>
  <si>
    <t>Consolidated and Combined Balance Sheets - USD ($) $ in Millions</t>
  </si>
  <si>
    <t>Dec. 31, 2018</t>
  </si>
  <si>
    <t>Current assets:</t>
  </si>
  <si>
    <t>Cash and equivalents</t>
  </si>
  <si>
    <t>Trade accounts receivable, less allowance for doubtful accounts of $22.8 and $17.9, respectively</t>
  </si>
  <si>
    <t>Inventories</t>
  </si>
  <si>
    <t>Prepaid expenses and other current assets</t>
  </si>
  <si>
    <t>Total current assets</t>
  </si>
  <si>
    <t>Property, plant and equipment, net</t>
  </si>
  <si>
    <t>Operating lease right-of-use assets</t>
  </si>
  <si>
    <t>Other long-term assets</t>
  </si>
  <si>
    <t>Goodwill</t>
  </si>
  <si>
    <t>Other intangible assets, net</t>
  </si>
  <si>
    <t>Total assets</t>
  </si>
  <si>
    <t>Current liabilities:</t>
  </si>
  <si>
    <t>Short-term debt</t>
  </si>
  <si>
    <t>Trade accounts payable</t>
  </si>
  <si>
    <t>Accrued expenses and other liabilities</t>
  </si>
  <si>
    <t>Operating lease liabilities</t>
  </si>
  <si>
    <t>Total current liabilities</t>
  </si>
  <si>
    <t>Other long-term liabilities</t>
  </si>
  <si>
    <t>Long-term debt</t>
  </si>
  <si>
    <t>Commitments and Contingencies</t>
  </si>
  <si>
    <t xml:space="preserve"> </t>
  </si>
  <si>
    <t>Equity:</t>
  </si>
  <si>
    <t>Preferred stock, no par value, 15.0 million shares authorized; no shares issued or outstanding at December 31, 2019 and December 31, 2018</t>
  </si>
  <si>
    <t>Common stock - $0.01 par value, 500.0 million shares authorized; 158.7 million shares issued and outstanding at December 31, 2019; 100 shares issued and outstanding at December 31, 2018</t>
  </si>
  <si>
    <t>Additional paid-in capital</t>
  </si>
  <si>
    <t>Retained earnings</t>
  </si>
  <si>
    <t>Former Parent investment, net</t>
  </si>
  <si>
    <t>Accumulated other comprehensive loss</t>
  </si>
  <si>
    <t>Total Envista equity</t>
  </si>
  <si>
    <t>Noncontrolling interests</t>
  </si>
  <si>
    <t>Total equity</t>
  </si>
  <si>
    <t>Total liabilities and equity</t>
  </si>
  <si>
    <t>Combined Balance Sheets (Parenthetical) - USD ($) $ in Million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Preferred stock, without par value (in USD per share)</t>
  </si>
  <si>
    <t>Preferred shares authorized (in shares)</t>
  </si>
  <si>
    <t>Preferred shares Issued (in shares)</t>
  </si>
  <si>
    <t>Preferred shares outstanding (in shares)</t>
  </si>
  <si>
    <t>Consolidated and Combined Statements of Income - USD ($) shares in Millions, $ in Millions</t>
  </si>
  <si>
    <t>Dec. 31, 2017</t>
  </si>
  <si>
    <t>Income Statement [Abstract]</t>
  </si>
  <si>
    <t>Sales</t>
  </si>
  <si>
    <t>Cost of sales</t>
  </si>
  <si>
    <t>Gross profit</t>
  </si>
  <si>
    <t>Operating expenses:</t>
  </si>
  <si>
    <t>Selling, general and administrative</t>
  </si>
  <si>
    <t>Research and development</t>
  </si>
  <si>
    <t>Operating profit</t>
  </si>
  <si>
    <t>Nonoperating income (expense):</t>
  </si>
  <si>
    <t>Other income</t>
  </si>
  <si>
    <t>Interest expense, net</t>
  </si>
  <si>
    <t>Income before income taxes</t>
  </si>
  <si>
    <t>Income taxes</t>
  </si>
  <si>
    <t>Net income</t>
  </si>
  <si>
    <t>Earnings per share:</t>
  </si>
  <si>
    <t>Basic (in USD per share)</t>
  </si>
  <si>
    <t>Diluted (in USD per share)</t>
  </si>
  <si>
    <t>Average common stock and common equivalent shares outstanding:</t>
  </si>
  <si>
    <t>Basic (in share)</t>
  </si>
  <si>
    <t>Diluted (in shares)</t>
  </si>
  <si>
    <t>Consolidated and Combined Statements of Comprehensive Income - USD ($) $ in Millions</t>
  </si>
  <si>
    <t>Statement of Comprehensive Income [Abstract]</t>
  </si>
  <si>
    <t>Net earnings</t>
  </si>
  <si>
    <t>Other comprehensive (loss) income, net of income taxes:</t>
  </si>
  <si>
    <t>Foreign currency translation adjustments</t>
  </si>
  <si>
    <t>Cash flow hedge adjustments</t>
  </si>
  <si>
    <t>Pension plan adjustments</t>
  </si>
  <si>
    <t>Total other comprehensive (loss) income, net of income taxes</t>
  </si>
  <si>
    <t>Comprehensive income</t>
  </si>
  <si>
    <t>Consolidated and Combined Statements of Changes in Equity - USD ($) $ in Millions</t>
  </si>
  <si>
    <t>Total</t>
  </si>
  <si>
    <t>Common Stock</t>
  </si>
  <si>
    <t>Additional Paid-in Capital</t>
  </si>
  <si>
    <t>Retained Earnings</t>
  </si>
  <si>
    <t>Former Parent Investment, Net</t>
  </si>
  <si>
    <t>Accumulated Other Comprehensive Loss</t>
  </si>
  <si>
    <t>Total Envista Equity</t>
  </si>
  <si>
    <t>Noncontrolling Interests</t>
  </si>
  <si>
    <t>Balance, beginning of period at Dec. 31, 2016</t>
  </si>
  <si>
    <t>Increase (Decrease) in Stockholders' Equity [Roll Forward]</t>
  </si>
  <si>
    <t>Net transfers to parent</t>
  </si>
  <si>
    <t>Other comprehensive loss</t>
  </si>
  <si>
    <t>Parent common stock-based award activity</t>
  </si>
  <si>
    <t>Noncash Transition Tax Liability Transferred to Former Parent</t>
  </si>
  <si>
    <t>Change in noncontrolling interests</t>
  </si>
  <si>
    <t>Balance, end of period at Dec. 31, 2017</t>
  </si>
  <si>
    <t>Adoption of accounting standards</t>
  </si>
  <si>
    <t>Balance, end of period at Dec. 31, 2018</t>
  </si>
  <si>
    <t>Issuance of common stock, net</t>
  </si>
  <si>
    <t>Common stock-based award activity</t>
  </si>
  <si>
    <t>Consideration to Former Parent in connection with the Separation</t>
  </si>
  <si>
    <t>Reclassification of Former Parent investment, net</t>
  </si>
  <si>
    <t>Separation related adjustments</t>
  </si>
  <si>
    <t>Balance, end of period at Dec. 31, 2019</t>
  </si>
  <si>
    <t>Consolidated and Combined Statements of Cash Flows - USD ($) $ in Millions</t>
  </si>
  <si>
    <t>Cash flows from operating activities:</t>
  </si>
  <si>
    <t>Noncash items:</t>
  </si>
  <si>
    <t>Depreciation</t>
  </si>
  <si>
    <t>Amortization</t>
  </si>
  <si>
    <t>Stock-based compensation expense</t>
  </si>
  <si>
    <t>Restructuring and impairment charges</t>
  </si>
  <si>
    <t>Amortization of right-of-use assets</t>
  </si>
  <si>
    <t>Change in deferred income taxes</t>
  </si>
  <si>
    <t>Change in trade accounts receivable, net</t>
  </si>
  <si>
    <t>Change in inventories</t>
  </si>
  <si>
    <t>Change in trade accounts payable</t>
  </si>
  <si>
    <t>Change in prepaid expenses and other assets</t>
  </si>
  <si>
    <t>Change in accrued expenses and other liabilities</t>
  </si>
  <si>
    <t>Change in operating lease liabilities</t>
  </si>
  <si>
    <t>Net cash provided by operating activities</t>
  </si>
  <si>
    <t>Cash flows from investing activities:</t>
  </si>
  <si>
    <t>Payments for additions to property, plant and equipment</t>
  </si>
  <si>
    <t>Proceeds from sales of property, plant and equipment</t>
  </si>
  <si>
    <t>All other investing activities</t>
  </si>
  <si>
    <t>Net cash used in investing activities</t>
  </si>
  <si>
    <t>Cash flows from financing activities:</t>
  </si>
  <si>
    <t>Proceeds from the public offering of common stock, net of issuance costs</t>
  </si>
  <si>
    <t>Proceeds from borrowings, net of deferred costs</t>
  </si>
  <si>
    <t>Repayment of borrowings</t>
  </si>
  <si>
    <t>Net transfers to Former Parent</t>
  </si>
  <si>
    <t>Payment for purchase of noncontrolling interest and related transactions</t>
  </si>
  <si>
    <t>All other financing activities</t>
  </si>
  <si>
    <t>Net cash used in financing activities</t>
  </si>
  <si>
    <t>Effect of exchange rate changes on cash and equivalents</t>
  </si>
  <si>
    <t>Net change in cash and equivalents</t>
  </si>
  <si>
    <t>Beginning balance of cash and equivalents</t>
  </si>
  <si>
    <t>Ending balance of cash and equivalents</t>
  </si>
  <si>
    <t>Supplemental data:</t>
  </si>
  <si>
    <t>Cash paid for interest</t>
  </si>
  <si>
    <t>Cash paid for taxes</t>
  </si>
  <si>
    <t>ROU assets obtained in exchange for operating lease obligations</t>
  </si>
  <si>
    <t>Business and Basis of Presentation</t>
  </si>
  <si>
    <t>Organization, Consolidation and Presentation of Financial Statements [Abstract]</t>
  </si>
  <si>
    <t>Business Overview and Basis of Presentation</t>
  </si>
  <si>
    <t xml:space="preserve"> BUSINESS AND BASIS OF PRESENTATION Separation and Initial Public Offering Envista Holdings Corporation (together with its subsidiaries, “Envista” or the “Company”) was formed as a wholly-owned subsidiary of Danaher Corporation (“Danaher” or “Former Parent”). Danaher formed Envista to ultimately acquire, own and operate the Dental business of Danaher. On September 20, 2019, the Company completed an initial public offering (“IPO”) resulting in the issuance of 30.8 million shares of its common stock (including shares issued pursuant to the underwriters’ option to purchase additional shares) to the public, which represented 19.4% of the Company’s outstanding common stock, at $22.00 per share, the initial public offering price for total net proceeds, after deducting underwriting discounts and commissions, of $643 million . In connection with the completion of the IPO, through a series of equity and other transactions, Danaher transferred substantially all of its Dental business to the Company. As consideration for the transfer of the Dental business to the Company, the Company paid to Danaher approximately $2.0 billion , which included the net proceeds from the IPO and the net proceeds from term debt financing, as further discussed in Note 13 , and issued to Danaher 127.9 million shares of the Company’s common stock. The transactions described above related to the transfer of the Dental business are collectively referred to herein as the “Separation.” On November 15, 2019, Danaher announced an exchange offer whereby Danaher stockholders could exchange all or a portion of Danaher common stock for shares of the Company’s common stock owned by Danaher. The disposition of the Company’s shares (the “Split-Off”) was completed on December 18, 2019 and resulted in the full separation of the Company and disposal of Danaher’s entire ownership and voting interest in the Company.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general dental consumable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develops, manufactures and markets dental implant system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handpieces and associated consumables; treatment units and other dental practice equipment; endodontic systems and related consumables; restorative materials and instruments, rotary burs, impression materials, bonding agents and cements and infection prevention products. Basis of Presentation For periods after the Separation, the financial statements are prepared on a consolidated basis. Prior to the Separation, the Company operated as part of Danaher and not as a separate, publicly-traded company and the Company’s financial statements are combined, have been prepared on a stand-alone basis and are derived from Danaher's consolidated financial statements and accounting records. The Consolidated and Combined Financial Statements reflect the financial position, results of operations and cash flows related to the Dental business that was transferred to the Company. All revenues and costs as well as assets and liabilities directly associated with the business activity of the Company are included as a component in the financial statements. Prior to the Separation, the financial statements also include allocations of certain general, administrative, sales and marketing expenses and cost of sales from Danaher’s corporate office and from other Danaher businesses to the Company and allocations of related assets, liabilities and Danaher’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Related-party allocations are discussed further in Note 21 . Prior to the Separation, the Company was dependent upon Danaher for all of its working capital and financing requirements under Danaher’s centralized approach to cash management and financing of its operations. Financial transactions relating to the Company were accounted for through the Former Parent investment, net account of the Company. Accordingly, none of Danaher’s cash, cash equivalents or debt was assigned to the Company in these financial statements for the periods prior to the Separation. Former Parent investment, net, which included retained earnings, represented Danaher’s interest in the recorded net assets of the Company. Prior to the Separation, all significant transactions between the Company and Danaher have been included in the accompanying Consolidated and Combined Financial Statements. Transactions with Danaher are reflected in the accompanying Consolidated and Combined Statements of Changes in Equity as “Net transfers to Former Parent” and in the accompanying Consolidated and Combined Balance Sheets within “Former Parent investment, net.” In connection with the Separation, the Former Parent investment, net balance was redesignated within equity and allocated between common stock and additional paid-in capital based on the number of the Company’s common shares outstanding at the Separation. In periods subsequent to the Separation, the Company may make adjustments to balances transferred at the Separation date and may record additional adjustments in the future. Any such adjustments are recorded through additional paid-in capital in equity. All significant intercompany accounts and transactions between the businesses comprising the Company have been eliminated in the accompanying Consolidated and Combined Financial Statements. SUMMARY OF SIGNIFICANT ACCOUNTING POLICIES Accounting Principles —The accompanying financial statements have been prepared in accordance with accounting principles generally accepted in the United States (“GAAP”). The Consolidated and Combined Financial Statements include the accounts of the Company and its subsidiaries. The Consolidated and Combined Financial Statements also reflect the impact of noncontrolling interests. Noncontrolling interests do not have a significant impact on the Company’s consolidated results of operations, therefore income attributable to noncontrolling interests are not presented separately in the Company’s Consolidated Statements of Income. Income attributable to noncontrolling interests have been reflected in selling, general and administrative expenses and were insignificant in all periods presented. Reclassifications of certain prior year amounts have been made to conform to the current year presentation. Use of Estimates —The preparation of these financial statement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Cash and Equivalents —The Company considers all highly liquid investments with a maturity of three months or less at the date of purchase to be cash equivalents. Accounts Receivable and Allowances for Doubtful Accounts —All trade accounts receivable are reported on the accompanying Consolidated and Combined Balance Sheets adjusted for any write-offs and net of allowances for doubtful accounts. The allowances for doubtful accounts represent management’s best estimate of the credit losses expected from the Company’s trade accounts receivable portfolio. Determination of the allowances requires management to exercise judgment about the timing, frequency and severity of credit losses that could materially affect the provision for credit losses and, therefore, net income.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Inventory Valuation —Inventories include the costs of material, labor and overhead. Inventories are stated at the lower of cost or market primarily using the first-in, first-out method. Market value for raw materials is based on replacement costs and for other inventory classifications is based on net realizable value.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Estimated useful lives are periodically reviewed and, when appropriate, changes to estimates are made prospectively. Leases —The Company determines if an arrangement is a lease at inception and evaluates each lease agreement to determine whether the lease is an operating or finance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In certain of the Company’s lease agreements, the rental payments are adjusted periodically to reflect actual charges incurred for common area maintenance, utilities, inflation and/or changes in other indexes. The Company has elected to combine lease and non-lease components for leases of all asset classes where the Company is the lessee.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Beginning in 2018 with the adoption of Accounting Standards Update (“ASU”) 2016-01, the Company measures non-marketable equity securities at fair value and recognizes changes in fair value in net income. For securities without readily available fair values, the Company has elected the measurement alternative to record these investments at cost and to adjust for impairments and observable price changes with a same or similar security from the same issuer within net income. No significant realized or unrealized gains or losses were recorded during the three years ended December 31, 2019 with respect to these investments. Fair Value of Financial Instruments —The Company’s financial instruments consist primarily of cash and equivalents, trade accounts receivable, nonqualified deferred compensation plans, derivatives, trade accounts payable and long-term debt. Due to their short-term nature, the carrying values for cash and equivalents, trade accounts receivable and trade accounts payable approximate fair value. Refer to Note 9 for the fair values of the Company’s other financial instrument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Goodwill and indefinite-lived intangible assets are reviewed for impairment annually in the fourth quarter of each fiscal year or whenever an event occurs or circumstances change that would indicate that the carrying amount may be impaired. The Company elected to bypass the optional qualitative goodwill assessment allowed by applicable accounting standards and perform a quantitative impairment test for each of the Company’s three reporting units. The Company’s reporting units are the financial components of operating segments which constitute businesses for which discrete financial information is available and is regularly reviewed by segment management. The Company did not record any impairment loss in 2019, 2018 and 2017. Management reviews the carrying amounts of other finite-lived in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Refer to Note 6 for additional information about the Company’s goodwill and other intangible assets. Revenue Recognition —On January 1, 2018, the Company adopted Accounting Standards Codification (“ASC”) 606 using the modified retrospective method for all contracts. Results for reporting periods beginning January 1, 2018 are presented under ASC 606, while prior period amounts were not adjusted and continue to be reported in accordance with the Company’s historic accounting under ASC 605, Revenue Recognition. The Company recorded a net decrease to beginning Former Parent’s equity of $8 million as of January 1, 2018 due to the cumulative impact of adopting ASC 606. The impact to beginning Former Parent’s equity was primarily driven by the deferral of revenue for unfulfilled performance obligations. The adoption of ASC 606 did not have a significant impact on the Company’s Consolidated and Combined Financial Statements as of and for the year ended December 31, 2018 and, as a result, comparisons of revenues and operating profit performance between periods are not affected by the adoption of this ASU. Refer to Note 16 for additional disclosures required by ASC 606.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 Shipping and Handling —Shipping and handling costs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As discussed in Note 18, for periods prior to the Separation, current income tax liabilities were assumed to be immediately settled with Danaher and were relieved through Former Parent investment, net. Income tax expense and other income tax related information contained in the Consolidated and Combined Financial Statements are presented as if the Company filed a separate tax return. The separate tax return method applies the accounting guidance for income taxes to the standalone financial statements as if the Company had been a standalone taxpayer for the periods prior to the Separation. The calculation of the Company’s income taxes on a separate income tax return basis requires considerable judgment, estimates, and allocations.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and Combined Statements of Income. The Company establishes valuation allowances for its deferred tax assets if it is more likely than not that some or all of the deferred tax assets will not be realized. Deferred tax liabilities generally represent items that have already been taken as a deduction on the Company’s tax return but have not yet been recognized as an expense in the Company’s Consolidated and Combined Statements of Income.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fer to Note 18 for additional information and discussion of the impact of the enactment of the Tax Cuts and Jobs Act (“TCJA”) in the United States. Productivity Improvement and Restructuring —The Company periodically initiates productivity improvement and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one-time termination benefits and related charges in addition to facility closure, contract termination and other related activities. The Company records the cost of the productivity improvement and restructuring activities when the associated liability is incurred. Refer to Note 17 for additional information. Foreign Currency Translation —Exchange rate adjustments resulting from foreign currency transactions are recognized in net income, whereas effects resulting from the translation of financial statements are reflected as a component of accumulated other comprehensive loss within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In September 2019, the Company entered into cross-currency swap arrangements whereby existing U.S. dollar-denominated borrowings were effectively converted to foreign currency borrowings to partially hedge additional amounts of its net investments in foreign operations against adverse movements in exchange rates. Refer to Note 8 for additional information. 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has entered into interest rate swaps to mitigate a portion of its interest rate risk related to the Company’s debt as further discussed in Note 8. The derivative instruments are recorded on the Consolidated and Combined Balance Sheets as either an asset or liability measured at fair value. To the extent the interest rate swap qualifies as an effective hedge, changes in fair value are recognized in accumulated other comprehensive loss within equity. Changes in the value of the foreign currency denominated debt and cross-currency swaps designated as hedges of the Company’s net investment in foreign operations based on spot rates are recognized in accumulated other comprehensive loss within equity and offset changes in the value of the Company’s foreign currency denominated operations. Refer to Note 8 for additional information. 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 Accumulated Other Comprehensive Loss —Foreign currency translation adjustments are generally not adjusted for income taxes as they relate to indefinite investments in non-U.S. subsidiaries. Foreign currency translation adjustments related to the Company’s cross-currency swap arrangements and foreign currency denominated debt that are designated as net investment hedges are adjusted for income taxes as those arrangements are not indefinite. 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except that in the case of RSUs, compensation expense is recognized using an accelerated attribution method. Refer to Note 14 for additional information on the stock-based compensation plan in which certain employees of the Company participate. Pension Plans —The Company measures its pension assets and obligations that determine the funded status as of the end of the Company’s fiscal year, and recognizes an asset for an overfunded status or a liability for an underfunded status in its Consolidated and Combined Balance Sheets. Changes in the funded status of the pension plans are recognized in the year in which the changes occur and reported in other comprehensive loss. Refer to Note 10 for additional information on the Company’s pension plans including a discussion of the actuarial assumptions, the Company’s policy for recognizing the associated gains and losses and the method used to estimate service and interest cost components. Accounting Standards Recently Adopted —In July 2018, the Financial Accounting Standards Board (“FASB”) issued Accounting Standards Update (“ASU”) 2018-09, Codification Improvements. ASU 2018-09 amends an illustrative example of a fair value hierarchy disclosure to indicate that a certain type of investment should not always be considered to be eligible to use the net asset value per share practical expedient. Also, it further clarifies that an entity should evaluate whether a readily determinable fair value exists or whether its investments qualify for the net asset value per share practical expedient in accordance with ASC 820, Fair Value Measurement. ASU 2018-09 was effective for fiscal years beginning after December 15, 2018 with early adoption permitted. The adoption of this ASU on January 1, 2019 did not have a significant impact on the Company’s Consolidated and Combined Financial Statements. In August 2017, the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was effective for public entities for fiscal years beginning after December 15, 2018. The Company adopted this guidance on January 1, 2019 and there was no impact on the Company’s Consolidated and Combined Financial Statements. Refer to Note 8 for additional disclosures about the Company’s hedging activities. In May 2017, the FASB issued ASU No. 2017-09, Compensation —Stock Compensation (Topic 718): Scope of Modification Accounting, which provided clarity on which changes to the terms or conditions of share-based payment awards require an entity to apply the modification accounting provisions required in Topic 718. The adoption of this ASU on January 1, 2019 did not have a significant impact on the Company’s Consolidated and Combined Financial Statements. In February 2016, the FASB issued ASU No. 2016-02, Leases (Topic 842) , which requires lessees to recognize a right-of-use (“ROU”) asset and a lease liability for all leases with terms greater than 12 months and also requires disclosures by lessees and lessors about the amount, timing and uncertainty of cash flows arising from leases. The accounting applied by a lessor is largely unchanged from that applied under the prior standard.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ASC 840”). The standard had a material impact on the Company’s Consolidated and Combined Balance Sheet but did not have a significant impact on the Company’s consolidated net income and cash flows. The most significant impact was the recognition of ROU assets and lease liabilities for operating leases, while the accounting for finance leases remained substantially unchanged.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include leases </t>
  </si>
  <si>
    <t>Summary of Significant Accounting Policies</t>
  </si>
  <si>
    <t>Accounting Policies [Abstract]</t>
  </si>
  <si>
    <t>Inventory Disclosure [Abstract]</t>
  </si>
  <si>
    <t>INVENTORIES The classes of inventory as of December 31 are summarized as follows ($ in millions): 2019 2018 Finished goods $ 177.5 $ 166.8 Work in process 29.0 34.3 Raw materials 71.4 77.6 Total $ 277.9 $ 278.7</t>
  </si>
  <si>
    <t>Property, Plant and Equipment</t>
  </si>
  <si>
    <t>Property, Plant and Equipment [Abstract]</t>
  </si>
  <si>
    <t>PROPERTY, PLANT AND EQUIPMENT The classes of property, plant and equipment as of December 31 are summarized as follows ($ in millions): 2019 2018 Land and improvements $ 23.7 $ 24.7 Buildings 166.9 152.4 Machinery and equipment 502.3 459.7 Gross property, plant and equipment 692.9 636.8 Less: accumulated depreciation (402.6 ) (375.2 ) Property, plant and equipment, net $ 290.3 $ 261.6</t>
  </si>
  <si>
    <t>Leases</t>
  </si>
  <si>
    <t>Leases [Abstract]</t>
  </si>
  <si>
    <t>LEASES The Company has operating leases for office space, warehouses, distribution centers, research and development and manufacturing facilities, equipment and vehicles. Many leases include one or more options to renew, some of which include options to extend the lease for up to 20 years and some leases include options to terminate the lease within 30 days . The Company regularly evaluates the renewal options and, when the options are reasonably certain of being exercised, they are included in the lease term. In certain of the Company’s lease agreements, the rental payments are adjusted periodically to reflect actual charges incurred for common area maintenance, utilities, inflation and/or changes in other indexes. The Company has elected to combine lease and non-lease components for leases of all asset classes where the Company is the lessee. At inception, the Company determines whether an agreement represents a lease and, at commencement, evaluates each lease agreement to determine whether the lease is an operating or finance lease. Variable lease costs consist primarily of taxes, insurance, and common area or other maintenance costs for leased facilities and vehicles, which are paid based on actual costs incurred. The components of operating lease expense were as follows ($ in millions) : Year Ended December 31, 2019 Fixed operating lease expense (a) $ 39.6 Variable operating lease expense 6.0 Total operating lease expense $ 45.6 ______________ (a) Includes short-term leases and sublease income, both of which were not significant. The following table presents the weighted average remaining lease term and weighted average discount rates related to the Company’s operating leases as of December 31, 2019: Weighted average remaining lease term 11 years Weighted average discount rate 3.0 % The following table presents the maturity of the Company’s operating lease liabilities as of December 31, 2019 ($ in millions): 2020 $ 32.7 2021 27.4 2022 24.7 2023 22.6 2024 19.6 Thereafter 129.1 Total operating lease payments 256.1 Less: imputed interest (43.4 ) Total operating lease liabilities $ 212.7 As of December 31, 2019, the Company had no additional significant operating or finance leases that had not yet commenced.</t>
  </si>
  <si>
    <t>Goodwill and Other Intangible Assets</t>
  </si>
  <si>
    <t>Goodwill and Intangible Assets Disclosure [Abstract]</t>
  </si>
  <si>
    <t>GOODWILL AND OTHER INTANGIBLE ASSETS The Company estimates the fair value of its reporting units using a market-based approach and an income approach with each approach given equal weighting. The market-based approach considers current trading multiples of earnings before interest, taxes, depreciation and amortization for companies operating in businesses similar to each of the Company’s reporting units, in addition to recent available market sale transactions of comparable businesses. The income approach estimates fair value utilizing a discounted cash flow analysis and requires judgmental assumptions about projected sales growth, future operating margins, discount rates and terminal values. If the estimated fair value of the reporting unit is less than its carrying value, the Company must perform additional analysis to determine if the reporting unit’s goodwill has been impaired. As of December 31, 2019 , the Company had three reporting units for goodwill impairment testing. No goodwill impairment charges were recorded for the years ended December 31, 2019 , 2018 and 2017 and no “triggering” events have occurred subsequent to the performance of the 2019 annual impairment test. The factors used by management in its impairment analysis are inherently subject to uncertainty. If actual results are not consistent with management’s estimates and assumptions, goodwill and other intangible assets may be overstated and a charge to net income may be required. The following is a rollforward of the Company’s goodwill by segment ($ in millions): Specialty Products &amp; Technologies Equipment &amp; Consumables Total Balance, January 1, 2018 $ 2,028.6 $ 1,341.4 $ 3,370.0 Foreign currency translation and other (14.8 ) (29.7 ) (44.5 ) Balance, December 31, 2018 2,013.8 1,311.7 3,325.5 Foreign currency translation and other (5.7 ) (13.8 ) (19.5 ) Balance, December 31, 2019 $ 2,008.1 $ 1,297.9 $ 3,306.0 Finite-lived intangible assets are amortized over the shorter of their legal or estimated useful life. The following summarizes the gross carrying value and accumulated amortization for each major category of intangible asset as of December 31 ($ in millions): 2019 2018 Gross Carrying Amount Accumulated Amortization Gross Carrying Amount Accumulated Amortization Finite-lived intangibles: Patents and technology $ 302.6 $ (194.3 ) $ 306.3 $ (180.7 ) Customer relationships and other intangibles 971.0 (552.9 ) 975.7 (495.2 ) Trademarks and trade names 203.4 (43.2 ) 190.7 (28.0 ) Total finite-lived intangibles 1,477.0 (790.4 ) 1,472.7 (703.9 ) Indefinite-lived intangibles: Trademarks and trade names 599.0 — 621.5 — Total intangibles $ 2,076.0 $ (790.4 ) $ 2,094.2 $ (703.9 ) In 2018, the Company determined that certain trade names in the Specialty Products &amp; Technologies segment were finite-lived and the Company began amortizing these trade names as of January 1, 2018. The Company did not acquire any material finite-lived intangible assets during 2019 and 2018 . Total intangible amortization expense in 2019 , 2018 and 2017 was $90 million , $91 million and $82 million , respectively. Based on the intangible assets recorded as of December 31, 2019 , amortization expense is estimated to be $83 million during 2020 , $78 million during 2021 , $77 million during 2022 , $73 million during 2023 and $66 million during 2024 .</t>
  </si>
  <si>
    <t>Accrued Expenses And Other Liabilities</t>
  </si>
  <si>
    <t>Accrued expenses and other [Abstract]</t>
  </si>
  <si>
    <t>Accrued Expenses and Other Liabilities</t>
  </si>
  <si>
    <t>ACCRUED EXPENSES AND OTHER LIABILITIES Accrued expenses and other liabilities as of December 31 were as follows ($ in millions): 2019 2018 Current Noncurrent Current Noncurrent Compensation and benefits $ 121.8 $ 8.9 $ 122.7 $ 31.9 Pension benefits 8.5 89.4 6.5 43.3 Taxes, income and other 23.5 254.0 6.3 247.5 Contract liabilities 52.6 4.4 58.4 4.0 Sales and product allowances 61.4 — 56.4 — Loss contingencies 57.5 29.1 51.2 32.1 Other 145.3 13.5 122.1 15.4 Total $ 470.6 $ 399.3 $ 423.6 $ 374.2</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 A summary of financial assets and liabilities that are measured at fair value on a recurring basis were as follows ($ in millions): Quoted Prices in Active Market (Level 1) Significant Other Observable Inputs (Level 2) Significant Unobservable Inputs (Level 3) Total December 31, 2019: Assets: Interest rate swap derivative contracts $ — $ 0.1 $ — $ 0.1 Liabilities: Cross-currency swap derivative contracts $ — $ 8.9 $ — $ 8.9 Deferred compensation plans $ — $ 7.2 $ — $ 7.2 December 31, 2018: Liabilities: Deferred compensation plans $ — $ 11.1 $ — $ 11.1 Derivative Instruments The cross-currency swap derivative contracts are used to partially hedge the Company’s net investments in foreign operations against adverse movements in exchange rates between the U.S. dollar and the euro. The cross-currency swap derivative contracts are classified as Level 2 in the fair value hierarchy as they are measured using the income approach with the relevant interest rates and foreign currency current exchange rates and forward curves as inputs. The interest rate swap derivative contracts are used to reduce the variability related to interest rate payments of the senior unsecured term loan facility, as discussed in Note 13. The interest rate swap derivative contracts are classified as Level 2 in the fair value hierarchy as they are measured using the income approach with the relevant interest rates and forward curves as inputs. Refer to Note 8 for additional information. Deferred Compensation Plans Certain management employees of the Company participate in nonqualified deferred compensation programs that permit such employees to defer a portion of their compensation, on a pretax basis. All amounts deferred under this plan are unfunded, unsecured obligations and are presented as a component of the Company’s compensation and benefits accrual included in accrued expenses in the accompanying Consolidated and Combined Balance Sheets (refer to Note 7). Participants may choose among alternative earnings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on investment options within the Company’s 401(k) program. Earnings rates for amounts contributed unilaterally by the Company are entirely based on changes in the value of the Company’s common stock and the value of the liability is based solely on the market value of the Company’s common stock. Prior to the Separation, certain Envista employees participated in Danaher’s deferred compensation program. Accounts held by Envista employees at the time of the Separation in Danaher’s deferred compensation program totaled $8 million , which consisted of $2 million of Danaher common stock and $6 million of other investments. In connection with the Split-Off, the Company established a deferred compensation program, which was designed to replicate Danaher’s and the accounts of Danaher’s deferred compensation program were transferred to the Company’s deferred compensation program. Fair Value of Financial Instruments The carrying amounts and fair values of the Company’s financial instruments were as follows ($ in millions): December 31, 2019 Carrying Amount Fair Value Assets: Interest rate swap derivative contracts $ 0.1 $ 0.1 Liabilities: Cross-currency swap derivative contracts $ 8.9 $ 8.9 Long-term debt $ 1,321.0 $ 1,321.0 The fair value of long-term debt approximates the carrying value as these borrowings are based on variable market rates. The fair values of cash and cash equivalents, trade accounts receivable, net and trade accounts payable approximate their carrying amounts due to the short-term maturities of these instruments. Refer to Note 10 for information related to the fair value of the Company sponsored defined benefit pension plan assets.</t>
  </si>
  <si>
    <t>Hedging Transactions And Derivative Financial Instruments</t>
  </si>
  <si>
    <t>Derivative Instruments and Hedging Activities Disclosure [Abstract]</t>
  </si>
  <si>
    <t>Hedging Transactions and Derivative Financial Instruments</t>
  </si>
  <si>
    <t>HEDGING TRANSACTIONS AND DERIVATIVE FINANCIAL INSTRUMENTS The Company uses cross-currency swap derivative contracts to partially hedge its net investments in foreign operations against adverse movements in exchange rates between the U.S. dollar and the euro. The cross-currency swap derivative contracts are agreements to exchange fixed-rate payments in one currency for fixed-rate payments in another currency. On September 20, 2019, the Company entered into cross-currency swap derivative contracts with respect to its $650 million senior unsecured term loan facility and $650 million of these derivative contracts remained outstanding as of December 31, 2019. These contracts effectively convert the $650 million senior unsecured term loan facility to an obligation denominated in euros and partially offsets the impact of changes in currency rates on foreign currency denominated net investments. The changes in the fair value of these instruments are recorded in accumulated other comprehensive loss in equity, partially offsetting the foreign currency translation adjustment of the Company’s related net investment that is also recorded in accumulated other comprehensive loss in the Company’s Consolidated and Combined Statements of Changes in Equity. Any ineffective portions of net investment hedges are reclassified from accumulated other comprehensive loss into income during the period of change. The interest income or expense from these swaps is recorded in interest expense in the Company’s Consolidated and Combined Statements of Income consistent with the classification of interest expense attributable to the underlying debt. These instruments mature on dates ranging from September 2020 to September 2022. The Company also has foreign currency denominated long-term debt, the euro senior unsecured term loan facility, as a partial hedge of its net investment in foreign operations against adverse movements in exchange rates between the U.S. dollar and the euro. The euro senior unsecured term loan facility is designated and qualifies as a nonderivative hedging instrument. Accordingly, the foreign currency translation of the euro senior unsecured term loan facility is recorded in accumulated other comprehensive loss in equity in the accompanying Consolidated and Combined Balance Sheets, offsetting the foreign currency translation adjustment of the Company’s related net investment that is also recorded in accumulated other comprehensive loss. Any ineffective portions of net investment hedges are reclassified from accumulated other comprehensive loss into income during the period of change. The euro senior unsecured term loan facility matures in September 2022. Refer to Note 13 for a further discussion of this loan facility. The Company uses interest rate swap derivative contracts to reduce its variability of cash flows related with interest payments of the senior unsecured term loans. The interest rate swap contracts exchange interest payments based on variable rates for interest payments based on fixed rates. The changes in the fair value of these instruments are recorded in accumulated other comprehensive loss in equity. Any ineffective portions of the cash flow hedges are reclassified from accumulated other comprehensive loss into income during the period of change. The interest income or expense from these swaps is recorded in interest expense in the Company’s Consolidated and Combined Statements of Income consistent with the classification of interest expense attributable to the underlying debt. These instruments mature on dates ranging from September 2020 to September 2022. The following table summarizes the notional values as of December 31, 2019 and pretax impact of changes in the fair values of instruments designated as net investment hedges and cash flow hedges in accumulated other comprehensive loss (“OCI”) for the year ended December 31, 2019 ($ in millions): Notional Amount Gain (Loss) Recognized in OCI Year Ended December 31, 2019 Interest rate contracts $ 650.0 $ 0.1 Foreign currency contracts 650.0 (8.9 ) Foreign currency denominated debt 672.9 (9.2 ) Total $ 1,972.9 $ (18.0 ) Gains or losses related to the foreign currency contracts and foreign currency denominated debt are classified as foreign currency translation adjustments in the schedule of changes in OCI in Note 15 , as these items are attributable to the Company’s hedges of its net investment in foreign operations. Gains or losses related to the interest rate contracts are classified as cash flow hedge adjustments in the schedule of changes in OCI in Note 15 . The Company did not reclassify any deferred gains or losses related to net investment and cash flow hedges from accumulated other comprehensive loss to income during the year ended December 31, 2019 . In addition, the Company did not have any ineffectiveness related to net investment and cash flow hedges during the year ended December 31, 2019 . The Company’s derivative instruments, as well as its nonderivative debt instruments designated and qualifying as net investment hedges, were classified as of December 31, 2019 in the Company’s Consolidated and Combined Balance Sheets as follows ($ in millions): Derivative assets: Prepaid expenses and other current assets $ 0.1 Derivative liabilities: Accrued expense and other liabilities $ 8.9 Nonderivative hedging instruments: Long-term debt $ 672.9 Amounts related to the Company’s derivatives expected to be reclassified from accumulated other comprehensive loss to net income during the next 12 months are not significant.</t>
  </si>
  <si>
    <t>Pension And Other Benefit Plans</t>
  </si>
  <si>
    <t>Retirement Benefits [Abstract]</t>
  </si>
  <si>
    <t>Pension and Other Benefit Plans</t>
  </si>
  <si>
    <t>PENSION AND OTHER BENEFIT PLANS Certain of the Company’s employees participate in defined benefit pension plans and under certain of these plans, benefit accruals continue. In general, the Company’s policy is to fund these plans based on considerations relating to legal requirements, underlying asset returns, the plan’s funded status, the anticipated deductibility of the contribution, local practices, market conditions, interest rates and other factors. The following sets forth the funded status of the Company’s plans as of the most recent actuarial valuations using measurement dates of December 31 ($ in millions): Pension Benefits 2019 2018 Change in pension benefit obligation: Benefit obligation at beginning of year $ (140.0 ) $ (165.6 ) Service cost (9.1 ) (10.0 ) Interest cost (2.4 ) (2.0 ) Employee contributions (4.2 ) (4.2 ) Benefits and other expenses paid 6.2 7.2 Actuarial (loss) gain (37.7 ) 12.3 Amendments, settlements and curtailments (5.6 ) 18.7 Foreign exchange rate impact (3.0 ) 3.6 Benefit obligation at end of year (195.8 ) (140.0 ) Change in plan assets: Fair value of plan assets at beginning of year 90.2 106.5 Actual return on plan assets 7.7 0.3 Employer contributions 8.2 7.5 Employee contributions 4.2 4.2 Amendments and settlements 0.8 (18.6 ) Benefits and other expenses paid (6.2 ) (7.2 ) Foreign exchange rate impact 2.4 (2.5 ) Fair value of plan assets at end of year 107.3 90.2 Funded status $ (88.5 ) $ (49.8 ) Weighted average assumptions used to determine benefit obligations at date of measurement: December 31, 2019 2018 Discount rate 1.0 % 1.3 % Rate of compensation increase 1.3 % 1.3 % Components of net periodic pension cost: December 31, ($ in millions) 2019 2018 Service cost $ (9.1 ) $ (10.0 ) Interest cost (2.4 ) (2.0 ) Expected return on plan assets 3.2 3.8 Amortization of initial net obligation (0.2 ) (0.2 ) Amortization of prior service credit — 0.1 Amortization of actuarial loss (0.4 ) (0.8 ) Settlement gain 1.3 1.8 Net periodic pension cost $ (7.6 ) $ (7.3 ) On January 1, 2017, the Company adopted ASU No. 2017-07, which requires the Company to disaggregate the service cost component from other components of net periodic benefit costs and report the service cost component in the same line item as other compensation costs and the other components of net periodic benefit costs (which include interest costs, expected return on plan assets, amortization of prior service cost or credits and actuarial gains and losses) separately and outside a subtotal of operating profit. This ASU requires application on a retrospective basis and the prior period presentation reflects the adoption of this ASU. The net periodic benefit cost of the defined benefit pension plans incurred during the years ended December 31, 2019 , 2018 and 2017 are reflected in the following captions in the accompanying Consolidated and Combined Statements of Income ($ in millions): Year Ended December 31, 2019 2018 2017 Service cost: Selling, general and administrative expenses $ (9.1 ) $ (10.0 ) $ (8.0 ) Other net periodic pension costs: Nonoperating income (expense), net 1.5 2.7 0.1 Total $ (7.6 ) $ (7.3 ) $ (7.9 ) Weighted average assumptions used to determine net periodic pension cost at date of measurement: December 31, 2019 2018 Discount rate 1.8 % 1.3 % Expected long-term return on plan assets 3.5 % 3.6 % Rate of compensation increase 1.3 % 1.3 % The discount rate reflects the market rate on December 31 of the prior year for high-quality fixed-income investments with maturities corresponding to the Company’s benefit obligations and is subject to change each year. The rates appropriate for each plan are determined based on investment grade instruments with maturities approximately equal to the average expected benefit payout under the plan. During 2018, the Company updated the mortality assumptions used to estimate the projected benefit obligation to reflect updated mortality tables which extend the life expectancy of the participants. Included in accumulated other comprehensive loss as of December 31, 2019 are the following amounts that have not yet been recognized in net periodic pension cost: unrecognized prior service credits of $5 million ($ 4 million , net of tax) and unrecognized actuarial losses of $39 million ( $30 million , net of tax). The unrecognized actuarial losses and prior service credits, net, are calculated as the difference between the actuarially determined projected benefit obligation and the value of the plan assets less accrued pension costs as of December 31, 2019 . The amounts included in accumulated comprehensive loss and expected to be recognized in net periodic pension costs during the year ending December 31, 2020 is a prior service credit of $0.4 million ( $0.3 million , net of tax) and an actuarial loss of $1.9 million ( $1.4 million , net of tax), respectively. No plan assets are expected to be returned to the Company during the year ending December 31, 2020 . Selection of Expected Rate of Return on Assets The expected rate of return reflects the asset allocation of the plans and is based primarily on contractual earnings rates included in existing insurance contracts as well as on broad, publicly-traded equity and fixed-income indices and forward-looking estimates of active portfolio and investment management. Long-term rate of return on asset assumptions for the plans were determined on a plan-by-plan basis based on the composition of assets and ranged from 2.8% to 5.8% in 2019 and 1.8% and 5.8% in 2018 , with a weighted average rate of return assumption of 3.5% and 3.6% in 2019 and 2018 , respectively. Plan Assets Plan assets are invested in various insurance contracts, equity and debt securities as determined by the administrator of each plan. The Company has some investments that are valued using Net Asset Value (“NAV”) as the practical expedient. In addition, some of the investments valued using NAV as the practical expedient may only allow redemption monthly, quarterly, semiannually or annually and require up to 90 days prior written notice. These investments valued using NAV primarily consist of mutual funds which allow the Company to diversify the portfolio. The fair values of the Company’s pension plan assets as of December 31, 2019 , by asset category, were as follows ($ in millions): Quoted Prices in Active Market (Level 1) Significant Other Observable Inputs (Level 2) Significant Unobservable Inputs (Level 3) Total Cash and equivalents $ 0.3 $ — $ — $ 0.3 Fixed income securities: Corporate bonds — 6.9 — 6.9 Insurance contracts — — 82.7 82.7 Total $ 0.3 $ 6.9 $ 82.7 $ 89.9 Investments measured at NAV (a) : Mutual funds 17.4 Total assets at fair value $ 107.3 ______________ (a) The fair value amounts presented in the table above are intended to permit reconciliation of the fair value hierarchy to the total plan assets . The following table summarizes the changes in Level 3 pension plan assets measured at fair value on a recurring basis for the year ended December 31, 2019 (in millions): Fair Value at January 1 Return on Plan Assets Net Purchases/(Settlements) Transfers Into/(Out of) Level 3 Fair Value at December 31 Insurance contracts $ 69.2 $ 5.4 $ 8.1 $ — $ 82.7 The fair values of the Company’s pension plan assets as of December 31, 2018 , by asset category, were as follows ($ in millions): Quoted Prices in Active Market (Level 1) Significant Significant Unobservable Inputs (Level 3) Total Cash and equivalents $ 0.3 $ — $ — $ 0.3 Fixed income securities: Corporate bonds — 5.0 — 5.0 Insurance contracts — — 69.2 69.2 Total $ 0.3 $ 5.0 $ 69.2 $ 74.5 Investments measured at NAV (a) : Mutual funds 15.7 Total assets at fair value $ 90.2 ______________ (a) The fair value amounts presented in the table above are intended to permit reconciliation of the fair value hierarchy to the total plan assets. The following table summarizes the changes in Level 3 pension plan assets measured at fair value on a recurring basis for the year ended December 31, 2018 (in millions): Fair Value at January 1 Return on Plan Assets Net Purchases/(Settlements) Transfers Into/(Out of) Level 3 Fair Value at December 31 Insurance contracts $ 82.4 $ — $ (13.2 ) $ — $ 69.2 Corporate bonds that are not traded on an active market are valued at quoted prices reported by investment brokers and dealers based on the underlying terms of the security and comparison to similar securities traded on an active market. Insurance contracts are valued based upon the quoted prices of the underlying investments of the insurance company. Mutual funds are valued using the NAV based on the information provided by the asset fund managers, which reflects the plan’s share of the fair value of the net assets of the investment. 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19 , the Company contributed $8 million to its defined benefit pension plans. During 2020 , the Company’s cash contribution requirements for its defined benefit pension plans are expected to be approximately $7 million . The following sets forth benefit payments, which reflect expected future service, as appropriate, at December 31, 2019, are expected to be paid by the plans in the periods indicated ($ in millions): 2020 $ 8.5 2021 7.5 2022 7.2 2023 6.7 2024 6.7 2025 - 2029 30.8 Other Matters Substantially all employees not covered by defined benefit plans are covered by defined contribution plans, which generally provide for Company funding based on a percentage of compensation. The Company provides eligible employees the opportunity to participate in defined contribution savings plans (commonly known as 401(k) plans), which permit contributions on a before-tax basis. Employees may contribute to various investment alternatives. In most of these plans, the Company matches a portion of the employees’ contributions. The Company’s contributions to these plans amounted to $19 million , $19 million and $18 million for the years ended December 31, 2019, 2018 and 2017, respectively. A limited number of the Company’s subsidiaries, primarily outside of the United States, participate in multiemployer defined benefit plans that require the Company to periodically contribute funds to the plan. Multi-employer pension plans are designed to cover employees from multiple employers. These plans allow multiple employers to pool their pension resources and realize efficiencies associated with the daily administration of the plan. The risks of participating in a multiemployer plan differ from the risks of participating in a single-employer plan in the following respects: (1) assets contributed to the multiemployer plan by one employer may be used to provide benefits to employees of other participating employers, (2) if a participating employer ceases contributing to the plan, the unfunded obligations of the plan may be required to be borne by the remaining participating employers and (3) if the Company elects to stop participating in the plan, the Company may be required to pay the plan an amount based on the unfunded status of the plan. The Company’s expense for multiemployer pension plans totaled $6 million , $6 million and $4 million</t>
  </si>
  <si>
    <t>Commitments</t>
  </si>
  <si>
    <t>Commitments and Contingencies Disclosure [Abstract]</t>
  </si>
  <si>
    <t>COMMITMENTS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2019 2018 Balance, January 1 $ 9.7 $ 10.8 Accruals for warranties issued during the year 18.1 14.6 Settlements made (18.1 ) (15.4 ) Effect of foreign currency translation (0.1 ) (0.3 ) Balance, December 31 $ 9.6 $ 9.7</t>
  </si>
  <si>
    <t>Litigation And Contingencies</t>
  </si>
  <si>
    <t>LITIGATION AND CONTINGENCIES The Company records a liability in the Consolidated and Combin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it is disclosed if deemed material and if such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incurred but not yet reported claims through evaluation of the Company’s specific loss history, actual claims reported and industry trends among statistical and other factors. The Company’s accrual for legal matters that are probable and estimable was $87 million and $83 million as of December 31, 2019 and 2018 , respectively. Reserve estimates may be adjusted as additional information regarding a claim becomes known. Because most contingencies are resolved over long periods of time, liabilities may change in the future due to new developments (including litigation developments, the discovery of new facts, changes in legislation and outcomes of similar cases), changes in assumptions or changes in the Company’s strategy. The Company settled certain matters during the fourth quarter of 2019 and thereafter that did not individually or in the aggregate have a material impact on the Company’s financial condition or operating results. On October 6, 2015, Professor Nitzan Bichacho, Dr. Ophir Fromovich, Dr. Ben-Zion Karmon and Dr. Yuval Yaacoby initiated arbitration against Nobel Biocare Services AG (“Nobel”) in the International Court of Arbitration of the International Chamber of Commerce in Zurich, Switzerland, seeking damages of approximately $30 million based on alleged breaches by Nobel of a 2005 patent transfer and consultancy agreement between the parties and Nobel’s alleged underpayment of royalties related thereto. The arbitral tribunal bifurcated proceedings into a liability phase and a damages phase. Following a hearing, in February 2019 the tribunal issued a partial award with respect to the liability claims, finding for claimants in part and for Nobel in part, while reserving a decision on certain key issues until the damages phase of the proceedings. The tribunal has not yet issued a procedural order or schedule for the damages phase. The Company has recognized a loss reserve for the probable and estimable damages related to this matter, which are included within the Company’s accrual for legal matters described above. With respect to any reasonably possible loss in excess of the amount accrued, the Company cannot provide an estimate or estimated range of such loss because the damages phase of the proceeding remains at an early stage, certain key issues remain to be resolved by the tribunal and there are significant factual issues to be resolved. In addition, the Company is or may be a party to, or may otherwise be responsible for, pending or threatened lawsuits related primarily to products and services currently or formerly manufactured or performed, as applicable, by the Company (the "Other Lawsuits"). The Other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charge relating to the Other Lawsuits would have a material adverse effect on the Company’s overall financial position, results of operations, or liquidity. However, the resolution of one or more of the Other Lawsuits in any reporting period, could have a material adverse impact on the Company’s net income or cash flows for that period. The Company is subject to various environmental laws and regulations both within and outside of the United States. The operations of the Company involve the use of substances regulated under environmental laws, primarily in manufacturing processes. While it is difficult to quantify the potential impact of continuing compliance with environmental protection laws, management believes that such compliance will not have a material impact on the Company’s financial position, results of operations, or liquidity. As of December 31, 2019 , the Company, had $65 million</t>
  </si>
  <si>
    <t>Financing</t>
  </si>
  <si>
    <t>Debt Disclosure [Abstract]</t>
  </si>
  <si>
    <t>DEBT AND CREDIT FACILITIES The components of the Company’s debt were as follows ($ in millions): December 31, 2019 Senior unsecured term loan facility due 2022 ($650.0 million aggregate principal amount) (the “Term Loan Facility”) $ 648.7 Senior unsecured euro term loan facility due 2022 (€600.0 million aggregate principal amount) (the “Euro Term Loan Facility”) 672.0 Other 4.2 Total debt 1,324.9 Less: current portion (3.9 ) Long-term debt $ 1,321.0 Unamortized debt issuance costs totaled $2 million as of December 31, 2019, which have been netted against their respective aggregate principal amounts of the related debt in the table above, and are being amortized to interest expense over the term of the debt. Long-Term Indebtedness On September 20, 2019, the Company entered into a credit agreement (the “Credit Agreement”) with a syndicate of banks under which Envista borrowed approximately $1.3 billion , consisting of the three-year $650 million Term Loan Facility and the three-year €600 million Euro Term Loan Facility (together with the Term Loan Facility, the “Term Loans”). The Credit Agreement also includes a five-year, $250 million senior unsecured multi-currency revolving credit facility (the “Revolving Credit Facility” and together with the Term Loans, the “Senior Credit Facilities”). Pursuant to the Separation Agreement, all of the net proceeds of the Term Loans were paid to Danaher as partial consideration for the Dental business Danaher transferred to Envista, as further discussed in Note 1 . The Revolving Credit Facility includes an initial aggregate principal amount of $250 million with a $20 million sublimit for the issuance of standby letters of credit. The Company has the option to increase the amount available under the Revolving Credit Facility, subject to agreement by the lenders, by up to an additional $200 million in the aggregate. The Revolving Credit Facility can be used for working capital and other general corporate purposes. As of December 31, 2019, no borrowings were outstanding under the Revolving Credit Facility. Under the Senior Credit Facilities, borrowings bear interest as follows: (1) Eurocurrency Rate Loans (as defined in the Credit Agreement) bear interest at a variable rate equal to the London inter-bank offered (“LIBOR”) rate plus a margin of between 0.785% and 1.625% , depending on the Company’s Consolidated Leverage Ratio (as defined in the Credit Agreement) as of the last day of the immediately preceding fiscal quarter; and (2) Base Rate Loans (as defined in the Credit Agreement) bear interest at a variable rate equal to (a) the highest of (i) the Federal funds rate (as published by the Federal Reserve Bank of New York from time to time) plus 0.50% , (ii) Bank of America’s “prime rate” as publicly announced from time to time and (iii) the Eurocurrency Rate (as defined in the Credit Agreement) plus 1.00% , plus (b) a margin of between 0.00% and 0.625% , depending on the Company’s Consolidated Leverage Ratio as of the last day of the immediately preceding fiscal quarter. In no event will Eurocurrency Rate Loans or Base Rate Loans bear interest at a rate lower than 0% . In addition, the Company is required to pay a per annum facility fee of between 0.09% and 0.225% depending on the Company’s Consolidated Leverage Ratio as of the last day of the immediately preceding fiscal quarter and based on the aggregate commitments under the Revolving Credit Facility, whether drawn or not. The interest rates for borrowings under the Term Loan Facility and Euro Term Loan Facility were 3.5% and 1.2% , respectively, for the year ended December 31, 2019. Interest is payable quarterly, with the first payment made in December of 2019. The Company has entered into interest rate swap derivative contracts for the Term Loan Facility, as further discussed in Note 8. The Credit Agreement requires the Company to maintain a Consolidated Leverage Ratio of 3.75 to 1.00 or less and includes a provision that the maximum Consolidated Leverage Ratio will be increased to 4.25 to 1.00 for the four consecutive full fiscal quarters immediately following the consummation of any acquisition by the Company or any subsidiary of the Company in which the purchase price exceeds $100 million . The Credit Agreement also requires the Company to maintain a Consolidated Interest Coverage Ratio (as defined in the Credit Agreement) of at least 3.00 to 1.00. The Credit Agreement contains customary representations, warranties, conditions precedent, events of default, indemnities and affirmative and negative covenants, including covenants that, among other things, limit or restrict the Company’s and/or the Company’s subsidiaries ability, subject to certain exceptions and qualifications, to incur liens or indebtedness, merge, consolidate or sell or otherwise transfer assets, make dividends or distributions, enter into transactions with the Company’s affiliates and use proceeds of the debt financing for other than permitted uses. The Credit Agreement also contains customary events of default. Upon the occurrence and during the continuance of an event of default, the lenders may declare the outstanding advances and all other obligations under the Credit Agreement immediately due and payable. The Company was in compliance with all of its debt covenants as of December 31, 2019. The Company’s minimum principal payments for the next five years are as follows ($ in millions): 2020 $ 3.9 2021 0.3 2022 1,323.0 2023 — 2024 — Total $ 1,327.2</t>
  </si>
  <si>
    <t>Stock Transactions And Stock-Based Compensation</t>
  </si>
  <si>
    <t>Share-based Payment Arrangement [Abstract]</t>
  </si>
  <si>
    <t>STOCK TRANSACTIONS AND STOCK-BASED COMPENSATION Capital Stock Under the Company’s amended and restated certificate of incorporation, as of September 20, 2019, the Company’s authorized capital stock consists of 500 million shares of common stock with a par value of $0.01 per share and 15 million shares of preferred stock with no par value per share. On September 17, 2019, the Company issued shares of the Company’s common stock to Danaher as partial consideration for the transfer of the Dental business by Danaher to the Company, which, together with the 100 shares of the Company’s common stock previously held by Danaher resulted in Danaher owning 127.9 million shares of the Company’s common stock. On September 20, 2019, the Company completed its IPO resulting in the issuance of an additional 30.8 million shares of its common stock. No preferred shares were issued or outstanding as of December 31, 2019. Each share of the Company’s common stock entitles the holder to one vote on all matters to be voted upon by common stockholders. The Company’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The following table summarizes the Company’s stock activity (shares in millions): Year Ended December 31, 2019 December 31, 2018 Common stock - shares issued: Balance, beginning of period — — Shares issued to Danaher 127.9 — Issuance of common stock 30.8 — Balance, end of period 158.7 — Stock-Based Compensation The Company had no stock-based compensation plans prior to the Separation; however certain employees of the Company participated in Danaher's stock-based compensation plans, which provided for the grants of stock options, performance stock units (“PSUs”) and restricted stock units (“RSUs”) among other types of awards. The expense associated with the Company's employees who participated in the plans has been allocated to the Company in the accompanying Consolidated and Combined Statements of Income. After the Separation, these employees continued to participate in Danaher’s stock-based compensation plans with respect to pre-Separation awards. On November 15, 2019, Danaher announced an exchange offer whereby Danaher stockholders could exchange all or a portion of Danaher common stock for shares of the Company’s common stock owned by Danaher. The Split-Off was completed on December 18, 2019 and resulted in the full separation of the Company and disposal of Danaher’s entire ownership and voting interest in the Company. As a result of the Split-Off, outstanding Danaher equity awards held by the Company’s employees were converted entirely into equivalent awards of the Company’s common stock. The equity awards were converted and adjusted to maintain the economic value before and after the Split-Off date using the respective, relative fair market value of each of Danaher’s common stock and the Company’s common stock using the “concentration method.” The equity awards the Company issued in replacement of Danaher's performance-based RSUs and PSUs retained the same terms (e.g., vesting date, expiration date and post-vesting holding period) as of the date of the conversion, except that the performance-based vesting conditions no longer applied. The conversion of the Danaher equity awards into the Company’s equity awards was deemed a modification for accounting purposes, which resulted in an incremental fair value of $5 million . The Company expensed $1 million related to the vested awards as of the Split-Off date and the remaining $4 million will be expensed over the applicable vesting periods. The Company adopted the 2019 Omnibus Incentive Plan (the “Stock Plan”) that became effective upon the Separation. The Stock Plan provides for the grant of stock appreciation rights, RSUs, PSUs, restricted stock awards and performance stock awards (collectively, “Stock Awards”) and stock options. A total of 21 million shares of the Company’s common stock have been authorized for issuance under the Stock Plan. Under the Stock Plan, stock-based grants are awarded at a price equal to the fair market value at the date of grant based upon the closing price on that date. Options and Stock Awards generally vest over a period of five years and expire ten years after the date of grant. RSUs issued under the Stock Plan provide for the issuance of a share of Company’s common stock at no cost to the holder. The RSUs that have been granted to employees under the Stock Plan generally provide for time-based vesting over a five-year period. Prior to vesting, RSUs granted under the Stock Plan do not have dividend equivalent rights, do not have voting rights and the shares underlying the RSUs are not considered issued and outstanding. The Company accounts for stock-based compensation by measuring the cost of employee services received in exchange for all equity awards granted, including stock options, RSUs and PSUs, based on the fair value of the award as of the grant date. The Company recognizes the compensation expense over the requisite service period (which is generally the vesting period but may be shorter than the vesting period if the employee becomes retirement eligible before the end of the vesting period). The fair value for RSU awards is calculated using the closing price of the Company’s common stock on the date of grant. The fair value of the options granted is calculated using a Black-Scholes option pricing model (“Black-Scholes”). The following summarizes the assumptions used in the Black-Scholes model to value options granted during the years ended December 31: 2019 2018 2017 Risk-free interest rate 1.7 - 2.6% 2.6 – 3.1% 1.8 – 2.2% Weighted average volatility 21.1 % 21.4 % 17.9 % Dividend yield 0.5 % 0.6 % 0.7 % Expected years until exercise 5.0 – 8.0 5.0 – 8.0 5.0 – 8.0 The Black-Scholes model incorporates assumptions to value stock-based awards. The risk-free rate of interest for periods within the contractual life of the option is based on a zero-coupon U.S. government instrument with a maturity period that approximates the option’s expected term. Post-Separation, weighted average volatility was estimated based on an average historical stock price volatility of a peer group of companies given the Company’s limited trading history. Prior to the Separation, weighted average volatility was based on implied volatility from traded options on Danaher’s stock and historical volatility of Danaher’s stock. Post-Separation the dividend yield was 0.0% as the Company does not offer a dividend. Prior to the Separation, the dividend yield was calculated by dividing Danaher’s annual dividend, based on the most recent quarterly dividend rate, by the closing stock price on the grant date. To estimate the option exercise timing used in the valuation model, in addition to considering the vesting period and contractual term of the option, the Company analyzes and considers actual historical exercise experience for previously granted options.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The Company has estimated an annual forfeiture rate of 6.0% The following summarizes the components of the Company’s stock-based compensation expense under the Stock Plan and Danaher’s stock plans for the years ended December 31 ($ in millions): 2019 2018 2017 RSUs/PSUs: Pretax compensation expense $ 11.2 $ 8.2 $ 7.6 Income tax benefit (2.4 ) (2.1 ) (2.5 ) RSU/PSU expense, net of income taxes 8.8 6.1 5.1 Stock options: Pretax compensation expense 7.2 5.1 4.7 Income tax benefit (1.6 ) (1.3 ) (1.6 ) Stock option expense, net of income taxes 5.6 3.8 3.1 Total stock-based compensation: Pretax compensation expense 18.4 13.3 12.3 Income tax benefit (4.0 ) (3.4 ) (4.1 ) Total stock-based compensation expense, net of income taxes $ 14.4 $ 9.9 $ 8.2 Stock-based compensation has been recognized as a component of selling, general and administrative expenses in the accompanying Consolidated and Combined Statements of Income. As of December 31, 2019 , $42 million of total unrecognized compensation cost related to stock options and RSUs/PSUs is expected to be recognized over a weighted average period of approximately three years. Future compensation amounts will be adjusted for any changes in estimated forfeitures. The following summarizes the Company’s option activity under the Company’s and Danaher’s stock plans (in millions; except price per share and numbers of years): Options Weighted Average Exercise Price Weighted Average Remaining Contractual Term (in years) Aggregate Intrinsic Value Outstanding as of December 31, 2016 1.9 $ 52.27 Granted 0.5 86.06 Exercised (0.4 ) 38.49 Cancelled/forfeited (0.3 ) 60.74 Outstanding as of December 31, 2017 1.7 63.95 Granted 0.5 99.41 Exercised (0.3 ) 48.25 Cancelled/forfeited (0.2 ) 78.61 Outstanding as of December 31, 2018 1.7 75.43 Granted 0.8 Exercised (0.5 ) Cancelled/forfeited (0.1 ) Conversion impact (1) 6.1 Outstanding as of December 31, 2019 8.0 $ 17.81 8 $ 94.6 Vested and expected to vest as of December 31, 2019 7.5 $ 17.62 8 $ 90.6 Vested as of December 31, 2019 1.9 $ 12.94 5 $ 31.9 ______________ (1) The “Conversion impact” represents the additional stock options issued by Envista as a result of the Separation by applying the “concentration method” to convert employee options based on the ratio of the fair value of Danaher and Envista common stock calculated using the closing prices on December 17, 2019. The weighted average exercise price of stock options granted, exercised and canceled/forfeited is not included in the table above for the full year ended December 31, 2019 as activity during this period included the conversion impact. The weighted average exercise price of Envista stock options granted from the IPO through December 31, 2019 was $22.34 . There were no Envista options exercised or canceled/forfeited from the IPO through December 31, 2019. Options outstanding as of December 31, 2019 are summarized below (in millions; except price per share and numbers of years): Outstanding Exercisable Exercise Price Shares Average Exercise Price Average Remaining Life (in years) Shares Average Exercise Price $5.42 to 9.74 0.4 $ 8.11 3 0.4 $ 8.11 $10.53 to 14.12 1.6 12.52 6 0.9 12.38 $15.27 to 19.49 3.3 17.83 8 0.6 17.18 $21.76 to 22.00 2.3 21.80 9 — — $25.13 to 27.82 0.4 26.59 10 — — The intrinsic value of stock options is calculated as the amount by which the market price of the Company’s stock exceeds the exercise price of the option. The aggregate intrinsic value of options exercised during the years ended December 31, 2019 , 2018 and 2017 was $39 million , $19 million and $18 million , respectively. The exercise of options during the years ended December 31, 2019 , 2018 and 2017 resulted in cash receipts of $30 million , $14 million and $17 million , respectively, which were related to Danaher equity awards and therefore the proceeds were retained by Danaher. The following summarizes information on unvested RSUs and PSUs activity (in millions; except weighted average grant-date fair value): Number of RSUs/PSUs Weighted Average Grant-Date Fair Value Unvested at December 31, 2016 0.5 $ 60.43 Granted 0.1 85.22 Vested (0.1 ) 55.83 Forfeited (0.1 ) 68.04 Unvested at December 31, 2017 0.4 65.88 Granted 0.2 98.26 Vested (0.1 ) 65.81 Forfeited (0.1 ) 77.38 Unvested at December 31, 2018 0.4 79.21 Granted 0.4 Vested (0.1 ) Forfeited (0.1 ) Conversion impact (1) 1.5 Unvested at December 31, 2019 2.1 $ 19.60 ______________ (1) The “Conversion impact” represents the additional RSUs issued by Envista as a result of the Separation by applying the “concentration method” to convert RSUs and PSUs based on the ratio of the fair value of Danaher and Envista common stock calculated using the closing prices on December 17, 2019. The weighted average grant-date fair value of Stock Awards granted, vested and canceled/forfeited is not included in the table above for the full year ended December 31, 2019 as activity during this period included the conversion impact. The weighted average grant date fair value of Stock Awards granted from the IPO through December 31, 2019 was $24.91 . There were no Envista Stock Awards that vested or were canceled/forfeited from the IPO through December 31, 2019. The Company recognizes tax benefits for stock compensation in certain jurisdictions, primarily the United States, where tax deductions are based on market value at exercise or release and may exceed the grant-date value. The Company realized such tax benefits of $5 million , $3 million and $6 million in 2019 , 2018 and 2017 , respectively, related to the exercise of stock options and $1 million in each of the years ended December 31, 2019 , 2018 and 2017 , respectively, related to the vesting and release of RSUs and PSUs. For all periods presented, the tax benefits were included as a component of income tax expense and as an operating cash inflow in the accompanying Consolidated and Combined Financial Statements. For periods prior to the Separation, the cash savings generated from the tax benefits were recorded as an increase to Former Parent investment, net. In connection with the exercise of certain stock options and the vesting of RSUs previously issued by Danaher,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year ended December 31, 2019 , 31 thousand shares with an aggregate value of $4 million were withheld to satisfy the requirement. During the year ended December 31, 2018 , 41 thousand shares with an aggregate value of $4 million were withheld to satisfy the requirement.</t>
  </si>
  <si>
    <t>AOCI Rollforward (Notes)</t>
  </si>
  <si>
    <t>Equity [Abstract]</t>
  </si>
  <si>
    <t>Comprehensive Income (Loss)</t>
  </si>
  <si>
    <t>ACCUMULATED OTHER COMPREHENSIVE LOSS The changes in accumulated other comprehensive loss by component are summarized below ($ in millions). Foreign Currency Translation Adjustments Unrealized Gain (Loss) on Cash Flow Hedges Unrealized Pension Costs Total Accumulated Other Comprehensive Loss Balance, December 31, 2016 $ (240.7 ) $ — $ (7.0 ) $ (247.7 ) Other comprehensive income (loss) before reclassifications: Increase (decrease) 251.6 — (6.1 ) 245.5 Income tax impact — — 1.6 1.6 Other comprehensive income (loss) before reclassifications, net of income taxes 251.6 — (4.5 ) 247.1 Amounts reclassified from accumulated other comprehensive income (loss): Increase — — 1.6 (a) 1.6 Income tax impact — — (0.4 ) (0.4 ) Amounts reclassified from accumulated other comprehensive income (loss), net of income taxes — — 1.2 1.2 Net current period other comprehensive income (loss), net of income taxes 251.6 — (3.3 ) 248.3 Balance, December 31, 2017 10.9 — (10.3 ) 0.6 Adoption of accounting standards — — (0.2 ) (0.2 ) Balance, January 1, 2018 10.9 — (10.5 ) 0.4 Other comprehensive income (loss) before reclassifications: (Decrease) increase (85.2 ) — 10.2 (75.0 ) Income tax impact — — (3.0 ) (3.0 ) Other comprehensive income (loss) before reclassifications, net of income taxes (85.2 ) — 7.2 (78.0 ) Amounts reclassified from accumulated other comprehensive income (loss): Decrease — — (0.9 ) (a) (0.9 ) Income tax impact — — 0.3 0.3 Amounts reclassified from accumulated other comprehensive income (loss), net of income taxes — — (0.6 ) (0.6 ) Net current period other comprehensive income (loss), net of income taxes (85.2 ) — 6.6 (78.6 ) Balance, December 31, 2018 (74.3 ) — (3.9 ) (78.2 ) Other comprehensive income (loss) before reclassifications: (Decrease) increase (46.6 ) 0.1 (31.9 ) (78.4 ) Income tax impact 4.5 — 7.4 11.9 Other comprehensive (loss) income before reclassifications, net of income taxes (42.1 ) 0.1 (24.5 ) (66.5 ) Amounts reclassified from accumulated other comprehensive income (loss): Increase — — 0.6 (a) 0.6 Income tax impact — — (0.1 ) (0.1 ) Amounts reclassified from accumulated other comprehensive income (loss), net of income taxes — — 0.5 0.5 Net current period other comprehensive income (loss), net of income taxes (42.1 ) 0.1 (24.0 ) (66.0 ) Balance, December 31, 2019 $ (116.4 ) $ 0.1 $ (27.9 ) $ (144.2 ) ______________ (a) This accumulated other comprehensive income (loss) component is included in the computation of net periodic pension cost (refer to Note 10 for additional details).</t>
  </si>
  <si>
    <t>Revenue</t>
  </si>
  <si>
    <t>Revenue from Contract with Customer [Abstract]</t>
  </si>
  <si>
    <t>REVENUE The following table presents the Company’s revenues disaggregated by geographical region for the years ended December 31, 2019 and 2018 ($ in millions). Sales taxes and other usage-based taxes collected from customers are excluded from revenues. The Company defines emerging markets as developing markets of the world experiencing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emerging markets. Specialty Products &amp; Technologies Equipment &amp; Consumables Total Year ended December 31, 2019 Geographical region: North America $ 602.7 $ 714.9 $ 1,317.6 Western Europe 315.6 288.1 603.7 Other developed markets 92.8 81.5 174.3 Emerging markets 331.6 324.4 656.0 Total $ 1,342.7 $ 1,408.9 $ 2,751.6 Year ended December 31, 2018 Geographical region: North America $ 605.5 $ 744.9 $ 1,350.4 Western Europe 340.8 318.8 659.6 Other developed markets 97.0 82.9 179.9 Emerging markets 326.5 328.1 654.6 Total $ 1,369.8 $ 1,474.7 $ 2,844.5 Remaining Performance Obligations ASC 606 requires disclosure of remaining performance obligations that represent the aggregate transaction price allocated to performance obligations with an original contract term greater than one year which are fully or partially unsatisfied at the end of the period. Remaining performance obligations include noncancelable purchase orders, extended warranty and service agreements and do not include revenue from contracts with customers with an original term of one year or less. As of December 31, 2019 , the aggregate amount of the transaction price allocated to remaining performance obligations was $23 million and the Company expects to recognize revenue on the majority of this amount over the next 12 months. Contract Liabilities The Company often receives cash payments from customers in advance of the Company’s performance resulting in contract liabilities. These contract liabilities are classified as either current or long-term in the Consolidated and Combined Balance Sheets based on the timing of when the Company expects to recognize revenue. As of December 31, 2019 and 2018, the contract liabilities were $57 million and $62 million , respectively, and are included within accrued expenses and other liabilities and other long-term liabilities in the accompanying Consolidated and Combined Balance Sheets. The decrease in the contract liability balance during the year ended December 31, 2019 is primarily as a result of revenue recognized during the period that was included in the contract liability balance at December 31, 2018, partially offset by cash payments received in advance of satisfying performance obligations. The decrease in the contract liability balance during the year ended December 31, 2018 is primarily as a result of revenue recognized during the period that was included in the contract liability balance at the date of adoption, partially offset by cash payments received in advance of satisfying performance obligations. Revenue recognized during the year ended December 31, 2019 that was included in the contract liability balance at December 31, 2018 of was $52 million . Revenue recognized during the year ended December 31, 2018 that was included in the contract liability balance at the date of adoption was $60 million . Significant Customers Sales to the Company’s largest customer were 12% , 14% and 15% of sales in the years ended December 31, 2019 , 2018 and 2017 , respectively. No other individual customer accounted for more than 10% of sales in 2019 , 2018 or 2017 .</t>
  </si>
  <si>
    <t>Productivity Improvement And Restructuring Initiatives</t>
  </si>
  <si>
    <t>Restructuring and Related Activities [Abstract]</t>
  </si>
  <si>
    <t>PRODUCTIVITY IMPROVEMENT AND RESTRUCTURING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the Company’s strategy, either in the normal course of business or pursuant to significant restructuring programs. The Company initiated productivity improvements and restructuring related activities during the three years ended December 31, 2019 as summarized below ($ in millions): Employee Severance Facility Exit Total Balance, December 31, 2016 $ 11.4 $ 0.2 $ 11.6 Costs incurred 27.0 8.8 35.8 Paid/settled (18.5 ) (8.9 ) (27.4 ) Balance, December 31, 2017 $ 19.9 $ 0.1 $ 20.0 Costs incurred 21.7 2.0 23.7 Paid/settled (31.3 ) (1.0 ) (32.3 ) Balance, December 31, 2018 10.3 1.1 11.4 Costs incurred 12.9 0.1 13.0 Paid/settled (17.6 ) (1.2 ) (18.8 ) Balance, December 31, 2019 $ 5.6 $ — $ 5.6 Productivity improvement and restructuring related charges recorded for the years ended December 31 by segment were as follows ($ in millions): 2019 2018 2017 Specialty Products &amp; Technologies $ 6.5 $ 10.2 $ 12.8 Equipment &amp; Consumables 6.5 13.5 23.0 Total $ 13.0 $ 23.7 $ 35.8 The productivity improvement and restructuring related charges incurred during the years ended December 31 are reflected in the following captions in the accompanying Consolidated and Combined Statements of Income ($ in millions): 2019 2018 2017 Cost of sales $ 3.0 $ 7.8 $ 6.3 Selling, general and administrative expenses 10.0 15.9 29.5 Total $ 13.0 $ 23.7 $ 35.8</t>
  </si>
  <si>
    <t>Income Taxes</t>
  </si>
  <si>
    <t>Income Tax Disclosure [Abstract]</t>
  </si>
  <si>
    <t xml:space="preserve"> INCOME TAXES Prior to the Split-Off, the Company’s operating results were included in Danaher’s various consolidated U.S. federal and certain state income tax returns, as well as certain non-U.S. returns. For periods prior to the Split-Off, the Company’s Consolidated and Combined Financial Statements reflect income tax expense and deferred tax balances as if the Company had filed tax returns on a standalone basis separate from Danaher. The separate return method applies the accounting guidance for income taxes to the standalone financial statements as if the Company was a separate taxpayer and a standalone enterprise for periods prior to the Split-Off. Income before income taxes for the years ended December 31 were as follows ($ in millions): 2019 2018 2017 United States $ 109.9 $ 201.8 $ 254.9 International 165.6 99.3 131.8 Total $ 275.5 $ 301.1 $ 386.7 The provision for income taxes for the years ended December 31 were as follows ($ in millions): 2019 2018 2017 Current: Federal U.S. $ 20.0 $ 34.9 $ 102.7 Non-U.S. 41.3 26.0 28.7 State and local 5.5 7.8 12.4 Deferred: Federal U.S. 0.2 4.9 (70.9 ) Non-U.S. (9.2 ) (4.3 ) 12.5 State and local 0.1 1.1 0.2 Income tax provision $ 57.9 $ 70.4 $ 85.6 Deferred tax assets and deferred tax liabilities are classified as long-term and are included in other long-term assets and other long-term liabilities, respectively, in the accompanying Consolidated and Combined Balance Sheets. Significant components of deferred tax assets and liabilities as of December 31 were as follows ($ in millions): 2019 2018 Deferred tax assets: Inventories $ 17.9 $ 15.2 Pension benefits 19.2 15.5 Other accruals and prepayments 46.0 44.6 Lease liabilities 51.1 — Stock-based compensation expense 3.0 5.4 Tax credit and loss carryforwards 152.0 141.3 Valuation allowances (119.1 ) (91.2 ) Total deferred tax asset 170.1 130.8 Deferred tax liabilities: Property, plant and equipment (8.3 ) (6.3 ) Right-of-use assets (48.2 ) — Goodwill and other intangible assets (339.0 ) (326.2 ) Total deferred tax liability (395.5 ) (332.5 ) Net deferred tax liability $ (225.4 ) $ (201.7 ) Deferred taxes associated with U.S. entities consist of net deferred tax liabilities of $148 million and $149 million as of December 31, 2019 and 2018 , respectively. Deferred taxes associated with non-U.S. entities consist of net deferred tax liabilities of $77 million and $53 million as of December 31, 2019 and 2018 , respectively. As of December 31, 2019 , the total amount of the basis difference in investments outside the United States for which deferred taxes have not been provided is $220 million . As of December 31, 2019 , the Company had no plans which would subject these basis differences to income taxes in the United States or elsewhere. The TCJA enacted on December 22, 2017 introduced significant changes to U.S. income tax law. Effective 2018, the TCJA reduced the U.S. statutory tax rate from 35% to 21% and created new taxes on certain foreign-sourced earnings and certain related-party payments. Due to the timing of the enactment and the complexity involved in applying the provisions of the TCJA, the Company made reasonable estimates of the effects and recorded provisional amounts in its Consolidated and Combined Financial Statements as of December 31, 2017. As the Company collected and prepared necessary data, and interpreted the additional guidance issued by the U.S. Treasury Department, the IRS, and other standard-setting bodies, the Company made adjustments, over the course of 2018, to the provisional amounts including refinements to deferred taxes. The accounting for the tax effects of the TCJA was completed as of December 31, 2018. Transition Tax The TCJA required the Company to pay U.S. income taxes on accumulated foreign subsidiary earnings not previously subject to U.S. income tax at a rate of 15.5% to the extent of foreign cash and certain other net current assets and 8% on the remaining earnings. The Company recorded a provisional amount for its transitional tax liability and income tax expense of $36 million as of December 31, 2017. Subsequent adjustments in 2018 and 2019 were not material. Deferred Tax Effects Due to the change in the statutory tax rate from the TCJA, the Company remeasured its deferred taxes as of December 31, 2017 to reflect the reduced rate that will apply in future periods when these deferred taxes are settled or realized. The Company recognized a deferred tax benefit of $73 million to reflect the reduced U.S. tax rate and other effects of the TCJA as of December 31, 2017. The TCJA imposes tax on U.S. stockholders for global intangible low-taxed income (“GILTI”) earned by certain foreign subsidiaries. The Company is required to make an accounting policy election of either: (1) treating taxes due on future amounts included in U.S. taxable income related to GILTI as a current period tax expense when incurred (the “period cost method”); or (2) factoring such amounts into the Company’s measurement of its deferred tax expense (the “deferred method”). In 2018, the Company elected the period cost method for its accounting for GILTI. The effective income tax rate for the years ended December 31 varies from the U.S. statutory federal income tax rate as follows: Percentage of Pretax Income 2019 2018 2017 Statutory federal income tax rate 21.0 % 21.0 % 35.0 % Increase (decrease) in tax rate resulting from: State income taxes (net of federal income tax benefit) 1.4 2.5 2.0 Impact of foreign operations (0.1 ) 1.7 (3.1 ) Foreign-Derived Intangible Income (“FDII”) (1.1 ) (0.9 ) — Subpart F and GILTI, net of foreign tax credits 2.0 0.1 0.2 Change in uncertain tax positions 0.6 (0.9 ) (1.3 ) Research and experimentation credits and other (0.5 ) 1.0 0.3 Excess tax benefit from stock-based compensation (2.3 ) (1.1 ) (1.3 ) TCJA – revaluation of U.S. deferred income taxes — — (19.0 ) TCJA – Transition Tax — — 9.3 Effective income tax rate 21.0 % 23.4 % 22.1 % The Company’s effective tax rate for each of 2019 , 2018 and 2017 differs from the U.S. federal statutory rates of 21.0% for 2019 and 2018 and 35.0% for 2017 , due principally to its earnings outside the United States that are indefinitely reinvested and taxed at rates different than the U.S. federal statutory rate. In addition: • The effective tax rate of 21.0% in 2019 includes 240 basis points of net tax benefits primarily related to the excess tax benefit associated with the exercise of employee stock options and vesting of RSUs, as well as the release of reserves upon the expiration of statutes of limitation, partially offset by increases for changes in estimates associated with prior period uncertain tax positions and a valuation allowance on losses attributable to certain foreign jurisdictions. • The effective tax rate of 23.4% in 2018 includes 60 basis points of net tax benefits primarily related to the excess tax benefit associated with the exercise of employee stock options and vesting of RSUs, as well as the release of reserves upon the expiration of statutes of limitation, partially offset by increases in net reserves from audit settlements. • The effective tax rate of 22.1% in 2017 includes 900 basis points of net tax benefits primarily related to the revaluation of net U.S. deferred tax liabilities from 35.0% to 21.0% due to the TCJA as well as the excess tax benefit related to the exercise of employee stock options and vesting of RSUs, partially offset by income tax expense related to the Transition Tax on foreign earnings due to the TCJA as well as a valuation allowance on losses attributable to certain foreign jurisdictions. The Company realized tax benefits of $8 million , $5 million , and $8 million in 2019 , 2018 and 2017 respectively, for tax deductions attributable to stock-based compensation, of which, the excess tax benefit over the amount recorded for financial reporting purposes was $6 million , $3 million and $5 million in 2019 , 2018 and 2017 , respectively. As required by ASU 2016-09, Compensation—Stock Compensation (Topic 718): Improvements to Employee Share-Based Payment Accounting (“ASU 2016-09”), the excess tax benefits for the years ended December 31, 2019 , 2018 and 2017 have been included in the provision for income taxes and decreased the effective tax rate for the year by 230 , 110 and 130 basis points, respectively. The Company evaluates the future realizability of tax credits and loss carryforwards considering the anticipated future earnings of the Company’s subsidiaries as well as tax planning strategies in the associated jurisdictions. Included in deferred income taxes as of December 31, 2019 are tax benefits for U.S. and non-U.S. net operating loss carryforwards totaling $152 million ( $119 million of which the Company does not expect to realize and has corresponding valuation allowances). Certain of the losses can be carried forward indefinitely and others can be carried forward to various dates from 2020 through 2039. As of December 31, 2019 , gross unrecognized tax benefits totaled $9 million ( $11 million , including $2 million associated with potential interest and penalties). As of December 31, 2018 , gross unrecognized tax benefits totaled $27 million ( $26 million , net of the impact of $6 million of indirect tax benefits offset by $5 million associated with potential interest and penalties). The Company recognized $1 million , $1 million and $3 million in potential interest and penalties associated with uncertain tax positions during 2019 , 2018 and 2017 , respectively. To the extent unrecognized tax benefits (including interest and penalties) are recognized with respect to uncertain tax positions, the tax expense in future periods would be reduced by $11 million based upon the tax positions as of December 31, 2019 . The Company recognized interest and penalties related to unrecognized tax benefits within income taxes in the accompanying Consolidated and Combined Statements of Income. Unrecognized tax benefits and associated accrued interest and penalties are included in taxes, income and other accrued expenses as detailed in Note 7 . A reconciliation of the beginning and ending amount of unrecognized tax benefits, excluding amounts accrued for potential interest and penalties, is as follows ($ in millions): 2019 2018 2017 Unrecognized tax benefits, beginning of year $ 27.2 $ 37.4 $ 49.2 Additions based on tax positions related to the current year 0.5 0.7 0.6 Additions for tax positions of prior years 3.1 1.7 4.3 Reductions for tax positions of prior years (1.5 ) — — Split-Off related adjustments a (18.1 ) — — Lapse of statute of limitations (1.8 ) (5.6 ) (9.0 ) Settlements (0.4 ) (5.9 ) (11.5 ) Effect of foreign currency translation 0.1 (1.1 ) 3.8 Unrecognized tax benefits, end of year $ 9.1 $ 27.2 $ 37.4 a Unrecognized tax benefits were reduced by $18 million in 2019 related to positions taken prior to the Split-Off for which Danaher, as the Company’s Former Parent, is the primary obligor and is responsible for settlement and payment of any resulting tax obligation. The Company conducts business globally and files numerous income tax returns in U.S. federal, state and foreign jurisdictions. The non-U.S. countries in which the Company has a material presence include Canada, China, Finland, Germany and Switzerland. The Company believes that a change in the statutory tax rate of any individual foreign country would not have a material effect on the Consolidated and Combined Financial Statements given the geographic dispersion of the Company’s taxable income. The Company is routinely examined by various domestic and international taxing authorities. In connection with the Separation, the Company entered into agreements with Danaher, including a tax matters agreement. The tax matters agreement distinguishes between the treatment of tax matters for “Joint” filings compared to “Separate” filings prior to the Separation. “Joint” filings involve legal entities, such as those in the United States, that include operations from both Danaher and the Company. By contrast, “Separate” filings involve certain entities (primarily outside of the United States), that exclusively include either Danaher’s or the Company’s operations, respectively. In accordance with the tax matters agreement, Danaher is liable for and has indemnified the Company against all income tax liabilities involving “Joint” filings for periods prior to the Separation. The Company remains liable for certain pre-Separation income tax liabilities including those related to the Company’s “Separate” filings. Pursuant to U.S. tax law, the Company expects to file its initial U.S. federal income tax return for the 2019 short tax year with the IRS during 2020. Therefore, the IRS has not yet begun an examination of the Company’s initial U.S. federal income tax return. The Company’s operations in certain U.S. states and foreign jurisdictions remain subject to routine examination for tax years beginning with 2009. The Company estimates that it is reasonably possible that the amount of unrecognized tax benefits may be reduced by approximately $2 million within twelve months as a result of resolution of worldwide tax matters, payments of tax audit settlements and/or statute of limitations expirations. The Company operates in various non-U.S. tax jurisdictions where “tax holiday” income tax incentives have been granted for a specific period. These tax benefits are not material to the Company’s financial statements.</t>
  </si>
  <si>
    <t>Net Earnings Per Share</t>
  </si>
  <si>
    <t>Earnings Per Share [Abstract]</t>
  </si>
  <si>
    <t>EARNINGS PER SHARE Basic earnings per share (“EPS”) is calculated by dividing net income by the weighted average number of shares of common stock outstanding for the applicable period. Diluted EPS is computed based on the weighted average number of common shares outstanding plus the effect of dilutive potential shares outstanding during the period using the treasury stock method. Dilutive potential common shares include employee equity options, nonvested shares and similar instruments granted by the Company. The Company’s issuance of shares of its common stock to Danaher as partial consideration for the transfer of the Dental business by Danaher to the Company on September 17, 2019, together with the 100 shares of the Company’s common stock previously held by Danaher, resulted in 127.9 million shares of the Company’s common stock being held by Danaher, which are being utilized for the calculation of both basic and diluted EPS for the years ended December 31, 2018 and 2017. In connection with the IPO, an additional 30.8 million shares were issued on September 20, 2019. For periods prior to the Separation, the Company’s stock-based compensation expense includes expense for Danaher equity awards granted to certain of the Company’s employees. As these equity awards related to Danaher common stock, rather than common stock of the Company, the calculation of diluted EPS does not include the potential dilutive impact of these equity awards for periods prior to the Split-Off. At the time of the Split-Off, the equity awards held by certain employees to purchase Danaher shares were converted into equity awards to purchase the Company’s shares and the converted equity awards have been included in the Company’s calculation of diluted EPS. Refer to Note 14 for additional information. The table below presents the computation of basic and diluted EPS: Year Ended December 31, 2019 December 31, 2018 December 31, 2017 Numerator: Net income $ 217.6 $ 230.7 $ 301.1 Denominator: Weighted-average common shares outstanding used in basic EPS 136.2 127.9 127.9 Incremental common shares from: Assumed exercise of dilutive options and vesting of dilutive RSUs 0.2 — — Weighted average common shares outstanding used in diluted EPS 136.4 127.9 127.9 Earnings per share: Basic $ 1.60 $ 1.80 $ 2.35 Diluted $ 1.60 $ 1.80 $ 2.35</t>
  </si>
  <si>
    <t>Segment Information</t>
  </si>
  <si>
    <t>Segment Reporting [Abstract]</t>
  </si>
  <si>
    <t>SEGMENT INFORMATION The Company operates and reports its results in two separate business segments, the Specialty Products &amp; Technologies and Equipment &amp; Consumables segments. When determining the reportable segments, the Company aggregated operating segments based on their similar economic and operating characteristics. Operating profit represents total revenues less operating expenses, excluding nonoperating income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mbined totals. The Company’s Specialty Products &amp; Technologies products include implants, prosthetics, orthodontic brackets, aligners and lab products. The Company’s Equipment &amp; Consumables products include traditional consumables such as bonding agents and cements, impression materials, infection prevention products and restorative products, while the Company’s equipment products include treatment units, instruments, digital imaging systems, software and other visualization and magnification systems. Detailed segment data as of and for the years ended December 31 is as follows ($ in millions): 2019 2018 2017 Sales: Specialty Products &amp; Technologies $ 1,342.7 $ 1,369.8 $ 1,310.6 Equipment &amp; Consumables 1,408.9 1,474.7 1,500.3 Total $ 2,751.6 $ 2,844.5 $ 2,810.9 Operating profit: Specialty Products &amp; Technologies $ 227.7 $ 241.3 $ 246.0 Equipment &amp; Consumables 105.8 120.5 152.9 Other (56.0 ) (63.4 ) (12.3 ) Total $ 277.5 $ 298.4 $ 386.6 Identifiable assets: Specialty Products &amp; Technologies $ 3,662.5 $ 3,539.1 $ 3,598.6 Equipment &amp; Consumables 2,256.6 2,294.1 2,388.7 Other 239.2 8.4 5.5 Total $ 6,158.3 $ 5,841.6 $ 5,992.8 Depreciation and amortization: Specialty Products &amp; Technologies $ 75.4 $ 76.9 $ 71.8 Equipment &amp; Consumables 51.4 51.9 48.6 Other 1.7 1.2 1.0 Total $ 128.5 $ 130.0 $ 121.4 Capital expenditures, gross: Specialty Products &amp; Technologies $ 51.5 $ 42.2 $ 30.3 Equipment &amp; Consumables 19.5 26.9 17.7 Other 6.8 3.1 0.9 Total $ 77.8 $ 72.2 $ 48.9 Operations in Geographical Areas: Year Ended December 31, ($ in millions) 2019 2018 2017 Sales: United States $ 1,210.6 $ 1,240.5 $ 1,253.0 China 212.8 187.9 155.2 Germany 151.3 164.7 166.1 All other (each country individually less than 5% of total sales) 1,176.9 1,251.4 1,236.6 Total $ 2,751.6 $ 2,844.5 $ 2,810.9 Property, plant and equipment, net: United States $ 160.1 $ 144.1 $ 118.0 Germany 25.4 29.1 31.5 Sweden 36.2 20.0 11.7 Switzerland 14.2 15.9 16.4 All other (each country individually less than 5% of total long-lived assets) 54.4 52.5 53.6 Total $ 290.3 $ 261.6 $ 231.2 Sales by Major Product Group: Year Ended December 31, ($ in millions) 2019 2018 2017 Consumables $ 1,869.9 $ 1,914.8 $ 1,864.7 Equipment 881.7 929.7 946.2 Total $ 2,751.6 $ 2,844.5 $ 2,810.9</t>
  </si>
  <si>
    <t>Related Party Transactions</t>
  </si>
  <si>
    <t>Related Party Transactions [Abstract]</t>
  </si>
  <si>
    <t>Related Party Transactions Disclosure</t>
  </si>
  <si>
    <t>RELATED-PARTY TRANSACTIONS In connection with the Separation, the Company entered into various agreements with Danaher, including but not limited to, a Separation Agreement, a Transition Services Agreement, a Tax Matters Agreement, an Employee Matters Agreement, an Intellectual Property Matters Agreement and a Danaher Business System (“DBS”) License Agreement, which set forth certain terms and conditions related to transactions which will continue between Danaher and the Company post-Separation. Separation Agreement The Separation Agreement governs the Separation and provides a framework for the relationship between the parties going forward. Transition Services Agreement The Transition Services Agreement sets forth the terms and conditions pursuant to which the Company and our subsidiaries and Danaher and its subsidiaries will provide to each other various services after the Separation. The services to be provided include information technology, facilities, certain accounting and other financial functions, and administrative services. The charges for the transition services generally are expected to allow the providing company to fully recover all out-of-pocket costs and expenses it actually incurs in connection with providing the service, plus, in some cases, the allocated indirect costs of providing the services, generally without profit. In accordance with the Transition Services Agreement, the Company made payments of approximately $17 million to Danaher during the year ended December 31, 2019 for various services provided. Tax Matters Agreement The Tax Matters Agreement governs the respective rights, responsibilities and obligations of both the Company and Danaher after the Separation with respect to tax liabilities and benefits, tax attributes, the preparation and filing of tax returns, the control of audits and other tax proceedings and other matters regarding taxes.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Intellectual Property Matters Agreement The Intellectual Property Matters Agreement sets forth the terms and conditions pursuant to which Danaher and the Company have mutually granted certain personal, generally irrevocable, non-exclusive, worldwide, and royalty-free rights to use certain intellectual property. Both parties are able to sublicense their rights in connection with activities relating to their businesses, but not for independent use by third parties. DBS License Agreement The DBS License Agreement sets forth the terms and conditions pursuant to which Danaher has granted a non-exclusive, worldwide, non-transferable, perpetual license to us to use DBS solely in support of our businesses. The Company is able to sublicense such license solely to direct and indirect wholly-owned subsidiaries. In addition, both parties have licensed to each other improvements made by such party to DBS during the first two years of the term of the DBS license agreement. The Company has historically operated as part of Danaher and not as a separate, publicly-traded company. Accordingly, Danaher has allocated certain shared costs to the Company that are reflected as expenses in these Consolidated and Combined Financial Statements for the periods prior to Separation. Management considers the allocation methodologies used by Danaher to be reasonable and to appropriately reflect the related expenses attributable to the Company for purposes of the Consolidated and Combined Financial Statements; however, the expenses reflected in these financial statements may not be indicative of the actual expenses that would have been incurred during the periods presented if the Company had operated as a separate entity. In addition, the expenses reflected in the financial statements may not be indicative of expenses the Company will incur in the future. Corporate Expenses Certain corporate overhead and shared expenses incurred by Danaher and its subsidiaries have been allocated to the Company and are reflected in the Consolidated and Combined Statements of Income. These amounts include, but were not limited to, items such as general management and executive oversight, costs to support Danaher information technology infrastructure, facilities, compliance, human resources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were allocated using methodologies that management believes are reasonable for the item being allocated. Allocation methodologies included the Company’s relative share of revenues, headcount or functional spend as a percentage of the total. Insurance Programs Administered by Former Parent In addition to the corporate allocations discussed above, the Company was allocated expenses related to certain insurance programs Danaher administered on behalf of the Company, including workers’ compensation, property, cargo, automobile, crime, fiduciary, product, general and directors’ and officers’ liability insurance. The insurance costs of these policies were allocated by Danaher to the Company using various methodologies related to the respective, underlying exposure base. For the self-insured component of the policies referenced above, Danaher allocated costs to the Company based on the Company’s incurred claims. An estimated liability relating to the Company’s known and incurred but not reported claims has also been allocated to the Company and reflected on the accompanying Consolidated and Combined Balance Sheets. In connection with the Separation, the Company established similar independent self-insurance programs to support any outstanding claims going forward. Medical Insurance Programs Administered by Former Parent In addition to the corporate allocations noted above, the Company was allocated expenses related to the medical insurance programs Danaher administered on behalf of the Company. These amounts were allocated using actual medical claims incurred during the period for the associated employees attributable to the Company. In connection with the Separation, the Company established independent medical insurance programs similar to those previously provided by Danaher. Deferred Compensation Program Administered by Former Parent Certain of the Company’s management employees participated in Danaher’s nonqualified deferred compensation programs that permit participants to defer a portion of their compensation, on a pretax basis prior to the Separation. All amounts deferred under this plan are unfunded, unsecured obligations of Danaher and subject to reimbursement by the Company. In connection with the Separation, the Company established a similar independent, nonqualified deferred compensation program. The amounts of related-party expenses allocated to the Company from Danaher for the years ended December 31, 2019 , 2018 and 2017 , were as follows ($ in millions): 2019 2018 2017 Allocated corporate expenses $ 23.2 $ 31.5 $ 31.5 Directly related charges: Insurance programs expenses 2.7 3.9 4.3 Medical insurance programs expenses 47.6 52.2 47.2 Deferred compensation program expenses 0.7 1.1 1.1 Total related-party expenses $ 74.2 $ 88.7 $ 84.1 Right of Use Assets and Lease Liabilities The Company leases real estate from Danaher. The ROU assets and related lease liabilities related to these leases are both $25 million as of December 31, 2019. The ROU assets are included in “Operating lease right-of-use assets” in the Consolidated and Combined Balance Sheets. The current portion of the operating lease liabilities of $3 million and long-term portion of $22 million are included in “Operating lease liabilities” in the Consolidated and Combined Balance Sheets. Revenue and other transactions entered into in the ordinary course of business Certain of the Company’s revenue arrangements relate to contracts entered into in the ordinary course of business with Danaher and Danaher affiliates. The amount of related-party revenue was not significant for any of the years ended December 31, 2019 , 2018 and 2017 . IPO In connection with the IPO, Danaher incurred $7 million in fees and expenses on the Company’s behalf.</t>
  </si>
  <si>
    <t>Acquisitions</t>
  </si>
  <si>
    <t>Business Combinations [Abstract]</t>
  </si>
  <si>
    <t>ACQUISITIONS On January 21, 2020, the Company acquired all of the shares of Matricel GmbH (“Matricel”) for cash consideration of approximately $43 million . Matricel is a leading provider of biomaterials used in dental applications in Germany. The acquisition will be accounted for as a business combination and is expected to consist primarily of intangible assets. The Company is in the process of evaluating the potential impact of the business combination on its Consolidated and Combined Financial Statements. In 2017 , the Company acquired the remaining noncontrolling interest, and settled other related liabilities associated with one of its prior business combinations in its Specialty Products &amp; Technologies segment, for consideration of $89 million . The Company recorded the increase in ownership interests as a transaction within Former Parent investment, net and recorded the settlement of the liabilities as a reduction of the other long-term liabilities balance. As a result of this transaction, noncontrolling interests were reduced by $63 million reflecting the carrying value of the interest with the $1 million difference charged to Former Parent investment, net and the other long-term liability balance decreased by approximately $25 million . In connection with settlement of the liabilities, the Company recorded a gain of approximately $10 million .</t>
  </si>
  <si>
    <t>Selected Quarterly Information (Unaudited)</t>
  </si>
  <si>
    <t>Quarterly Financial Information Disclosure [Abstract]</t>
  </si>
  <si>
    <t>Quarterly Financial Information</t>
  </si>
  <si>
    <t>SELECTED QUARTERLY INFORMATION (UNAUDITED) The Company’s fiscal year ends on December 31. Due to the fixed year end date of December 31, the first and fourth quarters each consist of approximately 13 weeks. The second and third quarters each consist of exactly 13 weeks. The first three quarters end on a Friday. ($ in millions, except per share data) 1st Quarter 2nd Quarter 3rd Quarter 4th Quarter 2019: Sales $ 659.7 $ 712.1 $ 659.3 $ 720.5 Gross profit 363.1 393.6 367.0 389.4 Net income 37.9 61.5 62.1 56.1 Net earnings per share: Basic $ 0.30 $ 0.48 $ 0.48 $ 0.35 * Diluted $ 0.30 $ 0.48 $ 0.48 $ 0.35 * 2018: Sales $ 672.6 $ 733.4 $ 679.5 $ 759.0 Gross profit 375.5 423.2 380.9 422.2 Net income 36.6 78.8 64.1 51.2 Net earnings per share: Basic $ 0.29 $ 0.62 $ 0.50 $ 0.40 * Diluted $ 0.29 $ 0.62 $ 0.50 $ 0.40 * * Earnings per share is computed independently for each of the periods presented. The sum of the quarterly earnings per share do not equal the total earnings per share computed for the year due to rounding.</t>
  </si>
  <si>
    <t>Schedule II - Valuation and Qualifying Accounts</t>
  </si>
  <si>
    <t>SEC Schedule, 12-09, Valuation and Qualifying Accounts [Abstract]</t>
  </si>
  <si>
    <t>Schedule II - of Valuation and Qualifying Accounts</t>
  </si>
  <si>
    <t>Classification Balance at Beginning of Period (a) Charged to Costs &amp; Expenses Impact of Currency Write Offs, Write Downs &amp; Deductions Balance at End of Period (a) Year ended December 31, 2019: Allowances deducted from asset account Allowance for doubtful accounts $ 17.9 $ 9.5 $ (0.4 ) $ (4.2 ) $ 22.8 Year ended December 31, 2018: Allowances deducted from asset account Allowance for doubtful accounts $ 17.9 $ 4.7 $ (0.7 ) $ (4.0 ) $ 17.9 Year ended December 31, 2017: Allowances deducted from asset account Allowance for doubtful accounts $ 17.9 $ 5.8 $ 0.7 $ (6.5 ) $ 17.9 ______________ (a) Amounts include allowance for doubtful accounts classified as current.</t>
  </si>
  <si>
    <t>Summary of Significant Accounting Policies (Policies)</t>
  </si>
  <si>
    <t>Basis of Accounting</t>
  </si>
  <si>
    <t>Accounting Principles —The accompanying financial statements have been prepared in accordance with accounting principles generally accepted in the United States (“GAAP”). The Consolidated and Combined Financial Statements include the accounts of the Company and its subsidiaries. The Consolidated and Combined Financial Statements also reflect the impact of noncontrolling interests. Noncontrolling interests do not have a significant impact on the Company’s consolidated results of operations, therefore income attributable to noncontrolling interests are not presented separately in the Company’s Consolidated Statements of Income. Income attributable to noncontrolling interests have been reflected in selling, general and administrative expenses and were insignificant in all periods presented. Reclassifications of certain prior year amounts have been made to conform to the current year presentation.</t>
  </si>
  <si>
    <t>Use of Estimates</t>
  </si>
  <si>
    <t xml:space="preserve">Use of Estimates —The preparation of these financial statements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t>
  </si>
  <si>
    <t>Cash and Equivalents</t>
  </si>
  <si>
    <t>Cash and Equivalents —The Company considers all highly liquid investments with a maturity of three months or less at the date of purchase to be cash equivalents.</t>
  </si>
  <si>
    <t>Accounts Receivable and Allowances for Doubtful Accounts</t>
  </si>
  <si>
    <t xml:space="preserve">Accounts Receivable and Allowances for Doubtful Accounts —All trade accounts receivable are reported on the accompanying Consolidated and Combined Balance Sheets adjusted for any write-offs and net of allowances for doubtful accounts. The allowances for doubtful accounts represent management’s best estimate of the credit losses expected from the Company’s trade accounts receivable portfolio. Determination of the allowances requires management to exercise judgment about the timing, frequency and severity of credit losses that could materially affect the provision for credit losses and, therefore, net income.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t>
  </si>
  <si>
    <t>Inventory Valuation</t>
  </si>
  <si>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t>
  </si>
  <si>
    <t>Leases —The Company determines if an arrangement is a lease at inception and evaluates each lease agreement to determine whether the lease is an operating or finance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In certain of the Company’s lease agreements, the rental payments are adjusted periodically to reflect actual charges incurred for common area maintenance, utilities, inflation and/or changes in other indexes. The Company has elected to combine lease and non-lease components for leases of all asset classes where the Company is the lessee.</t>
  </si>
  <si>
    <t>Investments</t>
  </si>
  <si>
    <t>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Beginning in 2018 with the adoption of Accounting Standards Update (“ASU”) 2016-01, the Company measures non-marketable equity securities at fair value and recognizes changes in fair value in net income. For securities without readily available fair values, the Company has elected the measurement alternative to record these investments at cost and to adjust for impairments and observable price changes with a same or similar security from the same issuer within net income. No significant realized or unrealized gains or losses were recorded during the three years ended December 31, 2019 with respect to these investments.</t>
  </si>
  <si>
    <t>Fair Value of Financial Instruments</t>
  </si>
  <si>
    <t xml:space="preserve">Fair Value of Financial Instruments —The Company’s financial instruments consist primarily of cash and equivalents, trade accounts receivable, nonqualified deferred compensation plans, derivatives, trade accounts payable and long-term debt. Due to their short-term nature, the carrying values for cash and equivalents, trade accounts receivable and trade accounts payable approximate fair value. Refer to Note 9 for the fair values of the Company’s other financial instruments. </t>
  </si>
  <si>
    <t xml:space="preserve">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Goodwill and indefinite-lived intangible assets are reviewed for impairment annually in the fourth quarter of each fiscal year or whenever an event occurs or circumstances change that would indicate that the carrying amount may be impaired. The Company elected to bypass the optional qualitative goodwill assessment allowed by applicable accounting standards and perform a quantitative impairment test for each of the Company’s three reporting units. The Company’s reporting units are the financial components of operating segments which constitute businesses for which discrete financial information is available and is regularly reviewed by segment management. The Company did not record any impairment loss in 2019, 2018 and 2017. </t>
  </si>
  <si>
    <t>Revenue Recognition —On January 1, 2018, the Company adopted Accounting Standards Codification (“ASC”) 606 using the modified retrospective method for all contracts. Results for reporting periods beginning January 1, 2018 are presented under ASC 606, while prior period amounts were not adjusted and continue to be reported in accordance with the Company’s historic accounting under ASC 605, Revenue Recognition. The Company recorded a net decrease to beginning Former Parent’s equity of $8 million as of January 1, 2018 due to the cumulative impact of adopting ASC 606. The impact to beginning Former Parent’s equity was primarily driven by the deferral of revenue for unfulfilled performance obligations. The adoption of ASC 606 did not have a significant impact on the Company’s Consolidated and Combined Financial Statements as of and for the year ended December 31, 2018 and, as a result, comparisons of revenues and operating profit performance between periods are not affected by the adoption of this ASU. Refer to Note 16 for additional disclosures required by ASC 606.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t>
  </si>
  <si>
    <t>Shipping and Handling</t>
  </si>
  <si>
    <t xml:space="preserve">Shipping and Handling —Shipping and handling costs are included as a component of cost of sales. Revenue derived from shipping and handling costs billed to customers is included in sales. </t>
  </si>
  <si>
    <t>Advertising</t>
  </si>
  <si>
    <t>Research and Development</t>
  </si>
  <si>
    <t xml:space="preserve">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t>
  </si>
  <si>
    <t>Income Taxes —As discussed in Note 18, for periods prior to the Separation, current income tax liabilities were assumed to be immediately settled with Danaher and were relieved through Former Parent investment, net. Income tax expense and other income tax related information contained in the Consolidated and Combined Financial Statements are presented as if the Company filed a separate tax return. The separate tax return method applies the accounting guidance for income taxes to the standalone financial statements as if the Company had been a standalone taxpayer for the periods prior to the Separation. The calculation of the Company’s income taxes on a separate income tax return basis requires considerable judgment, estimates, and allocations.</t>
  </si>
  <si>
    <t>Productivity Improvement and Restructuring</t>
  </si>
  <si>
    <t>Foreign Currency Translation</t>
  </si>
  <si>
    <t>Foreign Currency Translation —Exchange rate adjustments resulting from foreign currency transactions are recognized in net income, whereas effects resulting from the translation of financial statements are reflected as a component of accumulated other comprehensive loss within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In September 2019, the Company entered into cross-currency swap arrangements whereby existing U.S. dollar-denominated borrowings were effectively converted to foreign currency borrowings to partially hedge additional amounts of its net investments in foreign operations against adverse movements in exchange rates. Refer to Note 8 for additional information.</t>
  </si>
  <si>
    <t>Derivative Financial Instruments</t>
  </si>
  <si>
    <t>Loss Contingencies</t>
  </si>
  <si>
    <t>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t>
  </si>
  <si>
    <t>Accumulated Other Comprehensive Income (Loss)</t>
  </si>
  <si>
    <t>Accumulated Other Comprehensive Loss —Foreign currency translation adjustments are generally not adjusted for income taxes as they relate to indefinite investments in non-U.S. subsidiaries. Foreign currency translation adjustments related to the Company’s cross-currency swap arrangements and foreign currency denominated debt that are designated as net investment hedges are adjusted for income taxes as those arrangements are not indefinite.</t>
  </si>
  <si>
    <t>Accounting for Stock-Based Compensation</t>
  </si>
  <si>
    <t>Pension Plans</t>
  </si>
  <si>
    <t>Pension Plans —The Company measures its pension assets and obligations that determine the funded status as of the end of the Company’s fiscal year, and recognizes an asset for an overfunded status or a liability for an underfunded status in its Consolidated and Combined Balance Sheets. Changes in the funded status of the pension plans are recognized in the year in which the changes occur and reported in other comprehensive loss. Refer to Note 10 for additional information on the Company’s pension plans including a discussion of the actuarial assumptions, the Company’s policy for recognizing the associated gains and losses and the method used to estimate service and interest cost components.</t>
  </si>
  <si>
    <t>New Accounting Standards</t>
  </si>
  <si>
    <t xml:space="preserve">Accounting Standards Recently Adopted —In July 2018, the Financial Accounting Standards Board (“FASB”) issued Accounting Standards Update (“ASU”) 2018-09, Codification Improvements. ASU 2018-09 amends an illustrative example of a fair value hierarchy disclosure to indicate that a certain type of investment should not always be considered to be eligible to use the net asset value per share practical expedient. Also, it further clarifies that an entity should evaluate whether a readily determinable fair value exists or whether its investments qualify for the net asset value per share practical expedient in accordance with ASC 820, Fair Value Measurement. ASU 2018-09 was effective for fiscal years beginning after December 15, 2018 with early adoption permitted. The adoption of this ASU on January 1, 2019 did not have a significant impact on the Company’s Consolidated and Combined Financial Statements. In August 2017, the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ASU was effective for public entities for fiscal years beginning after December 15, 2018. The Company adopted this guidance on January 1, 2019 and there was no impact on the Company’s Consolidated and Combined Financial Statements. Refer to Note 8 for additional disclosures about the Company’s hedging activities. In May 2017, the FASB issued ASU No. 2017-09, Compensation —Stock Compensation (Topic 718): Scope of Modification Accounting, which provided clarity on which changes to the terms or conditions of share-based payment awards require an entity to apply the modification accounting provisions required in Topic 718. The adoption of this ASU on January 1, 2019 did not have a significant impact on the Company’s Consolidated and Combined Financial Statements. In February 2016, the FASB issued ASU No. 2016-02, Leases (Topic 842) , which requires lessees to recognize a right-of-use (“ROU”) asset and a lease liability for all leases with terms greater than 12 months and also requires disclosures by lessees and lessors about the amount, timing and uncertainty of cash flows arising from leases. The accounting applied by a lessor is largely unchanged from that applied under the prior standard. Subsequent to the issuance of Topic 842, the FASB clarified the guidance through several ASUs; hereinafter the collection of lease guidance is referred to as “ASC 842”. On January 1, 2019, the Company adopted ASC 842 using the modified retrospective method for all lease arrangements at the beginning of the period of adoption. Results for reporting periods beginning January 1, 2019 are presented under ASC 842, while prior period amounts were not adjusted and continue to be reported in accordance with the Company’s historic accounting under ASC 840, Leases (“ASC 840”). The standard had a material impact on the Company’s Consolidated and Combined Balance Sheet but did not have a significant impact on the Company’s consolidated net income and cash flows. The most significant impact was the recognition of ROU assets and lease liabilities for operating leases, while the accounting for finance leases remained substantially unchanged. For leases that commenced before the effective date of ASC 842, the Company elected the permitted practical expedients to not reassess the following: (i) whether any expired or existing contracts contain leases; (ii) the lease classification for any expired or existing leases; and (iii) initial direct costs for any existing leases. The Company also elected to include leases with a term of 12 months or less in the recognized ROU assets and lease liabilities. As a result of the cumulative impact of adopting ASC 842, the Company recorded operating lease ROU assets of $182 million and operating lease liabilities of $191 million as of January 1, 2019, primarily related to real estate and automobile leases, based on the present value of the future lease payments on the date of adoption. Refer to Note 5 for the additional disclosures required by ASC 842. Accounting Standards Not Yet Adopted —In August 2018, the FASB issued ASU No. 2018-14, Disclosure Framework — Changes to the Disclosure Requirements for Defined Benefit Plans , which amends ASC 715 to add, remove, and clarify disclosure requirements related to defined benefit pension plans. The ASU is effective for public entities for fiscal years beginning after December 15, 2020, with early adoption permitted. The Company has not yet completed its assessment of the impact of the new standard on the Company’s Consolidated and Combined Financial Statements. In August 2018, the FASB issued ASU No. 2018-13, Fair Value Measurement (Topic 820), which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ASU is effective for public entities for fiscal years beginning after December 15, 2019, with early adoption permitted. The Company adopted this guidance on January 1, 2020 and it is not expected to have a significant impact on the Company’s Consolidated and Combined Financial Statements. In January 2017, the FASB issued ASU No. 2017-04, Intangibles - Goodwill and Other (Topic 350): Simplifying the Test for Goodwill Impairment . This ASU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in this update are effective for goodwill impairment tests in fiscal years beginning after December 15, 2019, with early adoption permitted for goodwill impairment tests performed after January 1, 2017. The Company adopted this guidance on January 1, 2020 and it is not expected to have a significant impact on the Company’s Consolidated and Combined Financial Statements. In June 2016, the FASB issued ASU No. 2016-13, Financial Instruments—Credit Losses (Topic 326): Measurement of Credit Losses on Financial Instruments ,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ASU is effective for public entities for fiscal years beginning after December 15, 2019, with early adoption permitted. In November 2018, April 2019, and May 2019, the FASB issued ASU No. 2018-19, Codification Improvements to Topic 326, Financial Instruments—Credit Losses, ASU No. 2019-04, Codification Improvements to Topic 326, Financial Instruments—Credit Losses , Topic 815, Derivatives and Hedging, and Topic 825, Financial Instruments, and ASU No. 2019-05, Financial Instruments—Credit Losses (Topic 326): Targeted Transition Relief which provided additional implementation guidance on the previously issued ASU. The Company adopted this guidance on January 1, 2020 and it is not expected to have a significant impact on the Company’s Consolidated and Combined Financial Statements. </t>
  </si>
  <si>
    <t>Summary of Significant Accounting Policies (Tables)</t>
  </si>
  <si>
    <t>Useful Lives Of Depreciable Assets</t>
  </si>
  <si>
    <t>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and equipment 3 – 10 years The classes of property, plant and equipment as of December 31 are summarized as follows ($ in millions): 2019 2018 Land and improvements $ 23.7 $ 24.7 Buildings 166.9 152.4 Machinery and equipment 502.3 459.7 Gross property, plant and equipment 692.9 636.8 Less: accumulated depreciation (402.6 ) (375.2 ) Property, plant and equipment, net $ 290.3 $ 261.6</t>
  </si>
  <si>
    <t>Inventories (Tables)</t>
  </si>
  <si>
    <t>Schedule of Inventory</t>
  </si>
  <si>
    <t>The classes of inventory as of December 31 are summarized as follows ($ in millions): 2019 2018 Finished goods $ 177.5 $ 166.8 Work in process 29.0 34.3 Raw materials 71.4 77.6 Total $ 277.9 $ 278.7</t>
  </si>
  <si>
    <t>Property, Plant and Equipment (Tables)</t>
  </si>
  <si>
    <t>Schedule of Property, Plant and Equipment</t>
  </si>
  <si>
    <t>Leases (Tables)</t>
  </si>
  <si>
    <t>The Components of Operating Lease Expense and Supplemental Cash Flow Information</t>
  </si>
  <si>
    <t>The components of operating lease expense were as follows ($ in millions) : Year Ended December 31, 2019 Fixed operating lease expense (a) $ 39.6 Variable operating lease expense 6.0 Total operating lease expense $ 45.6 ______________ (a) Includes short-term leases and sublease income, both of which were not significant.</t>
  </si>
  <si>
    <t>Schedule of Information On Lease Assets and Liabilities</t>
  </si>
  <si>
    <t>The following table presents the weighted average remaining lease term and weighted average discount rates related to the Company’s operating leases as of December 31, 2019: Weighted average remaining lease term 11 years Weighted average discount rate 3.0 %</t>
  </si>
  <si>
    <t>Schedule of Maturity Of Operating Lease Liabilities</t>
  </si>
  <si>
    <t>The following table presents the maturity of the Company’s operating lease liabilities as of December 31, 2019 ($ in millions): 2020 $ 32.7 2021 27.4 2022 24.7 2023 22.6 2024 19.6 Thereafter 129.1 Total operating lease payments 256.1 Less: imputed interest (43.4 ) Total operating lease liabilities $ 212.7</t>
  </si>
  <si>
    <t>Goodwill and Other Intangible Assets - (Tables)</t>
  </si>
  <si>
    <t>Rollforward and Carrying Value Of Goodwill</t>
  </si>
  <si>
    <t>The following is a rollforward of the Company’s goodwill by segment ($ in millions): Specialty Products &amp; Technologies Equipment &amp; Consumables Total Balance, January 1, 2018 $ 2,028.6 $ 1,341.4 $ 3,370.0 Foreign currency translation and other (14.8 ) (29.7 ) (44.5 ) Balance, December 31, 2018 2,013.8 1,311.7 3,325.5 Foreign currency translation and other (5.7 ) (13.8 ) (19.5 ) Balance, December 31, 2019 $ 2,008.1 $ 1,297.9 $ 3,306.0</t>
  </si>
  <si>
    <t>Schedule of Acquired Finite-Lived Intangible Assets by Major Class</t>
  </si>
  <si>
    <t>The following summarizes the gross carrying value and accumulated amortization for each major category of intangible asset as of December 31 ($ in millions): 2019 2018 Gross Carrying Amount Accumulated Amortization Gross Carrying Amount Accumulated Amortization Finite-lived intangibles: Patents and technology $ 302.6 $ (194.3 ) $ 306.3 $ (180.7 ) Customer relationships and other intangibles 971.0 (552.9 ) 975.7 (495.2 ) Trademarks and trade names 203.4 (43.2 ) 190.7 (28.0 ) Total finite-lived intangibles 1,477.0 (790.4 ) 1,472.7 (703.9 ) Indefinite-lived intangibles: Trademarks and trade names 599.0 — 621.5 — Total intangibles $ 2,076.0 $ (790.4 ) $ 2,094.2 $ (703.9 )</t>
  </si>
  <si>
    <t>Schedule of Gross Carrying Value and Accumulated Amortization for Each Major Category of Intangible Assets</t>
  </si>
  <si>
    <t>Accrued Expenses And Other Liabilities - (Tables)</t>
  </si>
  <si>
    <t>The Components of Accrued Expenses and Other Liabilities</t>
  </si>
  <si>
    <t>Accrued expenses and other liabilities as of December 31 were as follows ($ in millions): 2019 2018 Current Noncurrent Current Noncurrent Compensation and benefits $ 121.8 $ 8.9 $ 122.7 $ 31.9 Pension benefits 8.5 89.4 6.5 43.3 Taxes, income and other 23.5 254.0 6.3 247.5 Contract liabilities 52.6 4.4 58.4 4.0 Sales and product allowances 61.4 — 56.4 — Loss contingencies 57.5 29.1 51.2 32.1 Other 145.3 13.5 122.1 15.4 Total $ 470.6 $ 399.3 $ 423.6 $ 374.2</t>
  </si>
  <si>
    <t>Fair Value Measurements - (Tables)</t>
  </si>
  <si>
    <t>Schedule of Financial Assets And Liabilities At Carrying and Fair Value</t>
  </si>
  <si>
    <t>A summary of financial assets and liabilities that are measured at fair value on a recurring basis were as follows ($ in millions): Quoted Prices in Active Market (Level 1) Significant Other Observable Inputs (Level 2) Significant Unobservable Inputs (Level 3) Total December 31, 2019: Assets: Interest rate swap derivative contracts $ — $ 0.1 $ — $ 0.1 Liabilities: Cross-currency swap derivative contracts $ — $ 8.9 $ — $ 8.9 Deferred compensation plans $ — $ 7.2 $ — $ 7.2 December 31, 2018: Liabilities: Deferred compensation plans $ — $ 11.1 $ — $ 11.1 The carrying amounts and fair values of the Company’s financial instruments were as follows ($ in millions): December 31, 2019 Carrying Amount Fair Value Assets: Interest rate swap derivative contracts $ 0.1 $ 0.1 Liabilities: Cross-currency swap derivative contracts $ 8.9 $ 8.9 Long-term debt $ 1,321.0 $ 1,321.0</t>
  </si>
  <si>
    <t>Hedging Transactions And Derivative Financial Instruments (Tables)</t>
  </si>
  <si>
    <t>Derivative Instruments, Gain (Loss)</t>
  </si>
  <si>
    <t>The following table summarizes the notional values as of December 31, 2019 and pretax impact of changes in the fair values of instruments designated as net investment hedges and cash flow hedges in accumulated other comprehensive loss (“OCI”) for the year ended December 31, 2019 ($ in millions): Notional Amount Gain (Loss) Recognized in OCI Year Ended December 31, 2019 Interest rate contracts $ 650.0 $ 0.1 Foreign currency contracts 650.0 (8.9 ) Foreign currency denominated debt 672.9 (9.2 ) Total $ 1,972.9 $ (18.0 )</t>
  </si>
  <si>
    <t>Schedule of Notional Amounts of Outstanding Derivative Positions</t>
  </si>
  <si>
    <t>Schedule of Derivative Instruments in Statement of Financial Position, Fair Value</t>
  </si>
  <si>
    <t>The Company’s derivative instruments, as well as its nonderivative debt instruments designated and qualifying as net investment hedges, were classified as of December 31, 2019 in the Company’s Consolidated and Combined Balance Sheets as follows ($ in millions): Derivative assets: Prepaid expenses and other current assets $ 0.1 Derivative liabilities: Accrued expense and other liabilities $ 8.9 Nonderivative hedging instruments: Long-term debt $ 672.9</t>
  </si>
  <si>
    <t>Pension And Other Benefit Plans - (Tables)</t>
  </si>
  <si>
    <t>Defined Benefit Plan Disclosure [Line Items]</t>
  </si>
  <si>
    <t>Fair Value, Assets Measured on Recurring Basis, Unobservable Input Reconciliation [Table Text Block]</t>
  </si>
  <si>
    <t>The following table summarizes the changes in Level 3 pension plan assets measured at fair value on a recurring basis for the year ended December 31, 2019 (in million The following table summarizes the changes in Level 3 pension plan assets measured at fair value on a recurring basis for the year ended December 31, 2018 (in millions): Fair Value at January 1 Return on Plan Assets Net Purchases/(Settlements) Transfers Into/(Out of) Level 3 Fair Value at December 31 Insurance contracts $ 82.4 $ — $ (13.2 ) $ — $ 69.2</t>
  </si>
  <si>
    <t>Defined benefit pension plans</t>
  </si>
  <si>
    <t>Schedule of Net Funded Status</t>
  </si>
  <si>
    <t>The following sets forth the funded status of the Company’s plans as of the most recent actuarial valuations using measurement dates of December 31 ($ in millions): Pension Benefits 2019 2018 Change in pension benefit obligation: Benefit obligation at beginning of year $ (140.0 ) $ (165.6 ) Service cost (9.1 ) (10.0 ) Interest cost (2.4 ) (2.0 ) Employee contributions (4.2 ) (4.2 ) Benefits and other expenses paid 6.2 7.2 Actuarial (loss) gain (37.7 ) 12.3 Amendments, settlements and curtailments (5.6 ) 18.7 Foreign exchange rate impact (3.0 ) 3.6 Benefit obligation at end of year (195.8 ) (140.0 ) Change in plan assets: Fair value of plan assets at beginning of year 90.2 106.5 Actual return on plan assets 7.7 0.3 Employer contributions 8.2 7.5 Employee contributions 4.2 4.2 Amendments and settlements 0.8 (18.6 ) Benefits and other expenses paid (6.2 ) (7.2 ) Foreign exchange rate impact 2.4 (2.5 ) Fair value of plan assets at end of year 107.3 90.2 Funded status $ (88.5 ) $ (49.8 )</t>
  </si>
  <si>
    <t>Defined Benefit Plan, Assumptions</t>
  </si>
  <si>
    <t>Weighted average assumptions used to determine net periodic pension cost at date of measurement: December 31, 2019 2018 Discount rate 1.8 % 1.3 % Expected long-term return on plan assets 3.5 % 3.6 % Rate of compensation increase 1.3 % 1.3 % Weighted average assumptions used to determine benefit obligations at date of measurement: December 31, 2019 2018 Discount rate 1.0 % 1.3 % Rate of compensation increase 1.3 % 1.3 %</t>
  </si>
  <si>
    <t>Schedule of Net Benefit Costs</t>
  </si>
  <si>
    <t>Components of net periodic pension cost: December 31, ($ in millions) 2019 2018 Service cost $ (9.1 ) $ (10.0 ) Interest cost (2.4 ) (2.0 ) Expected return on plan assets 3.2 3.8 Amortization of initial net obligation (0.2 ) (0.2 ) Amortization of prior service credit — 0.1 Amortization of actuarial loss (0.4 ) (0.8 ) Settlement gain 1.3 1.8 Net periodic pension cost $ (7.6 ) $ (7.3 )</t>
  </si>
  <si>
    <t>Schedule of Defined Benefit Plans Disclosures</t>
  </si>
  <si>
    <t>The net periodic benefit cost of the defined benefit pension plans incurred during the years ended December 31, 2019 , 2018 and 2017 are reflected in the following captions in the accompanying Consolidated and Combined Statements of Income ($ in millions): Year Ended December 31, 2019 2018 2017 Service cost: Selling, general and administrative expenses $ (9.1 ) $ (10.0 ) $ (8.0 ) Other net periodic pension costs: Nonoperating income (expense), net 1.5 2.7 0.1 Total $ (7.6 ) $ (7.3 ) $ (7.9 )</t>
  </si>
  <si>
    <t>Schedule of Allocation of Plan Assets</t>
  </si>
  <si>
    <t>The fair values of the Company’s pension plan assets as of December 31, 2019 , by asset category, were as follows ($ in millions): Quoted Prices in Active Market (Level 1) Significant Other Observable Inputs (Level 2) Significant Unobservable Inputs (Level 3) Total Cash and equivalents $ 0.3 $ — $ — $ 0.3 Fixed income securities: Corporate bonds — 6.9 — 6.9 Insurance contracts — — 82.7 82.7 Total $ 0.3 $ 6.9 $ 82.7 $ 89.9 Investments measured at NAV (a) : Mutual funds 17.4 Total assets at fair value $ 107.3 ______________ (a) The fair value amounts presented in the table above are intended to permit reconciliation of the fair value hierarchy to the total plan assets . The following table summarizes the changes in Level 3 pension plan assets measured at fair value on a recurring basis for the year ended December 31, 2019 (in millions): Fair Value at January 1 Return on Plan Assets Net Purchases/(Settlements) Transfers Into/(Out of) Level 3 Fair Value at December 31 Insurance contracts $ 69.2 $ 5.4 $ 8.1 $ — $ 82.7 The fair values of the Company’s pension plan assets as of December 31, 2018 , by asset category, were as follows ($ in millions): Quoted Prices in Active Market (Level 1) Significant Significant Unobservable Inputs (Level 3) Total Cash and equivalents $ 0.3 $ — $ — $ 0.3 Fixed income securities: Corporate bonds — 5.0 — 5.0 Insurance contracts — — 69.2 69.2 Total $ 0.3 $ 5.0 $ 69.2 $ 74.5 Investments measured at NAV (a) : Mutual funds 15.7 Total assets at fair value $ 90.2 ______________ (a) The fair value amounts presented in the table above are intended to permit reconciliation of the fair value hierarchy to the total plan assets.</t>
  </si>
  <si>
    <t>Schedule of Expected Benefit Payments</t>
  </si>
  <si>
    <t>The following sets forth benefit payments, which reflect expected future service, as appropriate, at December 31, 2019, are expected to be paid by the plans in the periods indicated ($ in millions): 2020 $ 8.5 2021 7.5 2022 7.2 2023 6.7 2024 6.7 2025 - 2029 30.8</t>
  </si>
  <si>
    <t>Commitments And Contingencies (Tables)</t>
  </si>
  <si>
    <t>Warranty Accrual</t>
  </si>
  <si>
    <t>The following is a rollforward of the Company’s accrued warranty liability ($ in millions): 2019 2018 Balance, January 1 $ 9.7 $ 10.8 Accruals for warranties issued during the year 18.1 14.6 Settlements made (18.1 ) (15.4 ) Effect of foreign currency translation (0.1 ) (0.3 ) Balance, December 31 $ 9.6 $ 9.7</t>
  </si>
  <si>
    <t>Financing (Tables)</t>
  </si>
  <si>
    <t>Components Of Debt</t>
  </si>
  <si>
    <t>The components of the Company’s debt were as follows ($ in millions): December 31, 2019 Senior unsecured term loan facility due 2022 ($650.0 million aggregate principal amount) (the “Term Loan Facility”) $ 648.7 Senior unsecured euro term loan facility due 2022 (€600.0 million aggregate principal amount) (the “Euro Term Loan Facility”) 672.0 Other 4.2 Total debt 1,324.9 Less: current portion (3.9 ) Long-term debt $ 1,321.0</t>
  </si>
  <si>
    <t>Debt Payments</t>
  </si>
  <si>
    <t>The Company’s minimum principal payments for the next five years are as follows ($ in millions): 2020 $ 3.9 2021 0.3 2022 1,323.0 2023 — 2024 — Total $ 1,327.2</t>
  </si>
  <si>
    <t>Stock Transactions And Stock-Based Compensation (Tables)</t>
  </si>
  <si>
    <t>Summary of Share Activity</t>
  </si>
  <si>
    <t>The following table summarizes the Company’s stock activity (shares in millions): Year Ended December 31, 2019 December 31, 2018 Common stock - shares issued: Balance, beginning of period — — Shares issued to Danaher 127.9 — Issuance of common stock 30.8 — Balance, end of period 158.7 —</t>
  </si>
  <si>
    <t>Summary of Assumption Used in the Black-Scholes Value Options Granted</t>
  </si>
  <si>
    <t>The following summarizes the assumptions used in the Black-Scholes model to value options granted during the years ended December 31: 2019 2018 2017 Risk-free interest rate 1.7 - 2.6% 2.6 – 3.1% 1.8 – 2.2% Weighted average volatility 21.1 % 21.4 % 17.9 % Dividend yield 0.5 % 0.6 % 0.7 % Expected years until exercise 5.0 – 8.0 5.0 – 8.0 5.0 – 8.0</t>
  </si>
  <si>
    <t>Components Of Stock-Based Compensation Program</t>
  </si>
  <si>
    <t>The following summarizes the components of the Company’s stock-based compensation expense under the Stock Plan and Danaher’s stock plans for the years ended December 31 ($ in millions): 2019 2018 2017 RSUs/PSUs: Pretax compensation expense $ 11.2 $ 8.2 $ 7.6 Income tax benefit (2.4 ) (2.1 ) (2.5 ) RSU/PSU expense, net of income taxes 8.8 6.1 5.1 Stock options: Pretax compensation expense 7.2 5.1 4.7 Income tax benefit (1.6 ) (1.3 ) (1.6 ) Stock option expense, net of income taxes 5.6 3.8 3.1 Total stock-based compensation: Pretax compensation expense 18.4 13.3 12.3 Income tax benefit (4.0 ) (3.4 ) (4.1 ) Total stock-based compensation expense, net of income taxes $ 14.4 $ 9.9 $ 8.2</t>
  </si>
  <si>
    <t>Schedule of Option Activity</t>
  </si>
  <si>
    <t>The following summarizes the Company’s option activity under the Company’s and Danaher’s stock plans (in millions; except price per share and numbers of years): Options Weighted Average Exercise Price Weighted Average Remaining Contractual Term (in years) Aggregate Intrinsic Value Outstanding as of December 31, 2016 1.9 $ 52.27 Granted 0.5 86.06 Exercised (0.4 ) 38.49 Cancelled/forfeited (0.3 ) 60.74 Outstanding as of December 31, 2017 1.7 63.95 Granted 0.5 99.41 Exercised (0.3 ) 48.25 Cancelled/forfeited (0.2 ) 78.61 Outstanding as of December 31, 2018 1.7 75.43 Granted 0.8 Exercised (0.5 ) Cancelled/forfeited (0.1 ) Conversion impact (1) 6.1 Outstanding as of December 31, 2019 8.0 $ 17.81 8 $ 94.6 Vested and expected to vest as of December 31, 2019 7.5 $ 17.62 8 $ 90.6 Vested as of December 31, 2019 1.9 $ 12.94 5 $ 31.9 ______________ (1) The “Conversion impact” represents the additional stock options issued by Envista as a result of the Separation by applying the “concentration method” to convert employee options based on the ratio of the fair value of Danaher and Envista common stock calculated using the closing prices on December 17, 2019.</t>
  </si>
  <si>
    <t>Schedule of Options Outstanding</t>
  </si>
  <si>
    <t>Options outstanding as of December 31, 2019 are summarized below (in millions; except price per share and numbers of years): Outstanding Exercisable Exercise Price Shares Average Exercise Price Average Remaining Life (in years) Shares Average Exercise Price $5.42 to 9.74 0.4 $ 8.11 3 0.4 $ 8.11 $10.53 to 14.12 1.6 12.52 6 0.9 12.38 $15.27 to 19.49 3.3 17.83 8 0.6 17.18 $21.76 to 22.00 2.3 21.80 9 — — $25.13 to 27.82 0.4 26.59 10 — —</t>
  </si>
  <si>
    <t>Summery Information of Unvested RSUs and PSUs Activity</t>
  </si>
  <si>
    <t>The following summarizes information on unvested RSUs and PSUs activity (in millions; except weighted average grant-date fair value): Number of RSUs/PSUs Weighted Average Grant-Date Fair Value Unvested at December 31, 2016 0.5 $ 60.43 Granted 0.1 85.22 Vested (0.1 ) 55.83 Forfeited (0.1 ) 68.04 Unvested at December 31, 2017 0.4 65.88 Granted 0.2 98.26 Vested (0.1 ) 65.81 Forfeited (0.1 ) 77.38 Unvested at December 31, 2018 0.4 79.21 Granted 0.4 Vested (0.1 ) Forfeited (0.1 ) Conversion impact (1) 1.5 Unvested at December 31, 2019 2.1 $ 19.60 ______________ (1) The “Conversion impact” represents the additional RSUs issued by Envista as a result of the Separation by applying the “concentration method” to convert RSUs and PSUs based on the ratio of the fair value of Danaher and Envista common stock calculated using the closing prices on December 17, 2019.</t>
  </si>
  <si>
    <t>AOCI Rollforward (Tables)</t>
  </si>
  <si>
    <t>Schedule of Accumulated Other Comprehensive Income (Loss)</t>
  </si>
  <si>
    <t>The changes in accumulated other comprehensive loss by component are summarized below ($ in millions). Foreign Currency Translation Adjustments Unrealized Gain (Loss) on Cash Flow Hedges Unrealized Pension Costs Total Accumulated Other Comprehensive Loss Balance, December 31, 2016 $ (240.7 ) $ — $ (7.0 ) $ (247.7 ) Other comprehensive income (loss) before reclassifications: Increase (decrease) 251.6 — (6.1 ) 245.5 Income tax impact — — 1.6 1.6 Other comprehensive income (loss) before reclassifications, net of income taxes 251.6 — (4.5 ) 247.1 Amounts reclassified from accumulated other comprehensive income (loss): Increase — — 1.6 (a) 1.6 Income tax impact — — (0.4 ) (0.4 ) Amounts reclassified from accumulated other comprehensive income (loss), net of income taxes — — 1.2 1.2 Net current period other comprehensive income (loss), net of income taxes 251.6 — (3.3 ) 248.3 Balance, December 31, 2017 10.9 — (10.3 ) 0.6 Adoption of accounting standards — — (0.2 ) (0.2 ) Balance, January 1, 2018 10.9 — (10.5 ) 0.4 Other comprehensive income (loss) before reclassifications: (Decrease) increase (85.2 ) — 10.2 (75.0 ) Income tax impact — — (3.0 ) (3.0 ) Other comprehensive income (loss) before reclassifications, net of income taxes (85.2 ) — 7.2 (78.0 ) Amounts reclassified from accumulated other comprehensive income (loss): Decrease — — (0.9 ) (a) (0.9 ) Income tax impact — — 0.3 0.3 Amounts reclassified from accumulated other comprehensive income (loss), net of income taxes — — (0.6 ) (0.6 ) Net current period other comprehensive income (loss), net of income taxes (85.2 ) — 6.6 (78.6 ) Balance, December 31, 2018 (74.3 ) — (3.9 ) (78.2 ) Other comprehensive income (loss) before reclassifications: (Decrease) increase (46.6 ) 0.1 (31.9 ) (78.4 ) Income tax impact 4.5 — 7.4 11.9 Other comprehensive (loss) income before reclassifications, net of income taxes (42.1 ) 0.1 (24.5 ) (66.5 ) Amounts reclassified from accumulated other comprehensive income (loss): Increase — — 0.6 (a) 0.6 Income tax impact — — (0.1 ) (0.1 ) Amounts reclassified from accumulated other comprehensive income (loss), net of income taxes — — 0.5 0.5 Net current period other comprehensive income (loss), net of income taxes (42.1 ) 0.1 (24.0 ) (66.0 ) Balance, December 31, 2019 $ (116.4 ) $ 0.1 $ (27.9 ) $ (144.2 ) ______________ (a) This accumulated other comprehensive income (loss) component is included in the computation of net periodic pension cost (refer to Note 10 for additional details).</t>
  </si>
  <si>
    <t>Revenue - (Tables)</t>
  </si>
  <si>
    <t>Schedule of Disaggregation of Revenue by geographical region and revenue type</t>
  </si>
  <si>
    <t>The following table presents the Company’s revenues disaggregated by geographical region for the years ended December 31, 2019 and 2018 ($ in millions). Sales taxes and other usage-based taxes collected from customers are excluded from revenues. The Company defines emerging markets as developing markets of the world experiencing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emerging markets. Specialty Products &amp; Technologies Equipment &amp; Consumables Total Year ended December 31, 2019 Geographical region: North America $ 602.7 $ 714.9 $ 1,317.6 Western Europe 315.6 288.1 603.7 Other developed markets 92.8 81.5 174.3 Emerging markets 331.6 324.4 656.0 Total $ 1,342.7 $ 1,408.9 $ 2,751.6 Year ended December 31, 2018 Geographical region: North America $ 605.5 $ 744.9 $ 1,350.4 Western Europe 340.8 318.8 659.6 Other developed markets 97.0 82.9 179.9 Emerging markets 326.5 328.1 654.6 Total $ 1,369.8 $ 1,474.7 $ 2,844.5</t>
  </si>
  <si>
    <t>Productivity Improvement And Restructuring Initiatives - (Tables)</t>
  </si>
  <si>
    <t>Restructuring and Related Costs</t>
  </si>
  <si>
    <t>The Company initiated productivity improvements and restructuring related activities during the three years ended December 31, 2019 as summarized below ($ in millions): Employee Severance Facility Exit Total Balance, December 31, 2016 $ 11.4 $ 0.2 $ 11.6 Costs incurred 27.0 8.8 35.8 Paid/settled (18.5 ) (8.9 ) (27.4 ) Balance, December 31, 2017 $ 19.9 $ 0.1 $ 20.0 Costs incurred 21.7 2.0 23.7 Paid/settled (31.3 ) (1.0 ) (32.3 ) Balance, December 31, 2018 10.3 1.1 11.4 Costs incurred 12.9 0.1 13.0 Paid/settled (17.6 ) (1.2 ) (18.8 ) Balance, December 31, 2019 $ 5.6 $ — $ 5.6</t>
  </si>
  <si>
    <t>Schedule of Restructuring Reserve by Type of Cost</t>
  </si>
  <si>
    <t>Productivity improvement and restructuring related charges recorded for the years ended December 31 by segment were as follows ($ in millions): 2019 2018 2017 Specialty Products &amp; Technologies $ 6.5 $ 10.2 $ 12.8 Equipment &amp; Consumables 6.5 13.5 23.0 Total $ 13.0 $ 23.7 $ 35.8 The productivity improvement and restructuring related charges incurred during the years ended December 31 are reflected in the following captions in the accompanying Consolidated and Combined Statements of Income ($ in millions): 2019 2018 2017 Cost of sales $ 3.0 $ 7.8 $ 6.3 Selling, general and administrative expenses 10.0 15.9 29.5 Total $ 13.0 $ 23.7 $ 35.8</t>
  </si>
  <si>
    <t>Income Taxes - (Tables)</t>
  </si>
  <si>
    <t>Schedule of Income before Income Tax, Domestic and Foreign</t>
  </si>
  <si>
    <t xml:space="preserve"> before income taxes for the years ended December 31 were as follows ($ in millions): 2019 2018 2017 United States $ 109.9 $ 201.8 $ 254.9 International 165.6 99.3 131.8 Total $ 275.5 $ 301.1 $ 386.7</t>
  </si>
  <si>
    <t>Schedule of Components of Income Tax Expense (Benefit)</t>
  </si>
  <si>
    <t>The provision for income taxes for the years ended December 31 were as follows ($ in millions): 2019 2018 2017 Current: Federal U.S. $ 20.0 $ 34.9 $ 102.7 Non-U.S. 41.3 26.0 28.7 State and local 5.5 7.8 12.4 Deferred: Federal U.S. 0.2 4.9 (70.9 ) Non-U.S. (9.2 ) (4.3 ) 12.5 State and local 0.1 1.1 0.2 Income tax provision $ 57.9 $ 70.4 $ 85.6</t>
  </si>
  <si>
    <t>Schedule of Deferred Tax Assets and Liabilities</t>
  </si>
  <si>
    <t>Deferred tax assets and deferred tax liabilities are classified as long-term and are included in other long-term assets and other long-term liabilities, respectively, in the accompanying Consolidated and Combined Balance Sheets. Significant components of deferred tax assets and liabilities as of December 31 were as follows ($ in millions): 2019 2018 Deferred tax assets: Inventories $ 17.9 $ 15.2 Pension benefits 19.2 15.5 Other accruals and prepayments 46.0 44.6 Lease liabilities 51.1 — Stock-based compensation expense 3.0 5.4 Tax credit and loss carryforwards 152.0 141.3 Valuation allowances (119.1 ) (91.2 ) Total deferred tax asset 170.1 130.8 Deferred tax liabilities: Property, plant and equipment (8.3 ) (6.3 ) Right-of-use assets (48.2 ) — Goodwill and other intangible assets (339.0 ) (326.2 ) Total deferred tax liability (395.5 ) (332.5 ) Net deferred tax liability $ (225.4 ) $ (201.7 )</t>
  </si>
  <si>
    <t>Summary Of Effective Income Tax Rate</t>
  </si>
  <si>
    <t>The effective income tax rate for the years ended December 31 varies from the U.S. statutory federal income tax rate as follows: Percentage of Pretax Income 2019 2018 2017 Statutory federal income tax rate 21.0 % 21.0 % 35.0 % Increase (decrease) in tax rate resulting from: State income taxes (net of federal income tax benefit) 1.4 2.5 2.0 Impact of foreign operations (0.1 ) 1.7 (3.1 ) Foreign-Derived Intangible Income (“FDII”) (1.1 ) (0.9 ) — Subpart F and GILTI, net of foreign tax credits 2.0 0.1 0.2 Change in uncertain tax positions 0.6 (0.9 ) (1.3 ) Research and experimentation credits and other (0.5 ) 1.0 0.3 Excess tax benefit from stock-based compensation (2.3 ) (1.1 ) (1.3 ) TCJA – revaluation of U.S. deferred income taxes — — (19.0 ) TCJA – Transition Tax — — 9.3 Effective income tax rate 21.0 % 23.4 % 22.1 %</t>
  </si>
  <si>
    <t>Schedule of Unrecognized Tax Benefits, Excluding Amounts Pertaining to Examined Tax Returns Roll Forward</t>
  </si>
  <si>
    <t xml:space="preserve">A reconciliation of the beginning and ending amount of unrecognized tax benefits, excluding amounts accrued for potential interest and penalties, is as follows ($ in millions): 2019 2018 2017 Unrecognized tax benefits, beginning of year $ 27.2 $ 37.4 $ 49.2 Additions based on tax positions related to the current year 0.5 0.7 0.6 Additions for tax positions of prior years 3.1 1.7 4.3 Reductions for tax positions of prior years (1.5 ) — — Split-Off related adjustments a (18.1 ) — — Lapse of statute of limitations (1.8 ) (5.6 ) (9.0 ) Settlements (0.4 ) (5.9 ) (11.5 ) Effect of foreign currency translation 0.1 (1.1 ) 3.8 Unrecognized tax benefits, end of year $ 9.1 $ 27.2 $ 37.4 a Unrecognized tax benefits were reduced by $18 million in 2019 related to positions taken prior to the Split-Off for which Danaher, as the Company’s Former Parent, is the primary obligor and is responsible for settlement and payment of any resulting tax obligation. </t>
  </si>
  <si>
    <t>Net Earnings Per Share Net Earnings Per Share (Tables)</t>
  </si>
  <si>
    <t>Schedule of Earnings Per Share, Basic and Diluted</t>
  </si>
  <si>
    <t>: Year Ended December 31, 2019 December 31, 2018 December 31, 2017 Numerator: Net income $ 217.6 $ 230.7 $ 301.1 Denominator: Weighted-average common shares outstanding used in basic EPS 136.2 127.9 127.9 Incremental common shares from: Assumed exercise of dilutive options and vesting of dilutive RSUs 0.2 — — Weighted average common shares outstanding used in diluted EPS 136.4 127.9 127.9 Earnings per share: Basic $ 1.60 $ 1.80 $ 2.35 Diluted $ 1.60 $ 1.80 $ 2.35</t>
  </si>
  <si>
    <t>Segment Information (Tables)</t>
  </si>
  <si>
    <t>Segment Results</t>
  </si>
  <si>
    <t>Detailed segment data as of and for the years ended December 31 is as follows ($ in millions): 2019 2018 2017 Sales: Specialty Products &amp; Technologies $ 1,342.7 $ 1,369.8 $ 1,310.6 Equipment &amp; Consumables 1,408.9 1,474.7 1,500.3 Total $ 2,751.6 $ 2,844.5 $ 2,810.9 Operating profit: Specialty Products &amp; Technologies $ 227.7 $ 241.3 $ 246.0 Equipment &amp; Consumables 105.8 120.5 152.9 Other (56.0 ) (63.4 ) (12.3 ) Total $ 277.5 $ 298.4 $ 386.6 Identifiable assets: Specialty Products &amp; Technologies $ 3,662.5 $ 3,539.1 $ 3,598.6 Equipment &amp; Consumables 2,256.6 2,294.1 2,388.7 Other 239.2 8.4 5.5 Total $ 6,158.3 $ 5,841.6 $ 5,992.8 Depreciation and amortization: Specialty Products &amp; Technologies $ 75.4 $ 76.9 $ 71.8 Equipment &amp; Consumables 51.4 51.9 48.6 Other 1.7 1.2 1.0 Total $ 128.5 $ 130.0 $ 121.4 Capital expenditures, gross: Specialty Products &amp; Technologies $ 51.5 $ 42.2 $ 30.3 Equipment &amp; Consumables 19.5 26.9 17.7 Other 6.8 3.1 0.9 Total $ 77.8 $ 72.2 $ 48.9</t>
  </si>
  <si>
    <t>Schedule Of Operations In Geographical Areas</t>
  </si>
  <si>
    <t>Operations in Geographical Areas: Year Ended December 31, ($ in millions) 2019 2018 2017 Sales: United States $ 1,210.6 $ 1,240.5 $ 1,253.0 China 212.8 187.9 155.2 Germany 151.3 164.7 166.1 All other (each country individually less than 5% of total sales) 1,176.9 1,251.4 1,236.6 Total $ 2,751.6 $ 2,844.5 $ 2,810.9 Property, plant and equipment, net: United States $ 160.1 $ 144.1 $ 118.0 Germany 25.4 29.1 31.5 Sweden 36.2 20.0 11.7 Switzerland 14.2 15.9 16.4 All other (each country individually less than 5% of total long-lived assets) 54.4 52.5 53.6 Total $ 290.3 $ 261.6 $ 231.2</t>
  </si>
  <si>
    <t>Sales By Major Product Group</t>
  </si>
  <si>
    <t>Sales by Major Product Group: Year Ended December 31, ($ in millions) 2019 2018 2017 Consumables $ 1,869.9 $ 1,914.8 $ 1,864.7 Equipment 881.7 929.7 946.2 Total $ 2,751.6 $ 2,844.5 $ 2,810.9</t>
  </si>
  <si>
    <t>Related Party Transactions (Tables)</t>
  </si>
  <si>
    <t>Schedule of Related Party Transactions</t>
  </si>
  <si>
    <t>The amounts of related-party expenses allocated to the Company from Danaher for the years ended December 31, 2019 , 2018 and 2017 , were as follows ($ in millions): 2019 2018 2017 Allocated corporate expenses $ 23.2 $ 31.5 $ 31.5 Directly related charges: Insurance programs expenses 2.7 3.9 4.3 Medical insurance programs expenses 47.6 52.2 47.2 Deferred compensation program expenses 0.7 1.1 1.1 Total related-party expenses $ 74.2 $ 88.7 $ 84.1</t>
  </si>
  <si>
    <t>Selected Quarterly Information (Unaudited) (Tables)</t>
  </si>
  <si>
    <t>($ in millions, except per share data) 1st Quarter 2nd Quarter 3rd Quarter 4th Quarter 2019: Sales $ 659.7 $ 712.1 $ 659.3 $ 720.5 Gross profit 363.1 393.6 367.0 389.4 Net income 37.9 61.5 62.1 56.1 Net earnings per share: Basic $ 0.30 $ 0.48 $ 0.48 $ 0.35 * Diluted $ 0.30 $ 0.48 $ 0.48 $ 0.35 * 2018: Sales $ 672.6 $ 733.4 $ 679.5 $ 759.0 Gross profit 375.5 423.2 380.9 422.2 Net income 36.6 78.8 64.1 51.2 Net earnings per share: Basic $ 0.29 $ 0.62 $ 0.50 $ 0.40 * Diluted $ 0.29 $ 0.62 $ 0.50 $ 0.40 * * Earnings per share is computed independently for each of the periods presented. The sum of the quarterly earnings per share do not equal the total earnings per share computed for the year due to rounding.</t>
  </si>
  <si>
    <t>Business and Basis of Presentation - (Narrative) (Details) $ / shares in Units, shares in Millions, $ in Millions</t>
  </si>
  <si>
    <t>Sep. 20, 2019USD ($)$ / sharesshares</t>
  </si>
  <si>
    <t>Dec. 31, 2019Business_Segments</t>
  </si>
  <si>
    <t>Business Acquisition [Line Items]</t>
  </si>
  <si>
    <t>Issuance of common stock (in shares)</t>
  </si>
  <si>
    <t>Payments to acquire business | $</t>
  </si>
  <si>
    <t>Shares issued to Danaher</t>
  </si>
  <si>
    <t>Number of business segments (in segments) | Business_Segments</t>
  </si>
  <si>
    <t>IPO</t>
  </si>
  <si>
    <t>Percentage of outstanding share issues in sale of stock</t>
  </si>
  <si>
    <t>19.40%</t>
  </si>
  <si>
    <t>Price per share (in dollars per share) | $ / shares</t>
  </si>
  <si>
    <t>Proceeds from issuance IPO | $</t>
  </si>
  <si>
    <t>Summary of Significant Accounting Policies Narrative (Details) $ in Millions</t>
  </si>
  <si>
    <t>Jan. 01, 2018USD ($)</t>
  </si>
  <si>
    <t>Dec. 31, 2019USD ($)Reporting_Unit</t>
  </si>
  <si>
    <t>Dec. 31, 2018USD ($)</t>
  </si>
  <si>
    <t>Dec. 31, 2017USD ($)</t>
  </si>
  <si>
    <t>Jan. 01, 2019USD ($)</t>
  </si>
  <si>
    <t>Property, Plant and Equipment [Line Items]</t>
  </si>
  <si>
    <t>Number of reporting units (in reporting units) | Reporting_Unit</t>
  </si>
  <si>
    <t>Net decrease to beginning parent's equity</t>
  </si>
  <si>
    <t>Total operating lease liabilities</t>
  </si>
  <si>
    <t>Impairment loss</t>
  </si>
  <si>
    <t>Buildings</t>
  </si>
  <si>
    <t>Property, Plant and Equipment, Useful Life</t>
  </si>
  <si>
    <t>30 years</t>
  </si>
  <si>
    <t>Minimum | Machinery and equipment</t>
  </si>
  <si>
    <t>3 years</t>
  </si>
  <si>
    <t>Maximum | Machinery and equipment</t>
  </si>
  <si>
    <t>10 years</t>
  </si>
  <si>
    <t>Inventories (Details) - USD ($) $ in Millions</t>
  </si>
  <si>
    <t>Finished goods</t>
  </si>
  <si>
    <t>Work in process</t>
  </si>
  <si>
    <t>Raw materials</t>
  </si>
  <si>
    <t>Property, Plant and Equipment - (Details) - USD ($) $ in Millions</t>
  </si>
  <si>
    <t>Gross property, plant and equipment</t>
  </si>
  <si>
    <t>Less: accumulated depreciation</t>
  </si>
  <si>
    <t>Property, Plant and Equipment, Net</t>
  </si>
  <si>
    <t>Land and improvements</t>
  </si>
  <si>
    <t>Machinery and equipment</t>
  </si>
  <si>
    <t>Leases (Lease Arrangements) (Narrative) (Details)</t>
  </si>
  <si>
    <t>Lessee, Lease, Description [Line Items]</t>
  </si>
  <si>
    <t>Duration of option to terminate lease (in days)</t>
  </si>
  <si>
    <t>30 days</t>
  </si>
  <si>
    <t>Maximum</t>
  </si>
  <si>
    <t>Lease renewal term (in years)</t>
  </si>
  <si>
    <t>20 years</t>
  </si>
  <si>
    <t>Leases (Components of Lease Expense) (Details) $ in Millions</t>
  </si>
  <si>
    <t>Dec. 31, 2019USD ($)</t>
  </si>
  <si>
    <t>Fixed operating lease expense</t>
  </si>
  <si>
    <t>Variable operating lease expense</t>
  </si>
  <si>
    <t>Total operating lease expense</t>
  </si>
  <si>
    <t>Leases (Supplemental Balance Sheet Inofrmation) (Details)</t>
  </si>
  <si>
    <t>Weighted average remaining lease term</t>
  </si>
  <si>
    <t>11 years</t>
  </si>
  <si>
    <t>Weighted average discount rate</t>
  </si>
  <si>
    <t>3.00%</t>
  </si>
  <si>
    <t>Leases (Maturities of Lease Liabilities) (Details) - USD ($) $ in Millions</t>
  </si>
  <si>
    <t>Jan. 01, 2019</t>
  </si>
  <si>
    <t>Lessee, Operating Lease, Liability, Payment, Due [Abstract]</t>
  </si>
  <si>
    <t>2020</t>
  </si>
  <si>
    <t>2021</t>
  </si>
  <si>
    <t>2022</t>
  </si>
  <si>
    <t>2023</t>
  </si>
  <si>
    <t>2024</t>
  </si>
  <si>
    <t>Thereafter</t>
  </si>
  <si>
    <t>Total operating lease payments</t>
  </si>
  <si>
    <t>Less: imputed interest</t>
  </si>
  <si>
    <t>Goodwill and Other Intangible Assets - (Rollforward of Goodwill) (Details) - USD ($) $ in Millions</t>
  </si>
  <si>
    <t>Goodwill [Roll Forward]</t>
  </si>
  <si>
    <t>Beginning balance</t>
  </si>
  <si>
    <t>Foreign currency translation and other</t>
  </si>
  <si>
    <t>Ending balance</t>
  </si>
  <si>
    <t>Specialty Products &amp; Technologies</t>
  </si>
  <si>
    <t>Equipment &amp; Consumables</t>
  </si>
  <si>
    <t>Goodwill and Other Intangible Assets - (Intangible Assets by Major Class) (Details) - USD ($) $ in Millions</t>
  </si>
  <si>
    <t>Intangible Assets, Gross (Excluding Goodwill) [Abstract]</t>
  </si>
  <si>
    <t>Gross carrying amount of finite-lived intangibles</t>
  </si>
  <si>
    <t>Accumulated amortization of finite-lived intangibles</t>
  </si>
  <si>
    <t>Gross carrying amount of total intangibles</t>
  </si>
  <si>
    <t>Trademarks and trade names</t>
  </si>
  <si>
    <t>Trademarks and trade names of indefinite-live intangibles</t>
  </si>
  <si>
    <t>Patents and technology</t>
  </si>
  <si>
    <t>Customer relationships and other intangibles</t>
  </si>
  <si>
    <t>Goodwill and Other Intangible Assets (Narrative) (Details)</t>
  </si>
  <si>
    <t>Indefinite-lived Intangible Assets [Line Items]</t>
  </si>
  <si>
    <t>Reporting units for goodwill impairment testing (in reporting units) | Reporting_Unit</t>
  </si>
  <si>
    <t>Total intangible amortization expense</t>
  </si>
  <si>
    <t>Future amortization expense, year one</t>
  </si>
  <si>
    <t>Future amortization expense, year two</t>
  </si>
  <si>
    <t>Future amortization expense, year three</t>
  </si>
  <si>
    <t>Future amortization expense, year four</t>
  </si>
  <si>
    <t>Future amortization expense, year five</t>
  </si>
  <si>
    <t>Goodwill (Goodwill by Segment) (Details) - USD ($) $ in Millions</t>
  </si>
  <si>
    <t>Goodwill [Line Items]</t>
  </si>
  <si>
    <t>Total goodwill</t>
  </si>
  <si>
    <t>Accrued Expenses And Other Liabilities - (Details) - USD ($) $ in Millions</t>
  </si>
  <si>
    <t>Current</t>
  </si>
  <si>
    <t>Compensation and benefits</t>
  </si>
  <si>
    <t>Pension benefits</t>
  </si>
  <si>
    <t>Taxes, income and other</t>
  </si>
  <si>
    <t>Contract liabilities</t>
  </si>
  <si>
    <t>Sales and product allowances</t>
  </si>
  <si>
    <t>Loss contingencies</t>
  </si>
  <si>
    <t>Other</t>
  </si>
  <si>
    <t>Noncurrent</t>
  </si>
  <si>
    <t>Fair Value Measurements - (Financial Assets and Liabilities Carried at Fair Value) (Details) - USD ($) $ in Millions</t>
  </si>
  <si>
    <t>Sep. 17, 2019</t>
  </si>
  <si>
    <t>Assets</t>
  </si>
  <si>
    <t>Interest rate swap derivative contracts</t>
  </si>
  <si>
    <t>Liabilities</t>
  </si>
  <si>
    <t>Cross-currency swap derivative contracts</t>
  </si>
  <si>
    <t>Deferred compensation plan assets</t>
  </si>
  <si>
    <t>Deferred compensation plan assets, outside Danaher</t>
  </si>
  <si>
    <t>Deferred compensation plan, cost basis at time of conversion</t>
  </si>
  <si>
    <t>Quoted Prices in Active Market (Level 1)</t>
  </si>
  <si>
    <t>Significant Other Observable Inputs (Level 2)</t>
  </si>
  <si>
    <t>Significant Unobservable Inputs (Level 3)</t>
  </si>
  <si>
    <t>Liability</t>
  </si>
  <si>
    <t>Noncurrent deferred compensation liability</t>
  </si>
  <si>
    <t>Liability | Quoted Prices in Active Market (Level 1)</t>
  </si>
  <si>
    <t>Liability | Significant Other Observable Inputs (Level 2)</t>
  </si>
  <si>
    <t>Liability | Significant Unobservable Inputs (Level 3)</t>
  </si>
  <si>
    <t>Carrying Amount</t>
  </si>
  <si>
    <t>Fair Value</t>
  </si>
  <si>
    <t>Interest rate swap derivative contracts | Carrying Amount</t>
  </si>
  <si>
    <t>Interest rate swap derivative contracts | Fair Value</t>
  </si>
  <si>
    <t>Cross-currency swap derivative contracts | Carrying Amount</t>
  </si>
  <si>
    <t>Cross-currency swap derivative contracts | Fair Value</t>
  </si>
  <si>
    <t>Hedging Transactions And Derivative Financial Instruments (Narrative) (Details) - USD ($) $ in Millions</t>
  </si>
  <si>
    <t>Sep. 20, 2019</t>
  </si>
  <si>
    <t>Derivative [Line Items]</t>
  </si>
  <si>
    <t>Derivative notional amount</t>
  </si>
  <si>
    <t>Long-term Debt</t>
  </si>
  <si>
    <t>Net investment hedging | Foreign currency contracts</t>
  </si>
  <si>
    <t>US term loan due 2022</t>
  </si>
  <si>
    <t>Hedging Transactions And Derivative Financial Instruments (Summary of Notional Values and Pretax Impact in Fair Values of Net Investment Hedges) (Details) $ in Millions</t>
  </si>
  <si>
    <t>Derivative Instruments, Gain (Loss) [Line Items]</t>
  </si>
  <si>
    <t>Notional Amount</t>
  </si>
  <si>
    <t>Gain (Loss) Recognized in OCI</t>
  </si>
  <si>
    <t>Net investment hedging | Interest rate contracts</t>
  </si>
  <si>
    <t>Net investment hedging | Foreign currency denominated debt</t>
  </si>
  <si>
    <t>Hedging Transactions And Derivative Financial Instruments (Derivative and Nonderivative Debt Instruments) (Details) $ in Millions</t>
  </si>
  <si>
    <t>Derivatives, Fair Value [Line Items]</t>
  </si>
  <si>
    <t>Derivative assets:</t>
  </si>
  <si>
    <t>Derivative liabilities:</t>
  </si>
  <si>
    <t>Accrued expense and other liabilities</t>
  </si>
  <si>
    <t>Nonderivative hedging instruments:</t>
  </si>
  <si>
    <t>Pension And Other Benefit Plans - (Narrative) (Details) - USD ($) $ in Millions</t>
  </si>
  <si>
    <t>Long-term rate of return on asset assumptions</t>
  </si>
  <si>
    <t>3.50%</t>
  </si>
  <si>
    <t>3.60%</t>
  </si>
  <si>
    <t>NAV per share, investment redemption, notice period</t>
  </si>
  <si>
    <t>90 days</t>
  </si>
  <si>
    <t>Expense for all defined benefit and defined contributions pension plans</t>
  </si>
  <si>
    <t>Multiemployer Plan, Contributions by Employer</t>
  </si>
  <si>
    <t>Unrecognized prior service credits, before tax</t>
  </si>
  <si>
    <t>Unrecognized prior service credits, net of tax</t>
  </si>
  <si>
    <t>Unrecognized actuarial losses, before tax</t>
  </si>
  <si>
    <t>Unrecognized actuarial losses, net of tax</t>
  </si>
  <si>
    <t>Future amortization of prior service cost (credit)</t>
  </si>
  <si>
    <t>Future amortization of prior service cost (credit), net of tax</t>
  </si>
  <si>
    <t>Future amortization of gain (loss)</t>
  </si>
  <si>
    <t>Future amortization of gain (loss), net of tax</t>
  </si>
  <si>
    <t>Employer contributions</t>
  </si>
  <si>
    <t>Expected employer contributions within the next year</t>
  </si>
  <si>
    <t>Minimum | Defined benefit pension plans</t>
  </si>
  <si>
    <t>2.80%</t>
  </si>
  <si>
    <t>1.80%</t>
  </si>
  <si>
    <t>Maximum | Defined benefit pension plans</t>
  </si>
  <si>
    <t>5.80%</t>
  </si>
  <si>
    <t>Weighted Average | Defined benefit pension plans</t>
  </si>
  <si>
    <t>Pension And Other Benefit Plans - (Funded Status Of Pension Plans) (Details) - USD ($) $ in Millions</t>
  </si>
  <si>
    <t>Change in pension benefit obligation:</t>
  </si>
  <si>
    <t>Service cost</t>
  </si>
  <si>
    <t>Benefit obligation at beginning of year</t>
  </si>
  <si>
    <t>Interest cost</t>
  </si>
  <si>
    <t>Employee contributions</t>
  </si>
  <si>
    <t>Benefits and other expenses paid</t>
  </si>
  <si>
    <t>Actuarial (loss) gain</t>
  </si>
  <si>
    <t>Amendments, settlements and curtailments</t>
  </si>
  <si>
    <t>Foreign exchange rate impact</t>
  </si>
  <si>
    <t>Benefit obligation at end of year</t>
  </si>
  <si>
    <t>Change in plan assets:</t>
  </si>
  <si>
    <t>Fair value of plan assets at beginning of year</t>
  </si>
  <si>
    <t>Actual return on plan assets</t>
  </si>
  <si>
    <t>Amendments and settlements</t>
  </si>
  <si>
    <t>Fair value of plan assets at end of year</t>
  </si>
  <si>
    <t>Funded status</t>
  </si>
  <si>
    <t>Pension And Other Benefit Plans - (Weighted Average Assumptions Used To Determine Benefit Obligations) (Details)</t>
  </si>
  <si>
    <t>Discount rate</t>
  </si>
  <si>
    <t>1.00%</t>
  </si>
  <si>
    <t>1.30%</t>
  </si>
  <si>
    <t>Rate of compensation increase</t>
  </si>
  <si>
    <t>Pension And Other Benefit Plans - (Components of Net Periodic Benefit Cost of Defined Benefit Pension Pans) (Details) - USD ($) $ in Millions</t>
  </si>
  <si>
    <t>Net periodic pension cost</t>
  </si>
  <si>
    <t>Expected return on plan assets</t>
  </si>
  <si>
    <t>Amortization of initial net obligation</t>
  </si>
  <si>
    <t>Amortization of prior service credit</t>
  </si>
  <si>
    <t>Amortization of actuarial loss</t>
  </si>
  <si>
    <t>Settlement gain</t>
  </si>
  <si>
    <t>Pension And Other Benefit Plans - (Components of Net Periodic Benefit Cost Reflected in the Consolidated Condensed Statement of Earnings) (Details) - USD ($) $ in Millions</t>
  </si>
  <si>
    <t>Service cost:</t>
  </si>
  <si>
    <t>Other net periodic pension costs:</t>
  </si>
  <si>
    <t>Nonoperating income (expense)</t>
  </si>
  <si>
    <t>Pension And Other Benefit Plans - (Weighted Average Assumptions Used To Determine Net Periodic Pension Cost) (Details)</t>
  </si>
  <si>
    <t>Expected long-term return on plan assets</t>
  </si>
  <si>
    <t>Pension And Other Benefit Plans - (Fair Values Of Pension Plan Assets) (Details) - Defined benefit pension plans - USD ($) $ in Millions</t>
  </si>
  <si>
    <t>Defined Benefit Plan, Plan Assets, Amount</t>
  </si>
  <si>
    <t>Fair Value, Inputs, Level 1, 2 and 3</t>
  </si>
  <si>
    <t>Cash and equivalents | Quoted Prices in Active Market (Level 1)</t>
  </si>
  <si>
    <t>Cash and equivalents | Significant Other Observable Inputs (Level 2)</t>
  </si>
  <si>
    <t>Cash and equivalents | Significant Unobservable Inputs (Level 3)</t>
  </si>
  <si>
    <t>Cash and equivalents | Fair Value, Inputs, Level 1, 2 and 3</t>
  </si>
  <si>
    <t>Corporate bonds | Quoted Prices in Active Market (Level 1)</t>
  </si>
  <si>
    <t>Corporate bonds | Significant Other Observable Inputs (Level 2)</t>
  </si>
  <si>
    <t>Corporate bonds | Significant Unobservable Inputs (Level 3)</t>
  </si>
  <si>
    <t>Corporate bonds | Fair Value, Inputs, Level 1, 2 and 3</t>
  </si>
  <si>
    <t>Defined benefit plan, insurance contracts | Quoted Prices in Active Market (Level 1)</t>
  </si>
  <si>
    <t>Defined benefit plan, insurance contracts | Significant Other Observable Inputs (Level 2)</t>
  </si>
  <si>
    <t>Defined benefit plan, insurance contracts | Significant Unobservable Inputs (Level 3)</t>
  </si>
  <si>
    <t>Defined benefit plan, insurance contracts | Fair Value, Inputs, Level 1, 2 and 3</t>
  </si>
  <si>
    <t>Insurance contracts | Quoted Prices in Active Market (Level 1)</t>
  </si>
  <si>
    <t>Insurance contracts | Significant Other Observable Inputs (Level 2)</t>
  </si>
  <si>
    <t>Insurance contracts | Significant Unobservable Inputs (Level 3)</t>
  </si>
  <si>
    <t>Insurance contracts | Fair Value, Inputs, Level 1, 2 and 3</t>
  </si>
  <si>
    <t>Mutual funds | Fair Value Measured at Net Asset Value Per Share</t>
  </si>
  <si>
    <t>Pension And Other Benefit Plans - (Benefit Payments That Reflect Expected Future Service) (Details) - Defined benefit pension plans $ in Millions</t>
  </si>
  <si>
    <t>Expected future benefit payments, next 12 months</t>
  </si>
  <si>
    <t>Expected future benefit payments, in year two</t>
  </si>
  <si>
    <t>Expected future benefit payments, in year three</t>
  </si>
  <si>
    <t>Expected future benefit payments, in year four</t>
  </si>
  <si>
    <t>Expected future benefit payments, in year five</t>
  </si>
  <si>
    <t>Expected future benefit payments, therafter</t>
  </si>
  <si>
    <t>Pension And Other Benefit Plans - (Changes in Fair Value of Plan Assets) (Details) - Defined benefit pension plans - Insurance contracts - USD ($) $ in Millions</t>
  </si>
  <si>
    <t>Fair Value, Plan Assets Measured on Recurring Basis [Roll Forward]</t>
  </si>
  <si>
    <t>Return on Plan Assets</t>
  </si>
  <si>
    <t>Net Purchases/(Settlements)</t>
  </si>
  <si>
    <t>Transfers Into/(Out of) Level 3</t>
  </si>
  <si>
    <t>Litigation And Contingencies (Narrative) (Details) - USD ($) $ in Millions</t>
  </si>
  <si>
    <t>Oct. 06, 2015</t>
  </si>
  <si>
    <t>Accrual for legal matters</t>
  </si>
  <si>
    <t>Estimated possible legal loss</t>
  </si>
  <si>
    <t>Guarantees</t>
  </si>
  <si>
    <t>Commitments And Contingencies (Narrative) (Details)</t>
  </si>
  <si>
    <t>Product warranty period</t>
  </si>
  <si>
    <t>Commitments And Contingencies (Warranty Accrual) (Details) - USD ($) $ in Millions</t>
  </si>
  <si>
    <t>Movement in Standard and Extended Product Warranty, Increase (Decrease) [Roll Forward]</t>
  </si>
  <si>
    <t>Balance, January 1</t>
  </si>
  <si>
    <t>Accruals for warranties issued during the year</t>
  </si>
  <si>
    <t>Settlements made</t>
  </si>
  <si>
    <t>Effect of foreign currency translation</t>
  </si>
  <si>
    <t>Balance, December 31</t>
  </si>
  <si>
    <t>Financing (Components Of Debt) (Details)</t>
  </si>
  <si>
    <t>Dec. 31, 2019EUR (€)</t>
  </si>
  <si>
    <t>Sep. 20, 2019USD ($)</t>
  </si>
  <si>
    <t>Dec. 31, 2018EUR (€)</t>
  </si>
  <si>
    <t>Debt Instrument [Line Items]</t>
  </si>
  <si>
    <t>Total debt</t>
  </si>
  <si>
    <t>Less: current portion</t>
  </si>
  <si>
    <t>Senior unsecured term loan facility due 2022 ($650.0 million aggregate principal amount) (the “Term Loan Facility”)</t>
  </si>
  <si>
    <t>Term loan</t>
  </si>
  <si>
    <t>Senior unsecured euro term loan facility due 2022 (€600.0 million aggregate principal amount) (the “Euro Term Loan Facility”)</t>
  </si>
  <si>
    <t>Term loan | €</t>
  </si>
  <si>
    <t>Financing (Narrative) (Details)</t>
  </si>
  <si>
    <t>Debt issuance and deferred financing costs</t>
  </si>
  <si>
    <t>Total borrowings under term loan</t>
  </si>
  <si>
    <t>Senior unsecured revolving credit facility</t>
  </si>
  <si>
    <t>Line of credit facility fair value of amount outstanding</t>
  </si>
  <si>
    <t>Prime rate</t>
  </si>
  <si>
    <t>Rate in excess of Eurocurrency rate</t>
  </si>
  <si>
    <t>Leverage ratio</t>
  </si>
  <si>
    <t>Contingency provision on the ratio of indebtedness to net capital</t>
  </si>
  <si>
    <t>Contingency provision, purchase price in excess of $100 million</t>
  </si>
  <si>
    <t>Interest coverage ratio (at least)</t>
  </si>
  <si>
    <t>Debt instrument, term</t>
  </si>
  <si>
    <t>Loan facility interest rates</t>
  </si>
  <si>
    <t>Euro term loan due 2022</t>
  </si>
  <si>
    <t>1.20%</t>
  </si>
  <si>
    <t>Revolving Credit Facility</t>
  </si>
  <si>
    <t>Revolving credit facility maximum borrowing capacity</t>
  </si>
  <si>
    <t>Revolving credit facility increase</t>
  </si>
  <si>
    <t>Revolving Credit Facility | Standby letters of credit</t>
  </si>
  <si>
    <t>Minimum</t>
  </si>
  <si>
    <t>Facility fee</t>
  </si>
  <si>
    <t>0.09%</t>
  </si>
  <si>
    <t>0.225%</t>
  </si>
  <si>
    <t>LIBOR | Minimum | Credit Facility</t>
  </si>
  <si>
    <t>Margin spread of variable interest rate</t>
  </si>
  <si>
    <t>0.785%</t>
  </si>
  <si>
    <t>LIBOR | Maximum | Credit Facility</t>
  </si>
  <si>
    <t>1.625%</t>
  </si>
  <si>
    <t>Base Rate | Minimum</t>
  </si>
  <si>
    <t>0.00%</t>
  </si>
  <si>
    <t>Base Rate | Maximum</t>
  </si>
  <si>
    <t>0.625%</t>
  </si>
  <si>
    <t>Line of Credit | Revolving Credit Facility</t>
  </si>
  <si>
    <t>5 years</t>
  </si>
  <si>
    <t>Financing Financing (Debt Payments) (Details) $ in Millions</t>
  </si>
  <si>
    <t>Stock Transactions And Stock-Based Compensation (Narrative) (Details) $ / shares in Units, $ in Millions</t>
  </si>
  <si>
    <t>Dec. 18, 2019USD ($)</t>
  </si>
  <si>
    <t>Sep. 20, 2019$ / sharesshares</t>
  </si>
  <si>
    <t>Sep. 17, 2019shares</t>
  </si>
  <si>
    <t>Sep. 16, 2019Plans</t>
  </si>
  <si>
    <t>Dec. 31, 2019USD ($)Votes$ / sharesshares</t>
  </si>
  <si>
    <t>Dec. 31, 2018USD ($)$ / sharesshares</t>
  </si>
  <si>
    <t>Dec. 31, 2017USD ($)$ / shares</t>
  </si>
  <si>
    <t>Share-based Compensation Arrangement by Share-based Payment Award [Line Items]</t>
  </si>
  <si>
    <t>Common stock, shares authorized (in shares) | shares</t>
  </si>
  <si>
    <t>Common stock, par value (in USD per share) | $ / shares</t>
  </si>
  <si>
    <t>Preferred shares authorized (in shares) | shares</t>
  </si>
  <si>
    <t>Number of stock-based compensation plans | Plans</t>
  </si>
  <si>
    <t>Preferred stock, par value (in USD per share) | $ / shares</t>
  </si>
  <si>
    <t>Common stock, shares outstanding (in shares) | shares</t>
  </si>
  <si>
    <t>Incremental fair value</t>
  </si>
  <si>
    <t>Expensed amount related to vested awards</t>
  </si>
  <si>
    <t>Dividend Yield</t>
  </si>
  <si>
    <t>0.50%</t>
  </si>
  <si>
    <t>0.60%</t>
  </si>
  <si>
    <t>0.70%</t>
  </si>
  <si>
    <t>Estimated annual forfeiture rate</t>
  </si>
  <si>
    <t>6.00%</t>
  </si>
  <si>
    <t>Total unrecognized compensation cost related to RSUs/PSUs</t>
  </si>
  <si>
    <t>Granted (in USD per share) | $ / shares</t>
  </si>
  <si>
    <t>Exercised (in USD per share) | $ / shares</t>
  </si>
  <si>
    <t>Aggregate intrinsic value of options exercised</t>
  </si>
  <si>
    <t>Exercise of options, cash receipts</t>
  </si>
  <si>
    <t>Grant (in USD per share) | $ / shares</t>
  </si>
  <si>
    <t>Vested (in USD per share) | $ / shares</t>
  </si>
  <si>
    <t>Forfeited (in USD per share) | $ / shares</t>
  </si>
  <si>
    <t>Employee service share-based compensation, tax benefit from exercise of stock options</t>
  </si>
  <si>
    <t>Share withheld (in shares) | shares</t>
  </si>
  <si>
    <t>Payment for tax withholding</t>
  </si>
  <si>
    <t>Common stock voting rights (in votes per share) | Votes</t>
  </si>
  <si>
    <t>RSUs/PSUs:</t>
  </si>
  <si>
    <t>Stock options:</t>
  </si>
  <si>
    <t>Award vesting period</t>
  </si>
  <si>
    <t>Award expiration period</t>
  </si>
  <si>
    <t>Performance shares</t>
  </si>
  <si>
    <t>Additional holding period of award</t>
  </si>
  <si>
    <t>2 years</t>
  </si>
  <si>
    <t>Entity</t>
  </si>
  <si>
    <t>Shares of common stock previously held by affiliate | shares</t>
  </si>
  <si>
    <t>Issuance of common stock | shares</t>
  </si>
  <si>
    <t>The Stock Plan</t>
  </si>
  <si>
    <t>Number of shares authorized under the Stock Plan | shares</t>
  </si>
  <si>
    <t>Stock Transactions And Stock-Based Compensation Summary of Share Activity (Details) - shares shares in Millions</t>
  </si>
  <si>
    <t>Stock Activity [Roll Forward]</t>
  </si>
  <si>
    <t>Balance, beginning of period</t>
  </si>
  <si>
    <t>Issuance of common stock</t>
  </si>
  <si>
    <t>Balance, end of period</t>
  </si>
  <si>
    <t>Stock Transactions And Stock-Based Compensation (Assumptions Used In The Black-Scholes Model To Value Options Granted) (Details)</t>
  </si>
  <si>
    <t>Weighted average volatility</t>
  </si>
  <si>
    <t>21.10%</t>
  </si>
  <si>
    <t>21.40%</t>
  </si>
  <si>
    <t>17.90%</t>
  </si>
  <si>
    <t>Dividend yield</t>
  </si>
  <si>
    <t>Risk-free interest rate</t>
  </si>
  <si>
    <t>1.70%</t>
  </si>
  <si>
    <t>2.60%</t>
  </si>
  <si>
    <t>Expected years until exercise</t>
  </si>
  <si>
    <t>3.10%</t>
  </si>
  <si>
    <t>2.20%</t>
  </si>
  <si>
    <t>8 years</t>
  </si>
  <si>
    <t>Stock Transactions And Stock-Based Compensation (Components of Stock-Based Compensation Program) (Details) - USD ($) $ in Millions</t>
  </si>
  <si>
    <t>Dec. 18, 2019</t>
  </si>
  <si>
    <t>Share-based Payment Arrangement, Expense</t>
  </si>
  <si>
    <t>Income tax benefit</t>
  </si>
  <si>
    <t>Total stock-based compensation expense, net of income taxes</t>
  </si>
  <si>
    <t>Stock Transactions And Stock-Based Compensation (Option Activity Under The Company's Stock Plans) (Details) - USD ($) $ / shares in Units, shares in Millions, $ in Millions</t>
  </si>
  <si>
    <t>Options</t>
  </si>
  <si>
    <t>Outstanding at beginning of year (in shares)</t>
  </si>
  <si>
    <t>Granted (in shares)</t>
  </si>
  <si>
    <t>Exercised (in shares)</t>
  </si>
  <si>
    <t>Cancelled/forfeited (in shares)</t>
  </si>
  <si>
    <t>Conversion impact (in shares)</t>
  </si>
  <si>
    <t>Outstanding at end of year (in shares)</t>
  </si>
  <si>
    <t>Vested and expected to vest at end of year (in shares)</t>
  </si>
  <si>
    <t>Vested at end of year (in shares)</t>
  </si>
  <si>
    <t>Weighted Average Exercise Price</t>
  </si>
  <si>
    <t>Outstanding as of beginning of year (in USD per share)</t>
  </si>
  <si>
    <t>Granted (in USD per share)</t>
  </si>
  <si>
    <t>Exercised (in USD per share)</t>
  </si>
  <si>
    <t>Cancelled/forfeited (in USD per share)</t>
  </si>
  <si>
    <t>Outstanding as of end of year (in USD per share)</t>
  </si>
  <si>
    <t>Vested and expected to vest at end of year (in USD per share)</t>
  </si>
  <si>
    <t>Vested at end of year (in USD per share)</t>
  </si>
  <si>
    <t>Weighted Average Remaining Contractual Term (in years)</t>
  </si>
  <si>
    <t>Outstanding at end of year</t>
  </si>
  <si>
    <t>Vested and expected to vest at end of year</t>
  </si>
  <si>
    <t>Vested at end of year</t>
  </si>
  <si>
    <t>Aggregate Intrinsic Value</t>
  </si>
  <si>
    <t>Stock Transactions And Stock-Based Compensation (Summary Of Options Outstanding) (Details) shares in Millions</t>
  </si>
  <si>
    <t>Dec. 31, 2019$ / sharesshares</t>
  </si>
  <si>
    <t>$5.42 to 9.74</t>
  </si>
  <si>
    <t>Outstanding, shares (in shares) | shares</t>
  </si>
  <si>
    <t>Outstanding, average exercise price (in USD per share)</t>
  </si>
  <si>
    <t>Outstanding, average remaining life (in years)</t>
  </si>
  <si>
    <t>Exercisable, shares (in shares) | shares</t>
  </si>
  <si>
    <t>Exercisable, average exercise price (in USD per share)</t>
  </si>
  <si>
    <t>Exercise price, lower limit (in USD per share)</t>
  </si>
  <si>
    <t>Exercise price, upper limit (in USD per share)</t>
  </si>
  <si>
    <t>$10.53 to 14.12</t>
  </si>
  <si>
    <t>6 years</t>
  </si>
  <si>
    <t>$15.27 to 19.49</t>
  </si>
  <si>
    <t>$21.76 to 22.00</t>
  </si>
  <si>
    <t>9 years</t>
  </si>
  <si>
    <t>$25.13 to 27.82</t>
  </si>
  <si>
    <t>Stock Transactions And Stock-Based Compensation (Summary Of Unvested RSU And PSU Activity) (Details) - $ / shares shares in Millions</t>
  </si>
  <si>
    <t>Number of RSUs/PSUs</t>
  </si>
  <si>
    <t>Unvested at beginning of year (in shares)</t>
  </si>
  <si>
    <t>Vested (in shares)</t>
  </si>
  <si>
    <t>Forfeited (in shares)</t>
  </si>
  <si>
    <t>Unvested at end of year (in shares)</t>
  </si>
  <si>
    <t>Weighted Average Grant-Date Fair Value</t>
  </si>
  <si>
    <t>Unvested at beginning of year (in USD per share)</t>
  </si>
  <si>
    <t>Grant (in USD per share)</t>
  </si>
  <si>
    <t>Vested (in USD per share)</t>
  </si>
  <si>
    <t>Forfeited (in USD per share)</t>
  </si>
  <si>
    <t>Unvested at end of year (in USD per share)</t>
  </si>
  <si>
    <t>AOCI Rollforward (Details) - USD ($) $ in Millions</t>
  </si>
  <si>
    <t>Jan. 01, 2018</t>
  </si>
  <si>
    <t>AOCI Including Portion Attributable to Noncontrolling Interest, Net of Tax [Roll Forward]</t>
  </si>
  <si>
    <t>Increase (decrease), before reclassifications</t>
  </si>
  <si>
    <t>Income tax impact, before reclassifications</t>
  </si>
  <si>
    <t>Other comprehensive income (loss) before reclassifications, net of income taxes</t>
  </si>
  <si>
    <t>Increase (decrease), reclassified</t>
  </si>
  <si>
    <t>Income tax impact, reclassified</t>
  </si>
  <si>
    <t>Amounts reclassified from accumulated other comprehensive income (loss), net of income taxes</t>
  </si>
  <si>
    <t>Net current period other comprehensive income (loss), net of income taxes</t>
  </si>
  <si>
    <t>Foreign Currency Translation Adjustments</t>
  </si>
  <si>
    <t>Balance, January 1, 2018</t>
  </si>
  <si>
    <t>Unrealized Gain (Loss) on Cash Flow Hedges</t>
  </si>
  <si>
    <t>Unrealized Pension Costs</t>
  </si>
  <si>
    <t>Total Accumulated Other Comprehensive Loss</t>
  </si>
  <si>
    <t>Revenue - (Disaggregation by Revenue Type and Geographical Region) (Details) - USD ($) $ in Millions</t>
  </si>
  <si>
    <t>3 Months Ended</t>
  </si>
  <si>
    <t>Sep. 27, 2019</t>
  </si>
  <si>
    <t>Jun. 28, 2019</t>
  </si>
  <si>
    <t>Mar. 29, 2019</t>
  </si>
  <si>
    <t>Sep. 28, 2018</t>
  </si>
  <si>
    <t>Jun. 29, 2018</t>
  </si>
  <si>
    <t>Mar. 30, 2018</t>
  </si>
  <si>
    <t>Disaggregation of Revenue [Line Items]</t>
  </si>
  <si>
    <t>North America</t>
  </si>
  <si>
    <t>Western Europe</t>
  </si>
  <si>
    <t>Other developed markets</t>
  </si>
  <si>
    <t>Emerging markets</t>
  </si>
  <si>
    <t>Specialty Products &amp; Technologies | North America</t>
  </si>
  <si>
    <t>Specialty Products &amp; Technologies | Western Europe</t>
  </si>
  <si>
    <t>Specialty Products &amp; Technologies | Other developed markets</t>
  </si>
  <si>
    <t>Specialty Products &amp; Technologies | Emerging markets</t>
  </si>
  <si>
    <t>Equipment &amp; Consumables | North America</t>
  </si>
  <si>
    <t>Equipment &amp; Consumables | Western Europe</t>
  </si>
  <si>
    <t>Equipment &amp; Consumables | Other developed markets</t>
  </si>
  <si>
    <t>Equipment &amp; Consumables | Emerging markets</t>
  </si>
  <si>
    <t>Revenue - (Narrative) (Details) - USD ($) $ in Millions</t>
  </si>
  <si>
    <t>Concentration Risk [Line Items]</t>
  </si>
  <si>
    <t>Remaining performance obligation</t>
  </si>
  <si>
    <t>Contract liability</t>
  </si>
  <si>
    <t>Revenue recognized</t>
  </si>
  <si>
    <t>Customer Concentration Risk | Revenue Benchmark</t>
  </si>
  <si>
    <t>Concentration risk percentage</t>
  </si>
  <si>
    <t>12.00%</t>
  </si>
  <si>
    <t>14.00%</t>
  </si>
  <si>
    <t>15.00%</t>
  </si>
  <si>
    <t>Productivity Improvement And Restructuring Initiatives - (Schedule Of Restructuring And Related Costs) (Details) - USD ($) $ in Millions</t>
  </si>
  <si>
    <t>Restructuring Reserve [Roll Forward]</t>
  </si>
  <si>
    <t>Balance at beginning of year</t>
  </si>
  <si>
    <t>Costs incurred</t>
  </si>
  <si>
    <t>Paid/settled</t>
  </si>
  <si>
    <t>Balance at end of year</t>
  </si>
  <si>
    <t>Employee Severance and Related</t>
  </si>
  <si>
    <t>Facility Exit and Related</t>
  </si>
  <si>
    <t>Productivity Improvement And Restructuring Initiatives - (Schedule Of Restructuring And Other Related Charges By Segment) (Details) - USD ($) $ in Millions</t>
  </si>
  <si>
    <t>Restructuring Cost and Reserve [Line Items]</t>
  </si>
  <si>
    <t>Productivity Improvement And Restructuring Initiatives - (Schedule Of Restructuring Reserve By Type Of Cost) (Details) - USD ($) $ in Millions</t>
  </si>
  <si>
    <t>Selling, general and administrative expenses</t>
  </si>
  <si>
    <t>Income Taxes - (Earnings From Continuing Operations Before Income Taxes) (Details) - USD ($) $ in Millions</t>
  </si>
  <si>
    <t>Earnings from continuing operations before income taxes</t>
  </si>
  <si>
    <t>United States</t>
  </si>
  <si>
    <t>International</t>
  </si>
  <si>
    <t>Income Taxes - (Provision For Income Taxes From Continuing Operations) (Details) - USD ($) $ in Millions</t>
  </si>
  <si>
    <t>Current:</t>
  </si>
  <si>
    <t>Federal U.S.</t>
  </si>
  <si>
    <t>Non-U.S.</t>
  </si>
  <si>
    <t>State and local</t>
  </si>
  <si>
    <t>Deferred:</t>
  </si>
  <si>
    <t>Income tax provision</t>
  </si>
  <si>
    <t>Income Taxes - (Deferred Income Tax Assets And Liabilities) (Details) - USD ($) $ in Millions</t>
  </si>
  <si>
    <t>Deferred tax assets:</t>
  </si>
  <si>
    <t>Other accruals and prepayments</t>
  </si>
  <si>
    <t>Lease liabilities</t>
  </si>
  <si>
    <t>Tax credit and loss carryforwards</t>
  </si>
  <si>
    <t>Valuation allowances</t>
  </si>
  <si>
    <t>Total deferred tax asset</t>
  </si>
  <si>
    <t>Deferred tax liabilities:</t>
  </si>
  <si>
    <t>Property, plant and equipment</t>
  </si>
  <si>
    <t>Right-of-use assets</t>
  </si>
  <si>
    <t>Goodwill and other intangible assets</t>
  </si>
  <si>
    <t>Total deferred tax liability</t>
  </si>
  <si>
    <t>Net deferred tax liability</t>
  </si>
  <si>
    <t>Income Taxes - (Narrative) (Details) - USD ($) $ in Millions</t>
  </si>
  <si>
    <t>Dec. 31, 2016</t>
  </si>
  <si>
    <t>Net deferred tax liabilities</t>
  </si>
  <si>
    <t>Basis differences in investments outside the U.S.</t>
  </si>
  <si>
    <t>Statutory federal income tax rate</t>
  </si>
  <si>
    <t>21.00%</t>
  </si>
  <si>
    <t>35.00%</t>
  </si>
  <si>
    <t>Effective Income Tax Rate Reconciliation, Tax Cuts and Jobs Act, Transition Tax on Accumulated Foreign Earnings, Percent</t>
  </si>
  <si>
    <t>Effective Income Tax Rate Reconciliation, Tax Cuts and Jobs Act, Percent</t>
  </si>
  <si>
    <t>TCJA, effect on income tax expense, transition tax</t>
  </si>
  <si>
    <t>TCJA, effect on income tax expense, remeasured deferred tax assets and liabilities</t>
  </si>
  <si>
    <t>Effective tax rate</t>
  </si>
  <si>
    <t>23.40%</t>
  </si>
  <si>
    <t>22.10%</t>
  </si>
  <si>
    <t>Net discrete tax charges (as a percent)</t>
  </si>
  <si>
    <t>2.40%</t>
  </si>
  <si>
    <t>9.00%</t>
  </si>
  <si>
    <t>Effective Income Tax Rate Reconciliation, Other Adjustments, Percent</t>
  </si>
  <si>
    <t>(2.30%)</t>
  </si>
  <si>
    <t>(1.10%)</t>
  </si>
  <si>
    <t>(1.30%)</t>
  </si>
  <si>
    <t>Excess tax benefit from share-based compensation, operating activities</t>
  </si>
  <si>
    <t>Net operating loss carryforwards</t>
  </si>
  <si>
    <t>Operating loss carryforwards, valuation allowances</t>
  </si>
  <si>
    <t>Gross unrecognized tax benefits</t>
  </si>
  <si>
    <t>Recognized potential interest and penalties</t>
  </si>
  <si>
    <t>Unrecognized tax benefits that would impact effective tax rate</t>
  </si>
  <si>
    <t>Estimated reduction in unrecognized tax benefits within twelve months</t>
  </si>
  <si>
    <t>Continuing operations</t>
  </si>
  <si>
    <t>Unrecognized tax benefits, net of offsetting indirect tax benefits</t>
  </si>
  <si>
    <t>Unrecognized tax benefits, indirect tax benefits</t>
  </si>
  <si>
    <t>Potential interest and penalties</t>
  </si>
  <si>
    <t>United States | Entity</t>
  </si>
  <si>
    <t>Foreign tax | Entity</t>
  </si>
  <si>
    <t>Income Taxes - (Reconciliation Of The Statutory Federal Income Tax Rate To The Effective Tax Rate) (Details)</t>
  </si>
  <si>
    <t>Increase (decrease) in tax rate resulting from:</t>
  </si>
  <si>
    <t>State income taxes (net of federal income tax benefit)</t>
  </si>
  <si>
    <t>1.40%</t>
  </si>
  <si>
    <t>2.50%</t>
  </si>
  <si>
    <t>2.00%</t>
  </si>
  <si>
    <t>Impact of foreign operations</t>
  </si>
  <si>
    <t>(0.10%)</t>
  </si>
  <si>
    <t>(3.10%)</t>
  </si>
  <si>
    <t>Foreign-Derived Intangible Income (“FDII”)</t>
  </si>
  <si>
    <t>(0.90%)</t>
  </si>
  <si>
    <t>Subpart F and GILTI, net of foreign tax credits</t>
  </si>
  <si>
    <t>0.10%</t>
  </si>
  <si>
    <t>0.20%</t>
  </si>
  <si>
    <t>Change in uncertain tax positions</t>
  </si>
  <si>
    <t>Research and experimentation credits and other</t>
  </si>
  <si>
    <t>(0.50%)</t>
  </si>
  <si>
    <t>0.30%</t>
  </si>
  <si>
    <t>Excess tax benefit from stock-based compensation</t>
  </si>
  <si>
    <t>TCJA – revaluation of U.S. deferred income taxes</t>
  </si>
  <si>
    <t>(19.00%)</t>
  </si>
  <si>
    <t>TCJA – Transition Tax</t>
  </si>
  <si>
    <t>9.30%</t>
  </si>
  <si>
    <t>Effective income tax rate</t>
  </si>
  <si>
    <t>Income Taxes - (Reconciliation Of Unrecognized Tax Benefits) (Details) - USD ($) $ in Millions</t>
  </si>
  <si>
    <t>Reconciliation of Unrecognized Tax Benefits, Excluding Amounts Pertaining to Examined Tax Returns [Roll Forward]</t>
  </si>
  <si>
    <t>Unrecognized tax benefits, beginning of year</t>
  </si>
  <si>
    <t>Additions based on tax positions related to the current year</t>
  </si>
  <si>
    <t>Additions for tax positions of prior years</t>
  </si>
  <si>
    <t>Reductions for tax positions of prior years</t>
  </si>
  <si>
    <t>Split-Off related adjustments</t>
  </si>
  <si>
    <t>Lapse of statute of limitations</t>
  </si>
  <si>
    <t>Settlements</t>
  </si>
  <si>
    <t>Unrecognized tax benefits, end of year</t>
  </si>
  <si>
    <t>Net Earnings Per Share (Narrative) (Details) - shares</t>
  </si>
  <si>
    <t>Reclassification Adjustment out of Accumulated Other Comprehensive Income on Derivatives [Line Items]</t>
  </si>
  <si>
    <t>Shares of common stock previously held by Danaher (in shares)</t>
  </si>
  <si>
    <t>Envista stock issued as consideration to danaher as part of separation agreement</t>
  </si>
  <si>
    <t>Net Earnings Per Share (Components of Basic and Diluted Earnings per Share) (Details) - USD ($) $ / shares in Units, shares in Millions, $ in Millions</t>
  </si>
  <si>
    <t>Numerator:</t>
  </si>
  <si>
    <t>Denominator:</t>
  </si>
  <si>
    <t>Weighted-average common shares outstanding used in basic EPS</t>
  </si>
  <si>
    <t>Assumed exercise of dilutive options and vesting of dilutive RSUs</t>
  </si>
  <si>
    <t>Weighted average common shares outstanding used in diluted EPS</t>
  </si>
  <si>
    <t>Basic</t>
  </si>
  <si>
    <t>Diluted</t>
  </si>
  <si>
    <t>Segment Information (Segment Results) (Details) $ in Millions</t>
  </si>
  <si>
    <t>Sep. 27, 2019USD ($)</t>
  </si>
  <si>
    <t>Jun. 28, 2019USD ($)</t>
  </si>
  <si>
    <t>Mar. 29, 2019USD ($)</t>
  </si>
  <si>
    <t>Sep. 28, 2018USD ($)</t>
  </si>
  <si>
    <t>Jun. 29, 2018USD ($)</t>
  </si>
  <si>
    <t>Mar. 30, 2018USD ($)</t>
  </si>
  <si>
    <t>Dec. 31, 2018USD ($)segment</t>
  </si>
  <si>
    <t>Segment Reporting Information [Line Items]</t>
  </si>
  <si>
    <t>Number of reportable segments (in segments) | segment</t>
  </si>
  <si>
    <t>Operating profit:</t>
  </si>
  <si>
    <t>Identifiable assets:</t>
  </si>
  <si>
    <t>Depreciation and amortization:</t>
  </si>
  <si>
    <t>Capital expenditures, gross:</t>
  </si>
  <si>
    <t>Specialty Products &amp; Technologies | Operating segments</t>
  </si>
  <si>
    <t>Equipment &amp; Consumables | Operating segments</t>
  </si>
  <si>
    <t>Segment Information (Schedule Of Operations In Geographical Areas) (Details) - USD ($) $ in Millions</t>
  </si>
  <si>
    <t>China</t>
  </si>
  <si>
    <t>Germany</t>
  </si>
  <si>
    <t>Sweden</t>
  </si>
  <si>
    <t>Switzerland</t>
  </si>
  <si>
    <t>All Other Countries</t>
  </si>
  <si>
    <t>Segment Information (Sales By Major Product Group) (Details) - USD ($) $ in Millions</t>
  </si>
  <si>
    <t>Consumables</t>
  </si>
  <si>
    <t>Equipment</t>
  </si>
  <si>
    <t>Related Party Transactions (Details) - USD ($) shares in Millions, $ in Millions</t>
  </si>
  <si>
    <t>Related Party Transaction [Line Items]</t>
  </si>
  <si>
    <t>Related party expenses</t>
  </si>
  <si>
    <t>Danaher</t>
  </si>
  <si>
    <t>Danaher | Allocated corporate expenses</t>
  </si>
  <si>
    <t>Danaher | Insurance programs expenses</t>
  </si>
  <si>
    <t>Danaher | Medical insurance programs expenses</t>
  </si>
  <si>
    <t>Danaher | Deferred compensation program expenses</t>
  </si>
  <si>
    <t>Danaher | IPO expenses</t>
  </si>
  <si>
    <t>Acquisitions - (Narrative) (Details) $ in Millions</t>
  </si>
  <si>
    <t>Jan. 21, 2020USD ($)</t>
  </si>
  <si>
    <t>Dec. 31, 2017USD ($)Business</t>
  </si>
  <si>
    <t>Consideration transferred</t>
  </si>
  <si>
    <t>Number of businesses acquired (in businesses) | Business</t>
  </si>
  <si>
    <t>Adjustments to additional paid in capital, other</t>
  </si>
  <si>
    <t>Decrease in other long-term liabilities</t>
  </si>
  <si>
    <t>Gain on settlement of liabilities</t>
  </si>
  <si>
    <t>Matricel | Subsequent Event</t>
  </si>
  <si>
    <t>Selected Quarterly Information (Unaudited) (Details) - USD ($) $ / shares in Units, $ in Millions</t>
  </si>
  <si>
    <t>Net Income (Loss) Attributable to Parent</t>
  </si>
  <si>
    <t>Schedule II - Valuation and Qualifying Accounts (Details) - USD ($) $ in Millions</t>
  </si>
  <si>
    <t>SEC Schedule, 12-09, Movement in Valuation Allowances and Reserves [Roll Forward]</t>
  </si>
  <si>
    <t>Balance at Beginning of Period</t>
  </si>
  <si>
    <t>Charged to Costs &amp; Expenses</t>
  </si>
  <si>
    <t>Impact of Currency</t>
  </si>
  <si>
    <t>Write Offs, Write Downs &amp; Deductions</t>
  </si>
  <si>
    <t>Balance at End of Period</t>
  </si>
  <si>
    <t>Label</t>
  </si>
  <si>
    <t>Element</t>
  </si>
  <si>
    <t>Value</t>
  </si>
  <si>
    <t>Parent [Member]</t>
  </si>
  <si>
    <t>Stockholders' Equity, Including Portion Attributable to Noncontrolling Interest, Adjusted Balance</t>
  </si>
  <si>
    <t>us-gaap_StockholdersEquityIncludingPortionAttributableToNoncontrollingInterestAdjustedBalance1</t>
  </si>
  <si>
    <t>AOCI Attributable to Parent [Member]</t>
  </si>
  <si>
    <t>Noncontrolling Interest [Member]</t>
  </si>
  <si>
    <t>Other Additional Capital [Member]</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_);_(&quot;€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158852781</v>
      </c>
    </row>
    <row r="30" spans="1:3">
      <c r="A30" s="4" t="s">
        <v>51</v>
      </c>
      <c r="B30" s="6" t="n">
        <v>3.7</v>
      </c>
    </row>
    <row r="31" spans="1:3">
      <c r="A31" s="4" t="s">
        <v>52</v>
      </c>
      <c r="B31" s="4" t="s">
        <v>12</v>
      </c>
    </row>
    <row r="32" spans="1:3">
      <c r="A32" s="4" t="s">
        <v>53</v>
      </c>
      <c r="B32" s="4" t="s">
        <v>54</v>
      </c>
    </row>
    <row r="33" spans="1:3">
      <c r="A33" s="4" t="s">
        <v>55</v>
      </c>
      <c r="B33" s="4" t="s">
        <v>56</v>
      </c>
    </row>
    <row r="34" spans="1:3">
      <c r="A34" s="4" t="s">
        <v>57</v>
      </c>
      <c r="B34" s="4" t="s">
        <v>58</v>
      </c>
    </row>
    <row r="35" spans="1:3">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06</v>
      </c>
    </row>
    <row r="4" spans="1:2">
      <c r="A4" s="4" t="s">
        <v>6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62</v>
      </c>
    </row>
    <row r="2" spans="1:3">
      <c r="A2" s="3" t="s">
        <v>913</v>
      </c>
    </row>
    <row r="3" spans="1:3">
      <c r="A3" s="4" t="s">
        <v>66</v>
      </c>
      <c r="B3" s="6" t="n">
        <v>17.9</v>
      </c>
      <c r="C3" s="6" t="n">
        <v>15.2</v>
      </c>
    </row>
    <row r="4" spans="1:3">
      <c r="A4" s="4" t="s">
        <v>522</v>
      </c>
      <c r="B4" s="8" t="n">
        <v>19.2</v>
      </c>
      <c r="C4" s="8" t="n">
        <v>15.5</v>
      </c>
    </row>
    <row r="5" spans="1:3">
      <c r="A5" s="4" t="s">
        <v>914</v>
      </c>
      <c r="B5" s="5" t="n">
        <v>46</v>
      </c>
      <c r="C5" s="8" t="n">
        <v>44.6</v>
      </c>
    </row>
    <row r="6" spans="1:3">
      <c r="A6" s="4" t="s">
        <v>915</v>
      </c>
      <c r="B6" s="8" t="n">
        <v>51.1</v>
      </c>
      <c r="C6" s="5" t="n">
        <v>0</v>
      </c>
    </row>
    <row r="7" spans="1:3">
      <c r="A7" s="4" t="s">
        <v>168</v>
      </c>
      <c r="B7" s="5" t="n">
        <v>3</v>
      </c>
      <c r="C7" s="8" t="n">
        <v>5.4</v>
      </c>
    </row>
    <row r="8" spans="1:3">
      <c r="A8" s="4" t="s">
        <v>916</v>
      </c>
      <c r="B8" s="5" t="n">
        <v>152</v>
      </c>
      <c r="C8" s="8" t="n">
        <v>141.3</v>
      </c>
    </row>
    <row r="9" spans="1:3">
      <c r="A9" s="4" t="s">
        <v>917</v>
      </c>
      <c r="B9" s="8" t="n">
        <v>-119.1</v>
      </c>
      <c r="C9" s="8" t="n">
        <v>-91.2</v>
      </c>
    </row>
    <row r="10" spans="1:3">
      <c r="A10" s="4" t="s">
        <v>918</v>
      </c>
      <c r="B10" s="8" t="n">
        <v>170.1</v>
      </c>
      <c r="C10" s="8" t="n">
        <v>130.8</v>
      </c>
    </row>
    <row r="11" spans="1:3">
      <c r="A11" s="3" t="s">
        <v>919</v>
      </c>
    </row>
    <row r="12" spans="1:3">
      <c r="A12" s="4" t="s">
        <v>920</v>
      </c>
      <c r="B12" s="8" t="n">
        <v>-8.300000000000001</v>
      </c>
      <c r="C12" s="8" t="n">
        <v>-6.3</v>
      </c>
    </row>
    <row r="13" spans="1:3">
      <c r="A13" s="4" t="s">
        <v>921</v>
      </c>
      <c r="B13" s="8" t="n">
        <v>-48.2</v>
      </c>
      <c r="C13" s="5" t="n">
        <v>0</v>
      </c>
    </row>
    <row r="14" spans="1:3">
      <c r="A14" s="4" t="s">
        <v>922</v>
      </c>
      <c r="B14" s="5" t="n">
        <v>-339</v>
      </c>
      <c r="C14" s="8" t="n">
        <v>-326.2</v>
      </c>
    </row>
    <row r="15" spans="1:3">
      <c r="A15" s="4" t="s">
        <v>923</v>
      </c>
      <c r="B15" s="8" t="n">
        <v>-395.5</v>
      </c>
      <c r="C15" s="8" t="n">
        <v>-332.5</v>
      </c>
    </row>
    <row r="16" spans="1:3">
      <c r="A16" s="4" t="s">
        <v>924</v>
      </c>
      <c r="B16" s="6" t="n">
        <v>-225.4</v>
      </c>
      <c r="C16" s="6" t="n">
        <v>-201.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5</v>
      </c>
      <c r="B1" s="2" t="s">
        <v>108</v>
      </c>
      <c r="C1" s="2" t="s">
        <v>2</v>
      </c>
      <c r="D1" s="2" t="s">
        <v>62</v>
      </c>
      <c r="E1" s="2" t="s">
        <v>108</v>
      </c>
      <c r="F1" s="2" t="s">
        <v>926</v>
      </c>
    </row>
    <row r="2" spans="1:6">
      <c r="A2" s="4" t="s">
        <v>927</v>
      </c>
      <c r="C2" s="6" t="n">
        <v>225.4</v>
      </c>
      <c r="D2" s="6" t="n">
        <v>201.7</v>
      </c>
    </row>
    <row r="3" spans="1:6">
      <c r="A3" s="4" t="s">
        <v>928</v>
      </c>
      <c r="C3" s="7" t="n">
        <v>220</v>
      </c>
    </row>
    <row r="4" spans="1:6">
      <c r="A4" s="4" t="s">
        <v>929</v>
      </c>
      <c r="B4" s="4" t="s">
        <v>930</v>
      </c>
      <c r="C4" s="4" t="s">
        <v>930</v>
      </c>
      <c r="D4" s="4" t="s">
        <v>930</v>
      </c>
      <c r="E4" s="4" t="s">
        <v>931</v>
      </c>
    </row>
    <row r="5" spans="1:6">
      <c r="A5" s="4" t="s">
        <v>932</v>
      </c>
      <c r="D5" s="13" t="n">
        <v>0.155</v>
      </c>
    </row>
    <row r="6" spans="1:6">
      <c r="A6" s="4" t="s">
        <v>933</v>
      </c>
      <c r="D6" s="12" t="n">
        <v>0.08</v>
      </c>
    </row>
    <row r="7" spans="1:6">
      <c r="A7" s="4" t="s">
        <v>934</v>
      </c>
      <c r="E7" s="7" t="n">
        <v>36</v>
      </c>
    </row>
    <row r="8" spans="1:6">
      <c r="A8" s="4" t="s">
        <v>935</v>
      </c>
      <c r="E8" s="7" t="n">
        <v>73</v>
      </c>
    </row>
    <row r="9" spans="1:6">
      <c r="A9" s="4" t="s">
        <v>936</v>
      </c>
      <c r="C9" s="4" t="s">
        <v>930</v>
      </c>
      <c r="D9" s="4" t="s">
        <v>937</v>
      </c>
      <c r="E9" s="4" t="s">
        <v>938</v>
      </c>
    </row>
    <row r="10" spans="1:6">
      <c r="A10" s="4" t="s">
        <v>939</v>
      </c>
      <c r="C10" s="4" t="s">
        <v>940</v>
      </c>
      <c r="D10" s="4" t="s">
        <v>741</v>
      </c>
      <c r="E10" s="4" t="s">
        <v>941</v>
      </c>
    </row>
    <row r="11" spans="1:6">
      <c r="A11" s="4" t="s">
        <v>942</v>
      </c>
      <c r="C11" s="4" t="s">
        <v>943</v>
      </c>
      <c r="D11" s="4" t="s">
        <v>944</v>
      </c>
      <c r="E11" s="4" t="s">
        <v>945</v>
      </c>
    </row>
    <row r="12" spans="1:6">
      <c r="A12" s="4" t="s">
        <v>753</v>
      </c>
      <c r="C12" s="7" t="n">
        <v>8</v>
      </c>
      <c r="D12" s="7" t="n">
        <v>5</v>
      </c>
      <c r="E12" s="7" t="n">
        <v>8</v>
      </c>
    </row>
    <row r="13" spans="1:6">
      <c r="A13" s="4" t="s">
        <v>946</v>
      </c>
      <c r="C13" s="5" t="n">
        <v>6</v>
      </c>
      <c r="D13" s="5" t="n">
        <v>3</v>
      </c>
      <c r="E13" s="5" t="n">
        <v>5</v>
      </c>
    </row>
    <row r="14" spans="1:6">
      <c r="A14" s="4" t="s">
        <v>947</v>
      </c>
      <c r="C14" s="5" t="n">
        <v>152</v>
      </c>
    </row>
    <row r="15" spans="1:6">
      <c r="A15" s="4" t="s">
        <v>948</v>
      </c>
      <c r="C15" s="5" t="n">
        <v>119</v>
      </c>
    </row>
    <row r="16" spans="1:6">
      <c r="A16" s="4" t="s">
        <v>949</v>
      </c>
      <c r="B16" s="6" t="n">
        <v>37.4</v>
      </c>
      <c r="C16" s="8" t="n">
        <v>9.1</v>
      </c>
      <c r="D16" s="8" t="n">
        <v>27.2</v>
      </c>
      <c r="E16" s="8" t="n">
        <v>37.4</v>
      </c>
      <c r="F16" s="6" t="n">
        <v>49.2</v>
      </c>
    </row>
    <row r="17" spans="1:6">
      <c r="A17" s="4" t="s">
        <v>950</v>
      </c>
      <c r="C17" s="5" t="n">
        <v>1</v>
      </c>
      <c r="D17" s="5" t="n">
        <v>1</v>
      </c>
      <c r="E17" s="7" t="n">
        <v>3</v>
      </c>
    </row>
    <row r="18" spans="1:6">
      <c r="A18" s="4" t="s">
        <v>951</v>
      </c>
      <c r="C18" s="5" t="n">
        <v>11</v>
      </c>
    </row>
    <row r="19" spans="1:6">
      <c r="A19" s="4" t="s">
        <v>952</v>
      </c>
      <c r="C19" s="5" t="n">
        <v>2</v>
      </c>
    </row>
    <row r="20" spans="1:6">
      <c r="A20" s="4" t="s">
        <v>953</v>
      </c>
    </row>
    <row r="21" spans="1:6">
      <c r="A21" s="4" t="s">
        <v>949</v>
      </c>
      <c r="C21" s="5" t="n">
        <v>9</v>
      </c>
      <c r="D21" s="5" t="n">
        <v>27</v>
      </c>
    </row>
    <row r="22" spans="1:6">
      <c r="A22" s="4" t="s">
        <v>954</v>
      </c>
      <c r="C22" s="5" t="n">
        <v>11</v>
      </c>
      <c r="D22" s="5" t="n">
        <v>26</v>
      </c>
    </row>
    <row r="23" spans="1:6">
      <c r="A23" s="4" t="s">
        <v>955</v>
      </c>
      <c r="C23" s="5" t="n">
        <v>18</v>
      </c>
      <c r="D23" s="5" t="n">
        <v>6</v>
      </c>
    </row>
    <row r="24" spans="1:6">
      <c r="A24" s="4" t="s">
        <v>956</v>
      </c>
      <c r="C24" s="5" t="n">
        <v>2</v>
      </c>
      <c r="D24" s="5" t="n">
        <v>-5</v>
      </c>
    </row>
    <row r="25" spans="1:6">
      <c r="A25" s="4" t="s">
        <v>957</v>
      </c>
    </row>
    <row r="26" spans="1:6">
      <c r="A26" s="4" t="s">
        <v>927</v>
      </c>
      <c r="C26" s="5" t="n">
        <v>148</v>
      </c>
      <c r="D26" s="5" t="n">
        <v>149</v>
      </c>
    </row>
    <row r="27" spans="1:6">
      <c r="A27" s="4" t="s">
        <v>958</v>
      </c>
    </row>
    <row r="28" spans="1:6">
      <c r="A28" s="4" t="s">
        <v>927</v>
      </c>
      <c r="C28" s="7" t="n">
        <v>77</v>
      </c>
      <c r="D28" s="7" t="n">
        <v>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9</v>
      </c>
      <c r="B1" s="2" t="s">
        <v>108</v>
      </c>
      <c r="C1" s="2" t="s">
        <v>2</v>
      </c>
      <c r="D1" s="2" t="s">
        <v>62</v>
      </c>
      <c r="E1" s="2" t="s">
        <v>108</v>
      </c>
    </row>
    <row r="2" spans="1:5">
      <c r="A2" s="3" t="s">
        <v>254</v>
      </c>
    </row>
    <row r="3" spans="1:5">
      <c r="A3" s="4" t="s">
        <v>929</v>
      </c>
      <c r="B3" s="4" t="s">
        <v>930</v>
      </c>
      <c r="C3" s="4" t="s">
        <v>930</v>
      </c>
      <c r="D3" s="4" t="s">
        <v>930</v>
      </c>
      <c r="E3" s="4" t="s">
        <v>931</v>
      </c>
    </row>
    <row r="4" spans="1:5">
      <c r="A4" s="3" t="s">
        <v>960</v>
      </c>
    </row>
    <row r="5" spans="1:5">
      <c r="A5" s="4" t="s">
        <v>961</v>
      </c>
      <c r="C5" s="4" t="s">
        <v>962</v>
      </c>
      <c r="D5" s="4" t="s">
        <v>963</v>
      </c>
      <c r="E5" s="4" t="s">
        <v>964</v>
      </c>
    </row>
    <row r="6" spans="1:5">
      <c r="A6" s="4" t="s">
        <v>965</v>
      </c>
      <c r="C6" s="4" t="s">
        <v>966</v>
      </c>
      <c r="D6" s="4" t="s">
        <v>781</v>
      </c>
      <c r="E6" s="4" t="s">
        <v>967</v>
      </c>
    </row>
    <row r="7" spans="1:5">
      <c r="A7" s="4" t="s">
        <v>968</v>
      </c>
      <c r="C7" s="4" t="s">
        <v>944</v>
      </c>
      <c r="D7" s="4" t="s">
        <v>969</v>
      </c>
    </row>
    <row r="8" spans="1:5">
      <c r="A8" s="4" t="s">
        <v>970</v>
      </c>
      <c r="C8" s="4" t="s">
        <v>964</v>
      </c>
      <c r="D8" s="4" t="s">
        <v>971</v>
      </c>
      <c r="E8" s="4" t="s">
        <v>972</v>
      </c>
    </row>
    <row r="9" spans="1:5">
      <c r="A9" s="4" t="s">
        <v>973</v>
      </c>
      <c r="C9" s="4" t="s">
        <v>741</v>
      </c>
      <c r="D9" s="4" t="s">
        <v>969</v>
      </c>
      <c r="E9" s="4" t="s">
        <v>945</v>
      </c>
    </row>
    <row r="10" spans="1:5">
      <c r="A10" s="4" t="s">
        <v>974</v>
      </c>
      <c r="C10" s="4" t="s">
        <v>975</v>
      </c>
      <c r="D10" s="4" t="s">
        <v>614</v>
      </c>
      <c r="E10" s="4" t="s">
        <v>976</v>
      </c>
    </row>
    <row r="11" spans="1:5">
      <c r="A11" s="4" t="s">
        <v>977</v>
      </c>
      <c r="C11" s="4" t="s">
        <v>943</v>
      </c>
      <c r="D11" s="4" t="s">
        <v>944</v>
      </c>
      <c r="E11" s="4" t="s">
        <v>945</v>
      </c>
    </row>
    <row r="12" spans="1:5">
      <c r="A12" s="4" t="s">
        <v>978</v>
      </c>
      <c r="C12" s="4" t="s">
        <v>716</v>
      </c>
      <c r="D12" s="4" t="s">
        <v>716</v>
      </c>
      <c r="E12" s="4" t="s">
        <v>979</v>
      </c>
    </row>
    <row r="13" spans="1:5">
      <c r="A13" s="4" t="s">
        <v>980</v>
      </c>
      <c r="C13" s="4" t="s">
        <v>716</v>
      </c>
      <c r="D13" s="4" t="s">
        <v>716</v>
      </c>
      <c r="E13" s="4" t="s">
        <v>981</v>
      </c>
    </row>
    <row r="14" spans="1:5">
      <c r="A14" s="4" t="s">
        <v>982</v>
      </c>
      <c r="C14" s="4" t="s">
        <v>930</v>
      </c>
      <c r="D14" s="4" t="s">
        <v>937</v>
      </c>
      <c r="E14" s="4" t="s">
        <v>9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2</v>
      </c>
      <c r="D2" s="2" t="s">
        <v>108</v>
      </c>
    </row>
    <row r="3" spans="1:4">
      <c r="A3" s="3" t="s">
        <v>984</v>
      </c>
    </row>
    <row r="4" spans="1:4">
      <c r="A4" s="4" t="s">
        <v>985</v>
      </c>
      <c r="B4" s="6" t="n">
        <v>27.2</v>
      </c>
      <c r="C4" s="6" t="n">
        <v>37.4</v>
      </c>
      <c r="D4" s="6" t="n">
        <v>49.2</v>
      </c>
    </row>
    <row r="5" spans="1:4">
      <c r="A5" s="4" t="s">
        <v>986</v>
      </c>
      <c r="B5" s="8" t="n">
        <v>0.5</v>
      </c>
      <c r="C5" s="8" t="n">
        <v>0.7</v>
      </c>
      <c r="D5" s="8" t="n">
        <v>0.6</v>
      </c>
    </row>
    <row r="6" spans="1:4">
      <c r="A6" s="4" t="s">
        <v>987</v>
      </c>
      <c r="B6" s="8" t="n">
        <v>3.1</v>
      </c>
      <c r="C6" s="8" t="n">
        <v>1.7</v>
      </c>
      <c r="D6" s="8" t="n">
        <v>4.3</v>
      </c>
    </row>
    <row r="7" spans="1:4">
      <c r="A7" s="4" t="s">
        <v>988</v>
      </c>
      <c r="B7" s="8" t="n">
        <v>-1.5</v>
      </c>
    </row>
    <row r="8" spans="1:4">
      <c r="A8" s="4" t="s">
        <v>989</v>
      </c>
      <c r="B8" s="8" t="n">
        <v>-18.1</v>
      </c>
    </row>
    <row r="9" spans="1:4">
      <c r="A9" s="4" t="s">
        <v>990</v>
      </c>
      <c r="B9" s="8" t="n">
        <v>-1.8</v>
      </c>
      <c r="C9" s="8" t="n">
        <v>-5.6</v>
      </c>
      <c r="D9" s="5" t="n">
        <v>-9</v>
      </c>
    </row>
    <row r="10" spans="1:4">
      <c r="A10" s="4" t="s">
        <v>991</v>
      </c>
      <c r="B10" s="8" t="n">
        <v>-0.4</v>
      </c>
      <c r="C10" s="8" t="n">
        <v>-5.9</v>
      </c>
      <c r="D10" s="8" t="n">
        <v>-11.5</v>
      </c>
    </row>
    <row r="11" spans="1:4">
      <c r="A11" s="4" t="s">
        <v>674</v>
      </c>
      <c r="B11" s="8" t="n">
        <v>0.1</v>
      </c>
      <c r="C11" s="8" t="n">
        <v>-1.1</v>
      </c>
      <c r="D11" s="8" t="n">
        <v>3.8</v>
      </c>
    </row>
    <row r="12" spans="1:4">
      <c r="A12" s="4" t="s">
        <v>992</v>
      </c>
      <c r="B12" s="6" t="n">
        <v>9.1</v>
      </c>
      <c r="C12" s="6" t="n">
        <v>27.2</v>
      </c>
      <c r="D12" s="6" t="n">
        <v>37.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553</v>
      </c>
      <c r="C1" s="2" t="s">
        <v>530</v>
      </c>
    </row>
    <row r="2" spans="1:3">
      <c r="A2" s="3" t="s">
        <v>994</v>
      </c>
    </row>
    <row r="3" spans="1:3">
      <c r="A3" s="4" t="s">
        <v>995</v>
      </c>
      <c r="C3" s="5" t="n">
        <v>100</v>
      </c>
    </row>
    <row r="4" spans="1:3">
      <c r="A4" s="4" t="s">
        <v>426</v>
      </c>
      <c r="B4" s="5" t="n">
        <v>30800000</v>
      </c>
    </row>
    <row r="5" spans="1:3">
      <c r="A5" s="4" t="s">
        <v>140</v>
      </c>
    </row>
    <row r="6" spans="1:3">
      <c r="A6" s="3" t="s">
        <v>994</v>
      </c>
    </row>
    <row r="7" spans="1:3">
      <c r="A7" s="4" t="s">
        <v>996</v>
      </c>
      <c r="C7" s="5" t="n">
        <v>1279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859</v>
      </c>
      <c r="J1" s="2" t="s">
        <v>1</v>
      </c>
    </row>
    <row r="2" spans="1:12">
      <c r="B2" s="2" t="s">
        <v>2</v>
      </c>
      <c r="C2" s="2" t="s">
        <v>860</v>
      </c>
      <c r="D2" s="2" t="s">
        <v>861</v>
      </c>
      <c r="E2" s="2" t="s">
        <v>862</v>
      </c>
      <c r="F2" s="2" t="s">
        <v>62</v>
      </c>
      <c r="G2" s="2" t="s">
        <v>863</v>
      </c>
      <c r="H2" s="2" t="s">
        <v>864</v>
      </c>
      <c r="I2" s="2" t="s">
        <v>865</v>
      </c>
      <c r="J2" s="2" t="s">
        <v>2</v>
      </c>
      <c r="K2" s="2" t="s">
        <v>62</v>
      </c>
      <c r="L2" s="2" t="s">
        <v>108</v>
      </c>
    </row>
    <row r="3" spans="1:12">
      <c r="A3" s="3" t="s">
        <v>998</v>
      </c>
    </row>
    <row r="4" spans="1:12">
      <c r="A4" s="4" t="s">
        <v>131</v>
      </c>
      <c r="B4" s="6" t="n">
        <v>56.1</v>
      </c>
      <c r="C4" s="6" t="n">
        <v>62.1</v>
      </c>
      <c r="D4" s="6" t="n">
        <v>61.5</v>
      </c>
      <c r="E4" s="6" t="n">
        <v>37.9</v>
      </c>
      <c r="F4" s="6" t="n">
        <v>51.2</v>
      </c>
      <c r="G4" s="6" t="n">
        <v>64.09999999999999</v>
      </c>
      <c r="H4" s="6" t="n">
        <v>78.8</v>
      </c>
      <c r="I4" s="6" t="n">
        <v>36.6</v>
      </c>
      <c r="J4" s="6" t="n">
        <v>217.6</v>
      </c>
      <c r="K4" s="6" t="n">
        <v>230.7</v>
      </c>
      <c r="L4" s="6" t="n">
        <v>301.1</v>
      </c>
    </row>
    <row r="5" spans="1:12">
      <c r="A5" s="3" t="s">
        <v>999</v>
      </c>
    </row>
    <row r="6" spans="1:12">
      <c r="A6" s="4" t="s">
        <v>1000</v>
      </c>
      <c r="J6" s="8" t="n">
        <v>136.2</v>
      </c>
      <c r="K6" s="8" t="n">
        <v>127.9</v>
      </c>
      <c r="L6" s="8" t="n">
        <v>127.9</v>
      </c>
    </row>
    <row r="7" spans="1:12">
      <c r="A7" s="4" t="s">
        <v>1001</v>
      </c>
      <c r="J7" s="6" t="n">
        <v>0.2</v>
      </c>
      <c r="K7" s="7" t="n">
        <v>0</v>
      </c>
      <c r="L7" s="7" t="n">
        <v>0</v>
      </c>
    </row>
    <row r="8" spans="1:12">
      <c r="A8" s="4" t="s">
        <v>1002</v>
      </c>
      <c r="J8" s="8" t="n">
        <v>136.4</v>
      </c>
      <c r="K8" s="8" t="n">
        <v>127.9</v>
      </c>
      <c r="L8" s="8" t="n">
        <v>127.9</v>
      </c>
    </row>
    <row r="9" spans="1:12">
      <c r="A9" s="3" t="s">
        <v>123</v>
      </c>
    </row>
    <row r="10" spans="1:12">
      <c r="A10" s="4" t="s">
        <v>1003</v>
      </c>
      <c r="B10" s="9" t="n">
        <v>0.35</v>
      </c>
      <c r="C10" s="9" t="n">
        <v>0.48</v>
      </c>
      <c r="D10" s="9" t="n">
        <v>0.48</v>
      </c>
      <c r="E10" s="9" t="n">
        <v>0.3</v>
      </c>
      <c r="F10" s="9" t="n">
        <v>0.4</v>
      </c>
      <c r="G10" s="9" t="n">
        <v>0.5</v>
      </c>
      <c r="H10" s="9" t="n">
        <v>0.62</v>
      </c>
      <c r="I10" s="9" t="n">
        <v>0.29</v>
      </c>
      <c r="J10" s="9" t="n">
        <v>1.6</v>
      </c>
      <c r="K10" s="9" t="n">
        <v>1.8</v>
      </c>
      <c r="L10" s="9" t="n">
        <v>2.35</v>
      </c>
    </row>
    <row r="11" spans="1:12">
      <c r="A11" s="4" t="s">
        <v>1004</v>
      </c>
      <c r="B11" s="9" t="n">
        <v>0.35</v>
      </c>
      <c r="C11" s="9" t="n">
        <v>0.48</v>
      </c>
      <c r="D11" s="9" t="n">
        <v>0.48</v>
      </c>
      <c r="E11" s="9" t="n">
        <v>0.3</v>
      </c>
      <c r="F11" s="9" t="n">
        <v>0.4</v>
      </c>
      <c r="G11" s="9" t="n">
        <v>0.5</v>
      </c>
      <c r="H11" s="9" t="n">
        <v>0.62</v>
      </c>
      <c r="I11" s="9" t="n">
        <v>0.29</v>
      </c>
      <c r="J11" s="9" t="n">
        <v>1.6</v>
      </c>
      <c r="K11" s="9" t="n">
        <v>1.8</v>
      </c>
      <c r="L11" s="9" t="n">
        <v>2.3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1005</v>
      </c>
      <c r="B1" s="2" t="s">
        <v>859</v>
      </c>
      <c r="J1" s="2" t="s">
        <v>1</v>
      </c>
    </row>
    <row r="2" spans="1:12">
      <c r="B2" s="2" t="s">
        <v>471</v>
      </c>
      <c r="C2" s="2" t="s">
        <v>1006</v>
      </c>
      <c r="D2" s="2" t="s">
        <v>1007</v>
      </c>
      <c r="E2" s="2" t="s">
        <v>1008</v>
      </c>
      <c r="F2" s="2" t="s">
        <v>438</v>
      </c>
      <c r="G2" s="2" t="s">
        <v>1009</v>
      </c>
      <c r="H2" s="2" t="s">
        <v>1010</v>
      </c>
      <c r="I2" s="2" t="s">
        <v>1011</v>
      </c>
      <c r="J2" s="2" t="s">
        <v>471</v>
      </c>
      <c r="K2" s="2" t="s">
        <v>1012</v>
      </c>
      <c r="L2" s="2" t="s">
        <v>439</v>
      </c>
    </row>
    <row r="3" spans="1:12">
      <c r="A3" s="3" t="s">
        <v>1013</v>
      </c>
    </row>
    <row r="4" spans="1:12">
      <c r="A4" s="4" t="s">
        <v>1014</v>
      </c>
      <c r="K4" s="5" t="n">
        <v>2</v>
      </c>
    </row>
    <row r="5" spans="1:12">
      <c r="A5" s="4" t="s">
        <v>110</v>
      </c>
      <c r="B5" s="6" t="n">
        <v>720.5</v>
      </c>
      <c r="C5" s="6" t="n">
        <v>659.3</v>
      </c>
      <c r="D5" s="6" t="n">
        <v>712.1</v>
      </c>
      <c r="E5" s="6" t="n">
        <v>659.7</v>
      </c>
      <c r="F5" s="7" t="n">
        <v>759</v>
      </c>
      <c r="G5" s="6" t="n">
        <v>679.5</v>
      </c>
      <c r="H5" s="6" t="n">
        <v>733.4</v>
      </c>
      <c r="I5" s="6" t="n">
        <v>672.6</v>
      </c>
      <c r="J5" s="6" t="n">
        <v>2751.6</v>
      </c>
      <c r="K5" s="6" t="n">
        <v>2844.5</v>
      </c>
      <c r="L5" s="6" t="n">
        <v>2810.9</v>
      </c>
    </row>
    <row r="6" spans="1:12">
      <c r="A6" s="4" t="s">
        <v>1015</v>
      </c>
      <c r="J6" s="8" t="n">
        <v>277.5</v>
      </c>
      <c r="K6" s="8" t="n">
        <v>298.4</v>
      </c>
      <c r="L6" s="8" t="n">
        <v>386.6</v>
      </c>
    </row>
    <row r="7" spans="1:12">
      <c r="A7" s="4" t="s">
        <v>1016</v>
      </c>
      <c r="B7" s="8" t="n">
        <v>6158.3</v>
      </c>
      <c r="F7" s="8" t="n">
        <v>5841.6</v>
      </c>
      <c r="J7" s="8" t="n">
        <v>6158.3</v>
      </c>
      <c r="K7" s="8" t="n">
        <v>5841.6</v>
      </c>
      <c r="L7" s="8" t="n">
        <v>5992.8</v>
      </c>
    </row>
    <row r="8" spans="1:12">
      <c r="A8" s="4" t="s">
        <v>1017</v>
      </c>
      <c r="J8" s="8" t="n">
        <v>128.5</v>
      </c>
      <c r="K8" s="5" t="n">
        <v>130</v>
      </c>
      <c r="L8" s="8" t="n">
        <v>121.4</v>
      </c>
    </row>
    <row r="9" spans="1:12">
      <c r="A9" s="4" t="s">
        <v>1018</v>
      </c>
      <c r="J9" s="8" t="n">
        <v>77.8</v>
      </c>
      <c r="K9" s="8" t="n">
        <v>72.2</v>
      </c>
      <c r="L9" s="8" t="n">
        <v>48.9</v>
      </c>
    </row>
    <row r="10" spans="1:12">
      <c r="A10" s="4" t="s">
        <v>527</v>
      </c>
    </row>
    <row r="11" spans="1:12">
      <c r="A11" s="3" t="s">
        <v>1013</v>
      </c>
    </row>
    <row r="12" spans="1:12">
      <c r="A12" s="4" t="s">
        <v>1015</v>
      </c>
      <c r="J12" s="5" t="n">
        <v>-56</v>
      </c>
      <c r="K12" s="8" t="n">
        <v>-63.4</v>
      </c>
      <c r="L12" s="8" t="n">
        <v>-12.3</v>
      </c>
    </row>
    <row r="13" spans="1:12">
      <c r="A13" s="4" t="s">
        <v>1016</v>
      </c>
      <c r="B13" s="8" t="n">
        <v>239.2</v>
      </c>
      <c r="F13" s="8" t="n">
        <v>8.4</v>
      </c>
      <c r="J13" s="8" t="n">
        <v>239.2</v>
      </c>
      <c r="K13" s="8" t="n">
        <v>8.4</v>
      </c>
      <c r="L13" s="8" t="n">
        <v>5.5</v>
      </c>
    </row>
    <row r="14" spans="1:12">
      <c r="A14" s="4" t="s">
        <v>1017</v>
      </c>
      <c r="J14" s="8" t="n">
        <v>1.7</v>
      </c>
      <c r="K14" s="8" t="n">
        <v>1.2</v>
      </c>
      <c r="L14" s="5" t="n">
        <v>1</v>
      </c>
    </row>
    <row r="15" spans="1:12">
      <c r="A15" s="4" t="s">
        <v>1018</v>
      </c>
      <c r="J15" s="8" t="n">
        <v>6.8</v>
      </c>
      <c r="K15" s="8" t="n">
        <v>3.1</v>
      </c>
      <c r="L15" s="8" t="n">
        <v>0.9</v>
      </c>
    </row>
    <row r="16" spans="1:12">
      <c r="A16" s="4" t="s">
        <v>496</v>
      </c>
    </row>
    <row r="17" spans="1:12">
      <c r="A17" s="3" t="s">
        <v>1013</v>
      </c>
    </row>
    <row r="18" spans="1:12">
      <c r="A18" s="4" t="s">
        <v>110</v>
      </c>
      <c r="J18" s="8" t="n">
        <v>1342.7</v>
      </c>
      <c r="K18" s="8" t="n">
        <v>1369.8</v>
      </c>
    </row>
    <row r="19" spans="1:12">
      <c r="A19" s="4" t="s">
        <v>1019</v>
      </c>
    </row>
    <row r="20" spans="1:12">
      <c r="A20" s="3" t="s">
        <v>1013</v>
      </c>
    </row>
    <row r="21" spans="1:12">
      <c r="A21" s="4" t="s">
        <v>110</v>
      </c>
      <c r="J21" s="8" t="n">
        <v>1342.7</v>
      </c>
      <c r="K21" s="8" t="n">
        <v>1369.8</v>
      </c>
      <c r="L21" s="8" t="n">
        <v>1310.6</v>
      </c>
    </row>
    <row r="22" spans="1:12">
      <c r="A22" s="4" t="s">
        <v>1015</v>
      </c>
      <c r="J22" s="8" t="n">
        <v>227.7</v>
      </c>
      <c r="K22" s="8" t="n">
        <v>241.3</v>
      </c>
      <c r="L22" s="5" t="n">
        <v>246</v>
      </c>
    </row>
    <row r="23" spans="1:12">
      <c r="A23" s="4" t="s">
        <v>1016</v>
      </c>
      <c r="B23" s="8" t="n">
        <v>3662.5</v>
      </c>
      <c r="F23" s="8" t="n">
        <v>3539.1</v>
      </c>
      <c r="J23" s="8" t="n">
        <v>3662.5</v>
      </c>
      <c r="K23" s="8" t="n">
        <v>3539.1</v>
      </c>
      <c r="L23" s="8" t="n">
        <v>3598.6</v>
      </c>
    </row>
    <row r="24" spans="1:12">
      <c r="A24" s="4" t="s">
        <v>1017</v>
      </c>
      <c r="J24" s="8" t="n">
        <v>75.40000000000001</v>
      </c>
      <c r="K24" s="8" t="n">
        <v>76.90000000000001</v>
      </c>
      <c r="L24" s="8" t="n">
        <v>71.8</v>
      </c>
    </row>
    <row r="25" spans="1:12">
      <c r="A25" s="4" t="s">
        <v>1018</v>
      </c>
      <c r="J25" s="8" t="n">
        <v>51.5</v>
      </c>
      <c r="K25" s="8" t="n">
        <v>42.2</v>
      </c>
      <c r="L25" s="8" t="n">
        <v>30.3</v>
      </c>
    </row>
    <row r="26" spans="1:12">
      <c r="A26" s="4" t="s">
        <v>497</v>
      </c>
    </row>
    <row r="27" spans="1:12">
      <c r="A27" s="3" t="s">
        <v>1013</v>
      </c>
    </row>
    <row r="28" spans="1:12">
      <c r="A28" s="4" t="s">
        <v>110</v>
      </c>
      <c r="J28" s="8" t="n">
        <v>1408.9</v>
      </c>
      <c r="K28" s="8" t="n">
        <v>1474.7</v>
      </c>
    </row>
    <row r="29" spans="1:12">
      <c r="A29" s="4" t="s">
        <v>1020</v>
      </c>
    </row>
    <row r="30" spans="1:12">
      <c r="A30" s="3" t="s">
        <v>1013</v>
      </c>
    </row>
    <row r="31" spans="1:12">
      <c r="A31" s="4" t="s">
        <v>110</v>
      </c>
      <c r="J31" s="8" t="n">
        <v>1408.9</v>
      </c>
      <c r="K31" s="8" t="n">
        <v>1474.7</v>
      </c>
      <c r="L31" s="8" t="n">
        <v>1500.3</v>
      </c>
    </row>
    <row r="32" spans="1:12">
      <c r="A32" s="4" t="s">
        <v>1015</v>
      </c>
      <c r="J32" s="8" t="n">
        <v>105.8</v>
      </c>
      <c r="K32" s="8" t="n">
        <v>120.5</v>
      </c>
      <c r="L32" s="8" t="n">
        <v>152.9</v>
      </c>
    </row>
    <row r="33" spans="1:12">
      <c r="A33" s="4" t="s">
        <v>1016</v>
      </c>
      <c r="B33" s="6" t="n">
        <v>2256.6</v>
      </c>
      <c r="F33" s="6" t="n">
        <v>2294.1</v>
      </c>
      <c r="J33" s="8" t="n">
        <v>2256.6</v>
      </c>
      <c r="K33" s="8" t="n">
        <v>2294.1</v>
      </c>
      <c r="L33" s="8" t="n">
        <v>2388.7</v>
      </c>
    </row>
    <row r="34" spans="1:12">
      <c r="A34" s="4" t="s">
        <v>1017</v>
      </c>
      <c r="J34" s="8" t="n">
        <v>51.4</v>
      </c>
      <c r="K34" s="8" t="n">
        <v>51.9</v>
      </c>
      <c r="L34" s="8" t="n">
        <v>48.6</v>
      </c>
    </row>
    <row r="35" spans="1:12">
      <c r="A35" s="4" t="s">
        <v>1018</v>
      </c>
      <c r="J35" s="6" t="n">
        <v>19.5</v>
      </c>
      <c r="K35" s="6" t="n">
        <v>26.9</v>
      </c>
      <c r="L35" s="6" t="n">
        <v>17.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2</v>
      </c>
      <c r="D2" s="2" t="s">
        <v>108</v>
      </c>
    </row>
    <row r="3" spans="1:4">
      <c r="A3" s="3" t="s">
        <v>1013</v>
      </c>
    </row>
    <row r="4" spans="1:4">
      <c r="A4" s="4" t="s">
        <v>110</v>
      </c>
      <c r="B4" s="6" t="n">
        <v>2751.6</v>
      </c>
      <c r="C4" s="6" t="n">
        <v>2844.5</v>
      </c>
      <c r="D4" s="6" t="n">
        <v>2810.9</v>
      </c>
    </row>
    <row r="5" spans="1:4">
      <c r="A5" s="4" t="s">
        <v>69</v>
      </c>
      <c r="B5" s="8" t="n">
        <v>290.3</v>
      </c>
      <c r="C5" s="8" t="n">
        <v>261.6</v>
      </c>
      <c r="D5" s="8" t="n">
        <v>231.2</v>
      </c>
    </row>
    <row r="6" spans="1:4">
      <c r="A6" s="4" t="s">
        <v>903</v>
      </c>
    </row>
    <row r="7" spans="1:4">
      <c r="A7" s="3" t="s">
        <v>1013</v>
      </c>
    </row>
    <row r="8" spans="1:4">
      <c r="A8" s="4" t="s">
        <v>110</v>
      </c>
      <c r="B8" s="8" t="n">
        <v>1210.6</v>
      </c>
      <c r="C8" s="8" t="n">
        <v>1240.5</v>
      </c>
      <c r="D8" s="5" t="n">
        <v>1253</v>
      </c>
    </row>
    <row r="9" spans="1:4">
      <c r="A9" s="4" t="s">
        <v>69</v>
      </c>
      <c r="B9" s="8" t="n">
        <v>160.1</v>
      </c>
      <c r="C9" s="8" t="n">
        <v>144.1</v>
      </c>
      <c r="D9" s="5" t="n">
        <v>118</v>
      </c>
    </row>
    <row r="10" spans="1:4">
      <c r="A10" s="4" t="s">
        <v>1022</v>
      </c>
    </row>
    <row r="11" spans="1:4">
      <c r="A11" s="3" t="s">
        <v>1013</v>
      </c>
    </row>
    <row r="12" spans="1:4">
      <c r="A12" s="4" t="s">
        <v>110</v>
      </c>
      <c r="B12" s="8" t="n">
        <v>212.8</v>
      </c>
      <c r="C12" s="8" t="n">
        <v>187.9</v>
      </c>
      <c r="D12" s="8" t="n">
        <v>155.2</v>
      </c>
    </row>
    <row r="13" spans="1:4">
      <c r="A13" s="4" t="s">
        <v>1023</v>
      </c>
    </row>
    <row r="14" spans="1:4">
      <c r="A14" s="3" t="s">
        <v>1013</v>
      </c>
    </row>
    <row r="15" spans="1:4">
      <c r="A15" s="4" t="s">
        <v>110</v>
      </c>
      <c r="B15" s="8" t="n">
        <v>151.3</v>
      </c>
      <c r="C15" s="8" t="n">
        <v>164.7</v>
      </c>
      <c r="D15" s="8" t="n">
        <v>166.1</v>
      </c>
    </row>
    <row r="16" spans="1:4">
      <c r="A16" s="4" t="s">
        <v>69</v>
      </c>
      <c r="B16" s="8" t="n">
        <v>25.4</v>
      </c>
      <c r="C16" s="8" t="n">
        <v>29.1</v>
      </c>
      <c r="D16" s="8" t="n">
        <v>31.5</v>
      </c>
    </row>
    <row r="17" spans="1:4">
      <c r="A17" s="4" t="s">
        <v>1024</v>
      </c>
    </row>
    <row r="18" spans="1:4">
      <c r="A18" s="3" t="s">
        <v>1013</v>
      </c>
    </row>
    <row r="19" spans="1:4">
      <c r="A19" s="4" t="s">
        <v>69</v>
      </c>
      <c r="B19" s="8" t="n">
        <v>36.2</v>
      </c>
      <c r="C19" s="5" t="n">
        <v>20</v>
      </c>
      <c r="D19" s="8" t="n">
        <v>11.7</v>
      </c>
    </row>
    <row r="20" spans="1:4">
      <c r="A20" s="4" t="s">
        <v>1025</v>
      </c>
    </row>
    <row r="21" spans="1:4">
      <c r="A21" s="3" t="s">
        <v>1013</v>
      </c>
    </row>
    <row r="22" spans="1:4">
      <c r="A22" s="4" t="s">
        <v>69</v>
      </c>
      <c r="B22" s="8" t="n">
        <v>14.2</v>
      </c>
      <c r="C22" s="8" t="n">
        <v>15.9</v>
      </c>
      <c r="D22" s="8" t="n">
        <v>16.4</v>
      </c>
    </row>
    <row r="23" spans="1:4">
      <c r="A23" s="4" t="s">
        <v>1026</v>
      </c>
    </row>
    <row r="24" spans="1:4">
      <c r="A24" s="3" t="s">
        <v>1013</v>
      </c>
    </row>
    <row r="25" spans="1:4">
      <c r="A25" s="4" t="s">
        <v>110</v>
      </c>
      <c r="B25" s="8" t="n">
        <v>1176.9</v>
      </c>
      <c r="C25" s="8" t="n">
        <v>1251.4</v>
      </c>
      <c r="D25" s="8" t="n">
        <v>1236.6</v>
      </c>
    </row>
    <row r="26" spans="1:4">
      <c r="A26" s="4" t="s">
        <v>69</v>
      </c>
      <c r="B26" s="6" t="n">
        <v>54.4</v>
      </c>
      <c r="C26" s="6" t="n">
        <v>52.5</v>
      </c>
      <c r="D26" s="6" t="n">
        <v>5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2</v>
      </c>
      <c r="D2" s="2" t="s">
        <v>108</v>
      </c>
    </row>
    <row r="3" spans="1:4">
      <c r="A3" s="3" t="s">
        <v>1013</v>
      </c>
    </row>
    <row r="4" spans="1:4">
      <c r="A4" s="4" t="s">
        <v>110</v>
      </c>
      <c r="B4" s="6" t="n">
        <v>2751.6</v>
      </c>
      <c r="C4" s="6" t="n">
        <v>2844.5</v>
      </c>
      <c r="D4" s="6" t="n">
        <v>2810.9</v>
      </c>
    </row>
    <row r="5" spans="1:4">
      <c r="A5" s="4" t="s">
        <v>1028</v>
      </c>
    </row>
    <row r="6" spans="1:4">
      <c r="A6" s="3" t="s">
        <v>1013</v>
      </c>
    </row>
    <row r="7" spans="1:4">
      <c r="A7" s="4" t="s">
        <v>110</v>
      </c>
      <c r="B7" s="8" t="n">
        <v>1869.9</v>
      </c>
      <c r="C7" s="8" t="n">
        <v>1914.8</v>
      </c>
      <c r="D7" s="8" t="n">
        <v>1864.7</v>
      </c>
    </row>
    <row r="8" spans="1:4">
      <c r="A8" s="4" t="s">
        <v>1029</v>
      </c>
    </row>
    <row r="9" spans="1:4">
      <c r="A9" s="3" t="s">
        <v>1013</v>
      </c>
    </row>
    <row r="10" spans="1:4">
      <c r="A10" s="4" t="s">
        <v>110</v>
      </c>
      <c r="B10" s="6" t="n">
        <v>881.7</v>
      </c>
      <c r="C10" s="6" t="n">
        <v>929.7</v>
      </c>
      <c r="D10" s="6" t="n">
        <v>946.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0</v>
      </c>
      <c r="B1" s="2" t="s">
        <v>553</v>
      </c>
      <c r="C1" s="2" t="s">
        <v>2</v>
      </c>
      <c r="D1" s="2" t="s">
        <v>62</v>
      </c>
      <c r="E1" s="2" t="s">
        <v>108</v>
      </c>
      <c r="F1" s="2" t="s">
        <v>481</v>
      </c>
    </row>
    <row r="2" spans="1:6">
      <c r="A2" s="3" t="s">
        <v>1031</v>
      </c>
    </row>
    <row r="3" spans="1:6">
      <c r="A3" s="4" t="s">
        <v>101</v>
      </c>
      <c r="B3" s="8" t="n">
        <v>127.9</v>
      </c>
    </row>
    <row r="4" spans="1:6">
      <c r="A4" s="4" t="s">
        <v>1032</v>
      </c>
      <c r="C4" s="7" t="n">
        <v>17</v>
      </c>
    </row>
    <row r="5" spans="1:6">
      <c r="A5" s="4" t="s">
        <v>70</v>
      </c>
      <c r="C5" s="8" t="n">
        <v>200.1</v>
      </c>
      <c r="F5" s="7" t="n">
        <v>182</v>
      </c>
    </row>
    <row r="6" spans="1:6">
      <c r="A6" s="4" t="s">
        <v>444</v>
      </c>
      <c r="C6" s="8" t="n">
        <v>212.7</v>
      </c>
      <c r="F6" s="7" t="n">
        <v>191</v>
      </c>
    </row>
    <row r="7" spans="1:6">
      <c r="A7" s="4" t="s">
        <v>79</v>
      </c>
      <c r="C7" s="8" t="n">
        <v>26.7</v>
      </c>
    </row>
    <row r="8" spans="1:6">
      <c r="A8" s="4" t="s">
        <v>79</v>
      </c>
      <c r="C8" s="5" t="n">
        <v>186</v>
      </c>
    </row>
    <row r="9" spans="1:6">
      <c r="A9" s="4" t="s">
        <v>1033</v>
      </c>
    </row>
    <row r="10" spans="1:6">
      <c r="A10" s="3" t="s">
        <v>1031</v>
      </c>
    </row>
    <row r="11" spans="1:6">
      <c r="A11" s="4" t="s">
        <v>1032</v>
      </c>
      <c r="C11" s="8" t="n">
        <v>74.2</v>
      </c>
      <c r="D11" s="6" t="n">
        <v>88.7</v>
      </c>
      <c r="E11" s="6" t="n">
        <v>84.09999999999999</v>
      </c>
    </row>
    <row r="12" spans="1:6">
      <c r="A12" s="4" t="s">
        <v>70</v>
      </c>
      <c r="C12" s="5" t="n">
        <v>25</v>
      </c>
    </row>
    <row r="13" spans="1:6">
      <c r="A13" s="4" t="s">
        <v>444</v>
      </c>
      <c r="C13" s="5" t="n">
        <v>25</v>
      </c>
    </row>
    <row r="14" spans="1:6">
      <c r="A14" s="4" t="s">
        <v>79</v>
      </c>
      <c r="C14" s="5" t="n">
        <v>3</v>
      </c>
    </row>
    <row r="15" spans="1:6">
      <c r="A15" s="4" t="s">
        <v>79</v>
      </c>
      <c r="C15" s="5" t="n">
        <v>22</v>
      </c>
    </row>
    <row r="16" spans="1:6">
      <c r="A16" s="4" t="s">
        <v>1034</v>
      </c>
    </row>
    <row r="17" spans="1:6">
      <c r="A17" s="3" t="s">
        <v>1031</v>
      </c>
    </row>
    <row r="18" spans="1:6">
      <c r="A18" s="4" t="s">
        <v>1032</v>
      </c>
      <c r="C18" s="8" t="n">
        <v>23.2</v>
      </c>
      <c r="D18" s="8" t="n">
        <v>31.5</v>
      </c>
      <c r="E18" s="8" t="n">
        <v>31.5</v>
      </c>
    </row>
    <row r="19" spans="1:6">
      <c r="A19" s="4" t="s">
        <v>1035</v>
      </c>
    </row>
    <row r="20" spans="1:6">
      <c r="A20" s="3" t="s">
        <v>1031</v>
      </c>
    </row>
    <row r="21" spans="1:6">
      <c r="A21" s="4" t="s">
        <v>1032</v>
      </c>
      <c r="C21" s="8" t="n">
        <v>2.7</v>
      </c>
      <c r="D21" s="8" t="n">
        <v>3.9</v>
      </c>
      <c r="E21" s="8" t="n">
        <v>4.3</v>
      </c>
    </row>
    <row r="22" spans="1:6">
      <c r="A22" s="4" t="s">
        <v>1036</v>
      </c>
    </row>
    <row r="23" spans="1:6">
      <c r="A23" s="3" t="s">
        <v>1031</v>
      </c>
    </row>
    <row r="24" spans="1:6">
      <c r="A24" s="4" t="s">
        <v>1032</v>
      </c>
      <c r="C24" s="8" t="n">
        <v>47.6</v>
      </c>
      <c r="D24" s="8" t="n">
        <v>52.2</v>
      </c>
      <c r="E24" s="8" t="n">
        <v>47.2</v>
      </c>
    </row>
    <row r="25" spans="1:6">
      <c r="A25" s="4" t="s">
        <v>1037</v>
      </c>
    </row>
    <row r="26" spans="1:6">
      <c r="A26" s="3" t="s">
        <v>1031</v>
      </c>
    </row>
    <row r="27" spans="1:6">
      <c r="A27" s="4" t="s">
        <v>1032</v>
      </c>
      <c r="C27" s="6" t="n">
        <v>0.7</v>
      </c>
      <c r="D27" s="6" t="n">
        <v>1.1</v>
      </c>
      <c r="E27" s="6" t="n">
        <v>1.1</v>
      </c>
    </row>
    <row r="28" spans="1:6">
      <c r="A28" s="4" t="s">
        <v>1038</v>
      </c>
    </row>
    <row r="29" spans="1:6">
      <c r="A29" s="3" t="s">
        <v>1031</v>
      </c>
    </row>
    <row r="30" spans="1:6">
      <c r="A30" s="4" t="s">
        <v>1032</v>
      </c>
      <c r="B30" s="7" t="n">
        <v>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1"/>
    <col customWidth="1" max="3" min="3" width="29"/>
  </cols>
  <sheetData>
    <row r="1" spans="1:3">
      <c r="A1" s="1" t="s">
        <v>1039</v>
      </c>
      <c r="B1" s="2" t="s">
        <v>1040</v>
      </c>
      <c r="C1" s="2" t="s">
        <v>1041</v>
      </c>
    </row>
    <row r="2" spans="1:3">
      <c r="A2" s="3" t="s">
        <v>425</v>
      </c>
    </row>
    <row r="3" spans="1:3">
      <c r="A3" s="4" t="s">
        <v>1042</v>
      </c>
      <c r="C3" s="7" t="n">
        <v>89</v>
      </c>
    </row>
    <row r="4" spans="1:3">
      <c r="A4" s="4" t="s">
        <v>1043</v>
      </c>
      <c r="C4" s="5" t="n">
        <v>1</v>
      </c>
    </row>
    <row r="5" spans="1:3">
      <c r="A5" s="4" t="s">
        <v>153</v>
      </c>
      <c r="C5" s="7" t="n">
        <v>63</v>
      </c>
    </row>
    <row r="6" spans="1:3">
      <c r="A6" s="4" t="s">
        <v>1044</v>
      </c>
      <c r="C6" s="5" t="n">
        <v>1</v>
      </c>
    </row>
    <row r="7" spans="1:3">
      <c r="A7" s="4" t="s">
        <v>1045</v>
      </c>
      <c r="C7" s="5" t="n">
        <v>25</v>
      </c>
    </row>
    <row r="8" spans="1:3">
      <c r="A8" s="4" t="s">
        <v>1046</v>
      </c>
      <c r="C8" s="7" t="n">
        <v>10</v>
      </c>
    </row>
    <row r="9" spans="1:3">
      <c r="A9" s="4" t="s">
        <v>1047</v>
      </c>
    </row>
    <row r="10" spans="1:3">
      <c r="A10" s="3" t="s">
        <v>425</v>
      </c>
    </row>
    <row r="11" spans="1:3">
      <c r="A11" s="4" t="s">
        <v>1042</v>
      </c>
      <c r="B11" s="7" t="n">
        <v>4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8</v>
      </c>
      <c r="B1" s="2" t="s">
        <v>859</v>
      </c>
      <c r="J1" s="2" t="s">
        <v>1</v>
      </c>
    </row>
    <row r="2" spans="1:12">
      <c r="B2" s="2" t="s">
        <v>2</v>
      </c>
      <c r="C2" s="2" t="s">
        <v>860</v>
      </c>
      <c r="D2" s="2" t="s">
        <v>861</v>
      </c>
      <c r="E2" s="2" t="s">
        <v>862</v>
      </c>
      <c r="F2" s="2" t="s">
        <v>62</v>
      </c>
      <c r="G2" s="2" t="s">
        <v>863</v>
      </c>
      <c r="H2" s="2" t="s">
        <v>864</v>
      </c>
      <c r="I2" s="2" t="s">
        <v>865</v>
      </c>
      <c r="J2" s="2" t="s">
        <v>2</v>
      </c>
      <c r="K2" s="2" t="s">
        <v>62</v>
      </c>
      <c r="L2" s="2" t="s">
        <v>108</v>
      </c>
    </row>
    <row r="3" spans="1:12">
      <c r="A3" s="3" t="s">
        <v>270</v>
      </c>
    </row>
    <row r="4" spans="1:12">
      <c r="A4" s="4" t="s">
        <v>110</v>
      </c>
      <c r="B4" s="6" t="n">
        <v>720.5</v>
      </c>
      <c r="C4" s="6" t="n">
        <v>659.3</v>
      </c>
      <c r="D4" s="6" t="n">
        <v>712.1</v>
      </c>
      <c r="E4" s="6" t="n">
        <v>659.7</v>
      </c>
      <c r="F4" s="7" t="n">
        <v>759</v>
      </c>
      <c r="G4" s="6" t="n">
        <v>679.5</v>
      </c>
      <c r="H4" s="6" t="n">
        <v>733.4</v>
      </c>
      <c r="I4" s="6" t="n">
        <v>672.6</v>
      </c>
      <c r="J4" s="6" t="n">
        <v>2751.6</v>
      </c>
      <c r="K4" s="6" t="n">
        <v>2844.5</v>
      </c>
      <c r="L4" s="6" t="n">
        <v>2810.9</v>
      </c>
    </row>
    <row r="5" spans="1:12">
      <c r="A5" s="4" t="s">
        <v>112</v>
      </c>
      <c r="B5" s="8" t="n">
        <v>389.4</v>
      </c>
      <c r="C5" s="5" t="n">
        <v>367</v>
      </c>
      <c r="D5" s="8" t="n">
        <v>393.6</v>
      </c>
      <c r="E5" s="8" t="n">
        <v>363.1</v>
      </c>
      <c r="F5" s="8" t="n">
        <v>422.2</v>
      </c>
      <c r="G5" s="8" t="n">
        <v>380.9</v>
      </c>
      <c r="H5" s="8" t="n">
        <v>423.2</v>
      </c>
      <c r="I5" s="8" t="n">
        <v>375.5</v>
      </c>
      <c r="J5" s="8" t="n">
        <v>1513.1</v>
      </c>
      <c r="K5" s="8" t="n">
        <v>1601.8</v>
      </c>
      <c r="L5" s="8" t="n">
        <v>1621.2</v>
      </c>
    </row>
    <row r="6" spans="1:12">
      <c r="A6" s="4" t="s">
        <v>1049</v>
      </c>
      <c r="B6" s="6" t="n">
        <v>56.1</v>
      </c>
      <c r="C6" s="6" t="n">
        <v>62.1</v>
      </c>
      <c r="D6" s="6" t="n">
        <v>61.5</v>
      </c>
      <c r="E6" s="6" t="n">
        <v>37.9</v>
      </c>
      <c r="F6" s="6" t="n">
        <v>51.2</v>
      </c>
      <c r="G6" s="6" t="n">
        <v>64.09999999999999</v>
      </c>
      <c r="H6" s="6" t="n">
        <v>78.8</v>
      </c>
      <c r="I6" s="6" t="n">
        <v>36.6</v>
      </c>
      <c r="J6" s="6" t="n">
        <v>217.6</v>
      </c>
      <c r="K6" s="6" t="n">
        <v>230.7</v>
      </c>
      <c r="L6" s="6" t="n">
        <v>301.1</v>
      </c>
    </row>
    <row r="7" spans="1:12">
      <c r="A7" s="3" t="s">
        <v>123</v>
      </c>
    </row>
    <row r="8" spans="1:12">
      <c r="A8" s="4" t="s">
        <v>1003</v>
      </c>
      <c r="B8" s="9" t="n">
        <v>0.35</v>
      </c>
      <c r="C8" s="9" t="n">
        <v>0.48</v>
      </c>
      <c r="D8" s="9" t="n">
        <v>0.48</v>
      </c>
      <c r="E8" s="9" t="n">
        <v>0.3</v>
      </c>
      <c r="F8" s="9" t="n">
        <v>0.4</v>
      </c>
      <c r="G8" s="9" t="n">
        <v>0.5</v>
      </c>
      <c r="H8" s="9" t="n">
        <v>0.62</v>
      </c>
      <c r="I8" s="9" t="n">
        <v>0.29</v>
      </c>
      <c r="J8" s="9" t="n">
        <v>1.6</v>
      </c>
      <c r="K8" s="9" t="n">
        <v>1.8</v>
      </c>
      <c r="L8" s="9" t="n">
        <v>2.35</v>
      </c>
    </row>
    <row r="9" spans="1:12">
      <c r="A9" s="4" t="s">
        <v>1004</v>
      </c>
      <c r="B9" s="9" t="n">
        <v>0.35</v>
      </c>
      <c r="C9" s="9" t="n">
        <v>0.48</v>
      </c>
      <c r="D9" s="9" t="n">
        <v>0.48</v>
      </c>
      <c r="E9" s="9" t="n">
        <v>0.3</v>
      </c>
      <c r="F9" s="9" t="n">
        <v>0.4</v>
      </c>
      <c r="G9" s="9" t="n">
        <v>0.5</v>
      </c>
      <c r="H9" s="9" t="n">
        <v>0.62</v>
      </c>
      <c r="I9" s="9" t="n">
        <v>0.29</v>
      </c>
      <c r="J9" s="9" t="n">
        <v>1.6</v>
      </c>
      <c r="K9" s="9" t="n">
        <v>1.8</v>
      </c>
      <c r="L9" s="9" t="n">
        <v>2.3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62</v>
      </c>
      <c r="D2" s="2" t="s">
        <v>108</v>
      </c>
    </row>
    <row r="3" spans="1:4">
      <c r="A3" s="3" t="s">
        <v>1051</v>
      </c>
    </row>
    <row r="4" spans="1:4">
      <c r="A4" s="4" t="s">
        <v>1052</v>
      </c>
      <c r="B4" s="6" t="n">
        <v>17.9</v>
      </c>
      <c r="C4" s="6" t="n">
        <v>17.9</v>
      </c>
      <c r="D4" s="6" t="n">
        <v>17.9</v>
      </c>
    </row>
    <row r="5" spans="1:4">
      <c r="A5" s="4" t="s">
        <v>1053</v>
      </c>
      <c r="B5" s="8" t="n">
        <v>9.5</v>
      </c>
      <c r="C5" s="8" t="n">
        <v>4.7</v>
      </c>
      <c r="D5" s="8" t="n">
        <v>5.8</v>
      </c>
    </row>
    <row r="6" spans="1:4">
      <c r="A6" s="4" t="s">
        <v>1054</v>
      </c>
      <c r="B6" s="8" t="n">
        <v>-0.4</v>
      </c>
      <c r="C6" s="8" t="n">
        <v>-0.7</v>
      </c>
      <c r="D6" s="8" t="n">
        <v>0.7</v>
      </c>
    </row>
    <row r="7" spans="1:4">
      <c r="A7" s="4" t="s">
        <v>1055</v>
      </c>
      <c r="B7" s="8" t="n">
        <v>-4.2</v>
      </c>
      <c r="C7" s="5" t="n">
        <v>-4</v>
      </c>
      <c r="D7" s="8" t="n">
        <v>-6.5</v>
      </c>
    </row>
    <row r="8" spans="1:4">
      <c r="A8" s="4" t="s">
        <v>1056</v>
      </c>
      <c r="B8" s="6" t="n">
        <v>22.8</v>
      </c>
      <c r="C8" s="6" t="n">
        <v>17.9</v>
      </c>
      <c r="D8" s="6" t="n">
        <v>17.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057</v>
      </c>
      <c r="B1" s="1" t="s">
        <v>1058</v>
      </c>
      <c r="C1" s="2" t="s">
        <v>1059</v>
      </c>
    </row>
    <row r="2" spans="1:3">
      <c r="A2" s="4" t="s">
        <v>1060</v>
      </c>
    </row>
    <row r="3" spans="1:3">
      <c r="A3" s="4" t="s">
        <v>1061</v>
      </c>
      <c r="B3" s="4" t="s">
        <v>1062</v>
      </c>
      <c r="C3" s="7" t="n">
        <v>4982300000</v>
      </c>
    </row>
    <row r="4" spans="1:3">
      <c r="A4" s="4" t="s">
        <v>1063</v>
      </c>
    </row>
    <row r="5" spans="1:3">
      <c r="A5" s="4" t="s">
        <v>1061</v>
      </c>
      <c r="B5" s="4" t="s">
        <v>1062</v>
      </c>
      <c r="C5" s="5" t="n">
        <v>400000</v>
      </c>
    </row>
    <row r="6" spans="1:3">
      <c r="A6" s="4" t="s">
        <v>1064</v>
      </c>
    </row>
    <row r="7" spans="1:3">
      <c r="A7" s="4" t="s">
        <v>1061</v>
      </c>
      <c r="B7" s="4" t="s">
        <v>1062</v>
      </c>
      <c r="C7" s="5" t="n">
        <v>4100000</v>
      </c>
    </row>
    <row r="8" spans="1:3">
      <c r="A8" s="4" t="s">
        <v>1065</v>
      </c>
    </row>
    <row r="9" spans="1:3">
      <c r="A9" s="4" t="s">
        <v>1061</v>
      </c>
      <c r="B9" s="4" t="s">
        <v>1062</v>
      </c>
      <c r="C9" s="7" t="n">
        <v>49819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211.2</v>
      </c>
      <c r="C3" s="7" t="n">
        <v>0</v>
      </c>
    </row>
    <row r="4" spans="1:3">
      <c r="A4" s="4" t="s">
        <v>65</v>
      </c>
      <c r="B4" s="8" t="n">
        <v>443.6</v>
      </c>
      <c r="C4" s="8" t="n">
        <v>459.8</v>
      </c>
    </row>
    <row r="5" spans="1:3">
      <c r="A5" s="4" t="s">
        <v>66</v>
      </c>
      <c r="B5" s="8" t="n">
        <v>277.9</v>
      </c>
      <c r="C5" s="8" t="n">
        <v>278.7</v>
      </c>
    </row>
    <row r="6" spans="1:3">
      <c r="A6" s="4" t="s">
        <v>67</v>
      </c>
      <c r="B6" s="8" t="n">
        <v>69.2</v>
      </c>
      <c r="C6" s="8" t="n">
        <v>48.3</v>
      </c>
    </row>
    <row r="7" spans="1:3">
      <c r="A7" s="4" t="s">
        <v>68</v>
      </c>
      <c r="B7" s="8" t="n">
        <v>1001.9</v>
      </c>
      <c r="C7" s="8" t="n">
        <v>786.8</v>
      </c>
    </row>
    <row r="8" spans="1:3">
      <c r="A8" s="4" t="s">
        <v>69</v>
      </c>
      <c r="B8" s="8" t="n">
        <v>290.3</v>
      </c>
      <c r="C8" s="8" t="n">
        <v>261.6</v>
      </c>
    </row>
    <row r="9" spans="1:3">
      <c r="A9" s="4" t="s">
        <v>70</v>
      </c>
      <c r="B9" s="8" t="n">
        <v>200.1</v>
      </c>
    </row>
    <row r="10" spans="1:3">
      <c r="A10" s="4" t="s">
        <v>71</v>
      </c>
      <c r="B10" s="8" t="n">
        <v>74.40000000000001</v>
      </c>
      <c r="C10" s="8" t="n">
        <v>77.40000000000001</v>
      </c>
    </row>
    <row r="11" spans="1:3">
      <c r="A11" s="4" t="s">
        <v>72</v>
      </c>
      <c r="B11" s="5" t="n">
        <v>3306</v>
      </c>
      <c r="C11" s="8" t="n">
        <v>3325.5</v>
      </c>
    </row>
    <row r="12" spans="1:3">
      <c r="A12" s="4" t="s">
        <v>73</v>
      </c>
      <c r="B12" s="8" t="n">
        <v>1285.6</v>
      </c>
      <c r="C12" s="8" t="n">
        <v>1390.3</v>
      </c>
    </row>
    <row r="13" spans="1:3">
      <c r="A13" s="4" t="s">
        <v>74</v>
      </c>
      <c r="B13" s="8" t="n">
        <v>6158.3</v>
      </c>
      <c r="C13" s="8" t="n">
        <v>5841.6</v>
      </c>
    </row>
    <row r="14" spans="1:3">
      <c r="A14" s="3" t="s">
        <v>75</v>
      </c>
    </row>
    <row r="15" spans="1:3">
      <c r="A15" s="4" t="s">
        <v>76</v>
      </c>
      <c r="B15" s="8" t="n">
        <v>3.9</v>
      </c>
      <c r="C15" s="5" t="n">
        <v>0</v>
      </c>
    </row>
    <row r="16" spans="1:3">
      <c r="A16" s="4" t="s">
        <v>77</v>
      </c>
      <c r="B16" s="5" t="n">
        <v>208</v>
      </c>
      <c r="C16" s="8" t="n">
        <v>217.4</v>
      </c>
    </row>
    <row r="17" spans="1:3">
      <c r="A17" s="4" t="s">
        <v>78</v>
      </c>
      <c r="B17" s="8" t="n">
        <v>470.6</v>
      </c>
      <c r="C17" s="8" t="n">
        <v>423.6</v>
      </c>
    </row>
    <row r="18" spans="1:3">
      <c r="A18" s="4" t="s">
        <v>79</v>
      </c>
      <c r="B18" s="8" t="n">
        <v>26.7</v>
      </c>
    </row>
    <row r="19" spans="1:3">
      <c r="A19" s="4" t="s">
        <v>80</v>
      </c>
      <c r="B19" s="8" t="n">
        <v>709.2</v>
      </c>
      <c r="C19" s="5" t="n">
        <v>641</v>
      </c>
    </row>
    <row r="20" spans="1:3">
      <c r="A20" s="4" t="s">
        <v>79</v>
      </c>
      <c r="B20" s="5" t="n">
        <v>186</v>
      </c>
    </row>
    <row r="21" spans="1:3">
      <c r="A21" s="4" t="s">
        <v>81</v>
      </c>
      <c r="B21" s="8" t="n">
        <v>399.3</v>
      </c>
      <c r="C21" s="8" t="n">
        <v>374.2</v>
      </c>
    </row>
    <row r="22" spans="1:3">
      <c r="A22" s="4" t="s">
        <v>82</v>
      </c>
      <c r="B22" s="5" t="n">
        <v>1321</v>
      </c>
      <c r="C22" s="5" t="n">
        <v>0</v>
      </c>
    </row>
    <row r="23" spans="1:3">
      <c r="A23" s="4" t="s">
        <v>83</v>
      </c>
      <c r="B23" s="4" t="s">
        <v>84</v>
      </c>
      <c r="C23" s="4" t="s">
        <v>84</v>
      </c>
    </row>
    <row r="24" spans="1:3">
      <c r="A24" s="3" t="s">
        <v>85</v>
      </c>
    </row>
    <row r="25" spans="1:3">
      <c r="A25" s="4" t="s">
        <v>86</v>
      </c>
      <c r="B25" s="5" t="n">
        <v>0</v>
      </c>
      <c r="C25" s="5" t="n">
        <v>0</v>
      </c>
    </row>
    <row r="26" spans="1:3">
      <c r="A26" s="4" t="s">
        <v>87</v>
      </c>
      <c r="B26" s="8" t="n">
        <v>1.6</v>
      </c>
      <c r="C26" s="5" t="n">
        <v>0</v>
      </c>
    </row>
    <row r="27" spans="1:3">
      <c r="A27" s="4" t="s">
        <v>88</v>
      </c>
      <c r="B27" s="8" t="n">
        <v>3589.7</v>
      </c>
      <c r="C27" s="5" t="n">
        <v>0</v>
      </c>
    </row>
    <row r="28" spans="1:3">
      <c r="A28" s="4" t="s">
        <v>89</v>
      </c>
      <c r="B28" s="8" t="n">
        <v>93.09999999999999</v>
      </c>
      <c r="C28" s="5" t="n">
        <v>0</v>
      </c>
    </row>
    <row r="29" spans="1:3">
      <c r="A29" s="4" t="s">
        <v>90</v>
      </c>
      <c r="B29" s="5" t="n">
        <v>0</v>
      </c>
      <c r="C29" s="8" t="n">
        <v>4901.3</v>
      </c>
    </row>
    <row r="30" spans="1:3">
      <c r="A30" s="4" t="s">
        <v>91</v>
      </c>
      <c r="B30" s="8" t="n">
        <v>-144.2</v>
      </c>
      <c r="C30" s="8" t="n">
        <v>-78.2</v>
      </c>
    </row>
    <row r="31" spans="1:3">
      <c r="A31" s="4" t="s">
        <v>92</v>
      </c>
      <c r="B31" s="8" t="n">
        <v>3540.2</v>
      </c>
      <c r="C31" s="8" t="n">
        <v>4823.1</v>
      </c>
    </row>
    <row r="32" spans="1:3">
      <c r="A32" s="4" t="s">
        <v>93</v>
      </c>
      <c r="B32" s="8" t="n">
        <v>2.6</v>
      </c>
      <c r="C32" s="8" t="n">
        <v>3.3</v>
      </c>
    </row>
    <row r="33" spans="1:3">
      <c r="A33" s="4" t="s">
        <v>94</v>
      </c>
      <c r="B33" s="8" t="n">
        <v>3542.8</v>
      </c>
      <c r="C33" s="8" t="n">
        <v>4826.4</v>
      </c>
    </row>
    <row r="34" spans="1:3">
      <c r="A34" s="4" t="s">
        <v>95</v>
      </c>
      <c r="B34" s="6" t="n">
        <v>6158.3</v>
      </c>
      <c r="C34" s="6" t="n">
        <v>58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v>
      </c>
      <c r="B1" s="2" t="s">
        <v>2</v>
      </c>
      <c r="C1" s="2" t="s">
        <v>62</v>
      </c>
    </row>
    <row r="2" spans="1:3">
      <c r="A2" s="3" t="s">
        <v>97</v>
      </c>
    </row>
    <row r="3" spans="1:3">
      <c r="A3" s="4" t="s">
        <v>98</v>
      </c>
      <c r="B3" s="6" t="n">
        <v>22.8</v>
      </c>
      <c r="C3" s="6" t="n">
        <v>17.9</v>
      </c>
    </row>
    <row r="4" spans="1:3">
      <c r="A4" s="4" t="s">
        <v>99</v>
      </c>
      <c r="B4" s="9" t="n">
        <v>0.01</v>
      </c>
      <c r="C4" s="9" t="n">
        <v>0.01</v>
      </c>
    </row>
    <row r="5" spans="1:3">
      <c r="A5" s="4" t="s">
        <v>100</v>
      </c>
      <c r="B5" s="5" t="n">
        <v>500000000</v>
      </c>
      <c r="C5" s="5" t="n">
        <v>100</v>
      </c>
    </row>
    <row r="6" spans="1:3">
      <c r="A6" s="4" t="s">
        <v>101</v>
      </c>
      <c r="B6" s="5" t="n">
        <v>158700000</v>
      </c>
      <c r="C6" s="5" t="n">
        <v>100</v>
      </c>
    </row>
    <row r="7" spans="1:3">
      <c r="A7" s="4" t="s">
        <v>102</v>
      </c>
      <c r="B7" s="5" t="n">
        <v>158700000</v>
      </c>
      <c r="C7" s="5" t="n">
        <v>100</v>
      </c>
    </row>
    <row r="8" spans="1:3">
      <c r="A8" s="4" t="s">
        <v>103</v>
      </c>
      <c r="B8" s="7" t="n">
        <v>0</v>
      </c>
      <c r="C8" s="7" t="n">
        <v>0</v>
      </c>
    </row>
    <row r="9" spans="1:3">
      <c r="A9" s="4" t="s">
        <v>104</v>
      </c>
      <c r="B9" s="5" t="n">
        <v>15000000</v>
      </c>
      <c r="C9" s="5" t="n">
        <v>0</v>
      </c>
    </row>
    <row r="10" spans="1:3">
      <c r="A10" s="4" t="s">
        <v>105</v>
      </c>
      <c r="B10" s="5" t="n">
        <v>0</v>
      </c>
      <c r="C10" s="5" t="n">
        <v>0</v>
      </c>
    </row>
    <row r="11" spans="1:3">
      <c r="A11" s="4" t="s">
        <v>106</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6</v>
      </c>
    </row>
    <row r="9" spans="1:2">
      <c r="A9" s="4" t="s">
        <v>208</v>
      </c>
      <c r="B9" s="4" t="s">
        <v>287</v>
      </c>
    </row>
    <row r="10" spans="1:2">
      <c r="A10" s="4" t="s">
        <v>211</v>
      </c>
      <c r="B10" s="4" t="s">
        <v>288</v>
      </c>
    </row>
    <row r="11" spans="1:2">
      <c r="A11" s="4" t="s">
        <v>289</v>
      </c>
      <c r="B11" s="4" t="s">
        <v>290</v>
      </c>
    </row>
    <row r="12" spans="1:2">
      <c r="A12" s="4" t="s">
        <v>291</v>
      </c>
      <c r="B12" s="4" t="s">
        <v>292</v>
      </c>
    </row>
    <row r="13" spans="1:2">
      <c r="A13" s="4" t="s">
        <v>214</v>
      </c>
      <c r="B13" s="4" t="s">
        <v>293</v>
      </c>
    </row>
    <row r="14" spans="1:2">
      <c r="A14" s="4" t="s">
        <v>247</v>
      </c>
      <c r="B14" s="4" t="s">
        <v>294</v>
      </c>
    </row>
    <row r="15" spans="1:2">
      <c r="A15" s="4" t="s">
        <v>295</v>
      </c>
      <c r="B15" s="4" t="s">
        <v>296</v>
      </c>
    </row>
    <row r="16" spans="1:2">
      <c r="A16" s="4" t="s">
        <v>297</v>
      </c>
      <c r="B16" s="4" t="s">
        <v>297</v>
      </c>
    </row>
    <row r="17" spans="1:2">
      <c r="A17" s="4" t="s">
        <v>298</v>
      </c>
      <c r="B17" s="4" t="s">
        <v>299</v>
      </c>
    </row>
    <row r="18" spans="1:2">
      <c r="A18" s="4" t="s">
        <v>253</v>
      </c>
      <c r="B18" s="4" t="s">
        <v>300</v>
      </c>
    </row>
    <row r="19" spans="1:2">
      <c r="A19" s="4" t="s">
        <v>301</v>
      </c>
      <c r="B19" s="4" t="s">
        <v>301</v>
      </c>
    </row>
    <row r="20" spans="1:2">
      <c r="A20" s="4" t="s">
        <v>302</v>
      </c>
      <c r="B20" s="4" t="s">
        <v>303</v>
      </c>
    </row>
    <row r="21" spans="1:2">
      <c r="A21" s="4" t="s">
        <v>304</v>
      </c>
      <c r="B21" s="4" t="s">
        <v>304</v>
      </c>
    </row>
    <row r="22" spans="1:2">
      <c r="A22" s="4" t="s">
        <v>305</v>
      </c>
      <c r="B22" s="4" t="s">
        <v>306</v>
      </c>
    </row>
    <row r="23" spans="1:2">
      <c r="A23" s="4" t="s">
        <v>307</v>
      </c>
      <c r="B23" s="4" t="s">
        <v>308</v>
      </c>
    </row>
    <row r="24" spans="1:2">
      <c r="A24" s="4" t="s">
        <v>309</v>
      </c>
      <c r="B24" s="4" t="s">
        <v>309</v>
      </c>
    </row>
    <row r="25" spans="1:2">
      <c r="A25" s="4" t="s">
        <v>310</v>
      </c>
      <c r="B25" s="4" t="s">
        <v>311</v>
      </c>
    </row>
    <row r="26" spans="1:2">
      <c r="A26" s="4" t="s">
        <v>312</v>
      </c>
      <c r="B2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09</v>
      </c>
    </row>
    <row r="4" spans="1:2">
      <c r="A4" s="4" t="s">
        <v>321</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row r="6" spans="1:2">
      <c r="A6" s="4" t="s">
        <v>334</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22</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2</v>
      </c>
      <c r="D2" s="2" t="s">
        <v>108</v>
      </c>
    </row>
    <row r="3" spans="1:4">
      <c r="A3" s="3" t="s">
        <v>109</v>
      </c>
    </row>
    <row r="4" spans="1:4">
      <c r="A4" s="4" t="s">
        <v>110</v>
      </c>
      <c r="B4" s="6" t="n">
        <v>2751.6</v>
      </c>
      <c r="C4" s="6" t="n">
        <v>2844.5</v>
      </c>
      <c r="D4" s="6" t="n">
        <v>2810.9</v>
      </c>
    </row>
    <row r="5" spans="1:4">
      <c r="A5" s="4" t="s">
        <v>111</v>
      </c>
      <c r="B5" s="8" t="n">
        <v>-1238.5</v>
      </c>
      <c r="C5" s="8" t="n">
        <v>-1242.7</v>
      </c>
      <c r="D5" s="8" t="n">
        <v>-1189.7</v>
      </c>
    </row>
    <row r="6" spans="1:4">
      <c r="A6" s="4" t="s">
        <v>112</v>
      </c>
      <c r="B6" s="8" t="n">
        <v>1513.1</v>
      </c>
      <c r="C6" s="8" t="n">
        <v>1601.8</v>
      </c>
      <c r="D6" s="8" t="n">
        <v>1621.2</v>
      </c>
    </row>
    <row r="7" spans="1:4">
      <c r="A7" s="3" t="s">
        <v>113</v>
      </c>
    </row>
    <row r="8" spans="1:4">
      <c r="A8" s="4" t="s">
        <v>114</v>
      </c>
      <c r="B8" s="8" t="n">
        <v>1080.9</v>
      </c>
      <c r="C8" s="8" t="n">
        <v>1131.4</v>
      </c>
      <c r="D8" s="8" t="n">
        <v>1062.2</v>
      </c>
    </row>
    <row r="9" spans="1:4">
      <c r="A9" s="4" t="s">
        <v>115</v>
      </c>
      <c r="B9" s="8" t="n">
        <v>154.7</v>
      </c>
      <c r="C9" s="5" t="n">
        <v>172</v>
      </c>
      <c r="D9" s="8" t="n">
        <v>172.4</v>
      </c>
    </row>
    <row r="10" spans="1:4">
      <c r="A10" s="4" t="s">
        <v>116</v>
      </c>
      <c r="B10" s="8" t="n">
        <v>277.5</v>
      </c>
      <c r="C10" s="8" t="n">
        <v>298.4</v>
      </c>
      <c r="D10" s="8" t="n">
        <v>386.6</v>
      </c>
    </row>
    <row r="11" spans="1:4">
      <c r="A11" s="3" t="s">
        <v>117</v>
      </c>
    </row>
    <row r="12" spans="1:4">
      <c r="A12" s="4" t="s">
        <v>118</v>
      </c>
      <c r="B12" s="8" t="n">
        <v>1.5</v>
      </c>
      <c r="C12" s="8" t="n">
        <v>2.7</v>
      </c>
      <c r="D12" s="8" t="n">
        <v>0.1</v>
      </c>
    </row>
    <row r="13" spans="1:4">
      <c r="A13" s="4" t="s">
        <v>119</v>
      </c>
      <c r="B13" s="8" t="n">
        <v>-3.5</v>
      </c>
      <c r="C13" s="5" t="n">
        <v>0</v>
      </c>
      <c r="D13" s="5" t="n">
        <v>0</v>
      </c>
    </row>
    <row r="14" spans="1:4">
      <c r="A14" s="4" t="s">
        <v>120</v>
      </c>
      <c r="B14" s="8" t="n">
        <v>275.5</v>
      </c>
      <c r="C14" s="8" t="n">
        <v>301.1</v>
      </c>
      <c r="D14" s="8" t="n">
        <v>386.7</v>
      </c>
    </row>
    <row r="15" spans="1:4">
      <c r="A15" s="4" t="s">
        <v>121</v>
      </c>
      <c r="B15" s="8" t="n">
        <v>-57.9</v>
      </c>
      <c r="C15" s="8" t="n">
        <v>-70.40000000000001</v>
      </c>
      <c r="D15" s="8" t="n">
        <v>-85.59999999999999</v>
      </c>
    </row>
    <row r="16" spans="1:4">
      <c r="A16" s="4" t="s">
        <v>122</v>
      </c>
      <c r="B16" s="6" t="n">
        <v>217.6</v>
      </c>
      <c r="C16" s="6" t="n">
        <v>230.7</v>
      </c>
      <c r="D16" s="6" t="n">
        <v>301.1</v>
      </c>
    </row>
    <row r="17" spans="1:4">
      <c r="A17" s="3" t="s">
        <v>123</v>
      </c>
    </row>
    <row r="18" spans="1:4">
      <c r="A18" s="4" t="s">
        <v>124</v>
      </c>
      <c r="B18" s="9" t="n">
        <v>1.6</v>
      </c>
      <c r="C18" s="9" t="n">
        <v>1.8</v>
      </c>
      <c r="D18" s="9" t="n">
        <v>2.35</v>
      </c>
    </row>
    <row r="19" spans="1:4">
      <c r="A19" s="4" t="s">
        <v>125</v>
      </c>
      <c r="B19" s="9" t="n">
        <v>1.6</v>
      </c>
      <c r="C19" s="9" t="n">
        <v>1.8</v>
      </c>
      <c r="D19" s="9" t="n">
        <v>2.35</v>
      </c>
    </row>
    <row r="20" spans="1:4">
      <c r="A20" s="3" t="s">
        <v>126</v>
      </c>
    </row>
    <row r="21" spans="1:4">
      <c r="A21" s="4" t="s">
        <v>127</v>
      </c>
      <c r="B21" s="8" t="n">
        <v>136.2</v>
      </c>
      <c r="C21" s="8" t="n">
        <v>127.9</v>
      </c>
      <c r="D21" s="8" t="n">
        <v>127.9</v>
      </c>
    </row>
    <row r="22" spans="1:4">
      <c r="A22" s="4" t="s">
        <v>128</v>
      </c>
      <c r="B22" s="8" t="n">
        <v>136.4</v>
      </c>
      <c r="C22" s="8" t="n">
        <v>127.9</v>
      </c>
      <c r="D22" s="8" t="n">
        <v>12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3</v>
      </c>
    </row>
    <row r="6" spans="1:2">
      <c r="A6" s="4" t="s">
        <v>345</v>
      </c>
      <c r="B6"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row>
    <row r="6" spans="1:2">
      <c r="A6" s="3" t="s">
        <v>348</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33</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67</v>
      </c>
      <c r="B1" s="2" t="s">
        <v>1</v>
      </c>
    </row>
    <row r="2" spans="1:2">
      <c r="B2" s="2" t="s">
        <v>2</v>
      </c>
    </row>
    <row r="3" spans="1:2">
      <c r="A3" s="3" t="s">
        <v>23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3" t="s">
        <v>24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244</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v>
      </c>
    </row>
    <row r="3" spans="1:2">
      <c r="A3" s="3" t="s">
        <v>248</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4</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57</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62</v>
      </c>
      <c r="D2" s="2" t="s">
        <v>108</v>
      </c>
    </row>
    <row r="3" spans="1:4">
      <c r="A3" s="3" t="s">
        <v>130</v>
      </c>
    </row>
    <row r="4" spans="1:4">
      <c r="A4" s="4" t="s">
        <v>131</v>
      </c>
      <c r="B4" s="6" t="n">
        <v>217.6</v>
      </c>
      <c r="C4" s="6" t="n">
        <v>230.7</v>
      </c>
      <c r="D4" s="6" t="n">
        <v>301.1</v>
      </c>
    </row>
    <row r="5" spans="1:4">
      <c r="A5" s="3" t="s">
        <v>132</v>
      </c>
    </row>
    <row r="6" spans="1:4">
      <c r="A6" s="4" t="s">
        <v>133</v>
      </c>
      <c r="B6" s="8" t="n">
        <v>-42.1</v>
      </c>
      <c r="C6" s="8" t="n">
        <v>-85.2</v>
      </c>
      <c r="D6" s="8" t="n">
        <v>251.6</v>
      </c>
    </row>
    <row r="7" spans="1:4">
      <c r="A7" s="4" t="s">
        <v>134</v>
      </c>
      <c r="B7" s="8" t="n">
        <v>0.1</v>
      </c>
      <c r="C7" s="5" t="n">
        <v>0</v>
      </c>
      <c r="D7" s="5" t="n">
        <v>0</v>
      </c>
    </row>
    <row r="8" spans="1:4">
      <c r="A8" s="4" t="s">
        <v>135</v>
      </c>
      <c r="B8" s="5" t="n">
        <v>-24</v>
      </c>
      <c r="C8" s="8" t="n">
        <v>6.6</v>
      </c>
      <c r="D8" s="8" t="n">
        <v>-3.3</v>
      </c>
    </row>
    <row r="9" spans="1:4">
      <c r="A9" s="4" t="s">
        <v>136</v>
      </c>
      <c r="B9" s="5" t="n">
        <v>-66</v>
      </c>
      <c r="C9" s="8" t="n">
        <v>-78.59999999999999</v>
      </c>
      <c r="D9" s="8" t="n">
        <v>248.3</v>
      </c>
    </row>
    <row r="10" spans="1:4">
      <c r="A10" s="4" t="s">
        <v>137</v>
      </c>
      <c r="B10" s="6" t="n">
        <v>151.6</v>
      </c>
      <c r="C10" s="6" t="n">
        <v>152.1</v>
      </c>
      <c r="D10" s="6" t="n">
        <v>54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10</v>
      </c>
      <c r="B1" s="2" t="s">
        <v>1</v>
      </c>
    </row>
    <row r="2" spans="1:2">
      <c r="B2" s="2" t="s">
        <v>2</v>
      </c>
    </row>
    <row r="3" spans="1:2">
      <c r="A3" s="3" t="s">
        <v>26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7</v>
      </c>
      <c r="B1" s="2" t="s">
        <v>1</v>
      </c>
    </row>
    <row r="2" spans="1:2">
      <c r="B2" s="2" t="s">
        <v>2</v>
      </c>
    </row>
    <row r="3" spans="1:2">
      <c r="A3" s="3" t="s">
        <v>263</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70</v>
      </c>
    </row>
    <row r="4" spans="1:2">
      <c r="A4" s="4" t="s">
        <v>271</v>
      </c>
      <c r="B4"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31"/>
  </cols>
  <sheetData>
    <row r="1" spans="1:3">
      <c r="A1" s="1" t="s">
        <v>422</v>
      </c>
      <c r="B1" s="2" t="s">
        <v>423</v>
      </c>
      <c r="C1" s="2" t="s">
        <v>424</v>
      </c>
    </row>
    <row r="2" spans="1:3">
      <c r="A2" s="3" t="s">
        <v>425</v>
      </c>
    </row>
    <row r="3" spans="1:3">
      <c r="A3" s="4" t="s">
        <v>426</v>
      </c>
      <c r="B3" s="8" t="n">
        <v>30.8</v>
      </c>
    </row>
    <row r="4" spans="1:3">
      <c r="A4" s="4" t="s">
        <v>427</v>
      </c>
      <c r="B4" s="7" t="n">
        <v>2000</v>
      </c>
    </row>
    <row r="5" spans="1:3">
      <c r="A5" s="4" t="s">
        <v>428</v>
      </c>
      <c r="B5" s="8" t="n">
        <v>127.9</v>
      </c>
    </row>
    <row r="6" spans="1:3">
      <c r="A6" s="4" t="s">
        <v>429</v>
      </c>
      <c r="C6" s="5" t="n">
        <v>2</v>
      </c>
    </row>
    <row r="7" spans="1:3">
      <c r="A7" s="4" t="s">
        <v>430</v>
      </c>
    </row>
    <row r="8" spans="1:3">
      <c r="A8" s="3" t="s">
        <v>425</v>
      </c>
    </row>
    <row r="9" spans="1:3">
      <c r="A9" s="4" t="s">
        <v>426</v>
      </c>
      <c r="B9" s="8" t="n">
        <v>30.8</v>
      </c>
    </row>
    <row r="10" spans="1:3">
      <c r="A10" s="4" t="s">
        <v>431</v>
      </c>
      <c r="B10" s="4" t="s">
        <v>432</v>
      </c>
    </row>
    <row r="11" spans="1:3">
      <c r="A11" s="4" t="s">
        <v>433</v>
      </c>
      <c r="B11" s="7" t="n">
        <v>22</v>
      </c>
    </row>
    <row r="12" spans="1:3">
      <c r="A12" s="4" t="s">
        <v>434</v>
      </c>
      <c r="B12" s="7" t="n">
        <v>6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21"/>
    <col customWidth="1" max="3" min="3" width="35"/>
    <col customWidth="1" max="4" min="4" width="21"/>
    <col customWidth="1" max="5" min="5" width="21"/>
    <col customWidth="1" max="6" min="6" width="21"/>
  </cols>
  <sheetData>
    <row r="1" spans="1:6">
      <c r="A1" s="1" t="s">
        <v>435</v>
      </c>
      <c r="B1" s="2" t="s">
        <v>436</v>
      </c>
      <c r="C1" s="2" t="s">
        <v>437</v>
      </c>
      <c r="D1" s="2" t="s">
        <v>438</v>
      </c>
      <c r="E1" s="2" t="s">
        <v>439</v>
      </c>
      <c r="F1" s="2" t="s">
        <v>440</v>
      </c>
    </row>
    <row r="2" spans="1:6">
      <c r="A2" s="3" t="s">
        <v>441</v>
      </c>
    </row>
    <row r="3" spans="1:6">
      <c r="A3" s="4" t="s">
        <v>442</v>
      </c>
      <c r="C3" s="5" t="n">
        <v>3</v>
      </c>
    </row>
    <row r="4" spans="1:6">
      <c r="A4" s="4" t="s">
        <v>443</v>
      </c>
      <c r="B4" s="7" t="n">
        <v>8</v>
      </c>
    </row>
    <row r="5" spans="1:6">
      <c r="A5" s="4" t="s">
        <v>70</v>
      </c>
      <c r="C5" s="6" t="n">
        <v>200.1</v>
      </c>
      <c r="F5" s="7" t="n">
        <v>182</v>
      </c>
    </row>
    <row r="6" spans="1:6">
      <c r="A6" s="4" t="s">
        <v>444</v>
      </c>
      <c r="C6" s="8" t="n">
        <v>212.7</v>
      </c>
      <c r="F6" s="7" t="n">
        <v>191</v>
      </c>
    </row>
    <row r="7" spans="1:6">
      <c r="A7" s="4" t="s">
        <v>445</v>
      </c>
      <c r="C7" s="7" t="n">
        <v>0</v>
      </c>
      <c r="D7" s="7" t="n">
        <v>0</v>
      </c>
      <c r="E7" s="7" t="n">
        <v>0</v>
      </c>
    </row>
    <row r="8" spans="1:6">
      <c r="A8" s="4" t="s">
        <v>446</v>
      </c>
    </row>
    <row r="9" spans="1:6">
      <c r="A9" s="3" t="s">
        <v>441</v>
      </c>
    </row>
    <row r="10" spans="1:6">
      <c r="A10" s="4" t="s">
        <v>447</v>
      </c>
      <c r="C10" s="4" t="s">
        <v>448</v>
      </c>
    </row>
    <row r="11" spans="1:6">
      <c r="A11" s="4" t="s">
        <v>449</v>
      </c>
    </row>
    <row r="12" spans="1:6">
      <c r="A12" s="3" t="s">
        <v>441</v>
      </c>
    </row>
    <row r="13" spans="1:6">
      <c r="A13" s="4" t="s">
        <v>447</v>
      </c>
      <c r="C13" s="4" t="s">
        <v>450</v>
      </c>
    </row>
    <row r="14" spans="1:6">
      <c r="A14" s="4" t="s">
        <v>451</v>
      </c>
    </row>
    <row r="15" spans="1:6">
      <c r="A15" s="3" t="s">
        <v>441</v>
      </c>
    </row>
    <row r="16" spans="1:6">
      <c r="A16" s="4" t="s">
        <v>447</v>
      </c>
      <c r="C16" s="4" t="s">
        <v>4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3</v>
      </c>
      <c r="B1" s="2" t="s">
        <v>2</v>
      </c>
      <c r="C1" s="2" t="s">
        <v>62</v>
      </c>
    </row>
    <row r="2" spans="1:3">
      <c r="A2" s="3" t="s">
        <v>206</v>
      </c>
    </row>
    <row r="3" spans="1:3">
      <c r="A3" s="4" t="s">
        <v>454</v>
      </c>
      <c r="B3" s="6" t="n">
        <v>177.5</v>
      </c>
      <c r="C3" s="6" t="n">
        <v>166.8</v>
      </c>
    </row>
    <row r="4" spans="1:3">
      <c r="A4" s="4" t="s">
        <v>455</v>
      </c>
      <c r="B4" s="5" t="n">
        <v>29</v>
      </c>
      <c r="C4" s="8" t="n">
        <v>34.3</v>
      </c>
    </row>
    <row r="5" spans="1:3">
      <c r="A5" s="4" t="s">
        <v>456</v>
      </c>
      <c r="B5" s="8" t="n">
        <v>71.40000000000001</v>
      </c>
      <c r="C5" s="8" t="n">
        <v>77.59999999999999</v>
      </c>
    </row>
    <row r="6" spans="1:3">
      <c r="A6" s="4" t="s">
        <v>139</v>
      </c>
      <c r="B6" s="6" t="n">
        <v>277.9</v>
      </c>
      <c r="C6" s="6" t="n">
        <v>27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57</v>
      </c>
      <c r="B1" s="2" t="s">
        <v>2</v>
      </c>
      <c r="C1" s="2" t="s">
        <v>62</v>
      </c>
      <c r="D1" s="2" t="s">
        <v>108</v>
      </c>
    </row>
    <row r="2" spans="1:4">
      <c r="A2" s="3" t="s">
        <v>441</v>
      </c>
    </row>
    <row r="3" spans="1:4">
      <c r="A3" s="4" t="s">
        <v>458</v>
      </c>
      <c r="B3" s="6" t="n">
        <v>692.9</v>
      </c>
      <c r="C3" s="6" t="n">
        <v>636.8</v>
      </c>
    </row>
    <row r="4" spans="1:4">
      <c r="A4" s="4" t="s">
        <v>459</v>
      </c>
      <c r="B4" s="8" t="n">
        <v>-402.6</v>
      </c>
      <c r="C4" s="8" t="n">
        <v>-375.2</v>
      </c>
    </row>
    <row r="5" spans="1:4">
      <c r="A5" s="4" t="s">
        <v>460</v>
      </c>
      <c r="B5" s="8" t="n">
        <v>290.3</v>
      </c>
      <c r="C5" s="8" t="n">
        <v>261.6</v>
      </c>
      <c r="D5" s="6" t="n">
        <v>231.2</v>
      </c>
    </row>
    <row r="6" spans="1:4">
      <c r="A6" s="4" t="s">
        <v>461</v>
      </c>
    </row>
    <row r="7" spans="1:4">
      <c r="A7" s="3" t="s">
        <v>441</v>
      </c>
    </row>
    <row r="8" spans="1:4">
      <c r="A8" s="4" t="s">
        <v>458</v>
      </c>
      <c r="B8" s="8" t="n">
        <v>23.7</v>
      </c>
      <c r="C8" s="8" t="n">
        <v>24.7</v>
      </c>
    </row>
    <row r="9" spans="1:4">
      <c r="A9" s="4" t="s">
        <v>446</v>
      </c>
    </row>
    <row r="10" spans="1:4">
      <c r="A10" s="3" t="s">
        <v>441</v>
      </c>
    </row>
    <row r="11" spans="1:4">
      <c r="A11" s="4" t="s">
        <v>458</v>
      </c>
      <c r="B11" s="8" t="n">
        <v>166.9</v>
      </c>
      <c r="C11" s="8" t="n">
        <v>152.4</v>
      </c>
    </row>
    <row r="12" spans="1:4">
      <c r="A12" s="4" t="s">
        <v>462</v>
      </c>
    </row>
    <row r="13" spans="1:4">
      <c r="A13" s="3" t="s">
        <v>441</v>
      </c>
    </row>
    <row r="14" spans="1:4">
      <c r="A14" s="4" t="s">
        <v>458</v>
      </c>
      <c r="B14" s="6" t="n">
        <v>502.3</v>
      </c>
      <c r="C14" s="6" t="n">
        <v>45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6"/>
  </cols>
  <sheetData>
    <row r="1" spans="1:2">
      <c r="A1" s="1" t="s">
        <v>463</v>
      </c>
      <c r="B1" s="2" t="s">
        <v>1</v>
      </c>
    </row>
    <row r="2" spans="1:2">
      <c r="B2" s="2" t="s">
        <v>2</v>
      </c>
    </row>
    <row r="3" spans="1:2">
      <c r="A3" s="3" t="s">
        <v>464</v>
      </c>
    </row>
    <row r="4" spans="1:2">
      <c r="A4" s="4" t="s">
        <v>465</v>
      </c>
      <c r="B4" s="4" t="s">
        <v>466</v>
      </c>
    </row>
    <row r="5" spans="1:2">
      <c r="A5" s="4" t="s">
        <v>467</v>
      </c>
    </row>
    <row r="6" spans="1:2">
      <c r="A6" s="3" t="s">
        <v>464</v>
      </c>
    </row>
    <row r="7" spans="1:2">
      <c r="A7" s="4" t="s">
        <v>468</v>
      </c>
      <c r="B7" s="4" t="s">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70</v>
      </c>
      <c r="B1" s="2" t="s">
        <v>1</v>
      </c>
    </row>
    <row r="2" spans="1:2">
      <c r="B2" s="2" t="s">
        <v>471</v>
      </c>
    </row>
    <row r="3" spans="1:2">
      <c r="A3" s="3" t="s">
        <v>212</v>
      </c>
    </row>
    <row r="4" spans="1:2">
      <c r="A4" s="4" t="s">
        <v>472</v>
      </c>
      <c r="B4" s="6" t="n">
        <v>39.6</v>
      </c>
    </row>
    <row r="5" spans="1:2">
      <c r="A5" s="4" t="s">
        <v>473</v>
      </c>
      <c r="B5" s="5" t="n">
        <v>6</v>
      </c>
    </row>
    <row r="6" spans="1:2">
      <c r="A6" s="4" t="s">
        <v>474</v>
      </c>
      <c r="B6" s="6" t="n">
        <v>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475</v>
      </c>
      <c r="B1" s="2" t="s">
        <v>2</v>
      </c>
    </row>
    <row r="2" spans="1:2">
      <c r="A2" s="3" t="s">
        <v>212</v>
      </c>
    </row>
    <row r="3" spans="1:2">
      <c r="A3" s="4" t="s">
        <v>476</v>
      </c>
      <c r="B3" s="4" t="s">
        <v>477</v>
      </c>
    </row>
    <row r="4" spans="1:2">
      <c r="A4" s="4" t="s">
        <v>478</v>
      </c>
      <c r="B4" s="4" t="s">
        <v>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0"/>
    <col customWidth="1" max="7" min="7" width="37"/>
    <col customWidth="1" max="8" min="8" width="21"/>
    <col customWidth="1" max="9" min="9" width="25"/>
  </cols>
  <sheetData>
    <row r="1" spans="1:9">
      <c r="A1" s="1" t="s">
        <v>138</v>
      </c>
      <c r="B1" s="2" t="s">
        <v>139</v>
      </c>
      <c r="C1" s="2" t="s">
        <v>140</v>
      </c>
      <c r="D1" s="2" t="s">
        <v>141</v>
      </c>
      <c r="E1" s="2" t="s">
        <v>142</v>
      </c>
      <c r="F1" s="2" t="s">
        <v>143</v>
      </c>
      <c r="G1" s="2" t="s">
        <v>144</v>
      </c>
      <c r="H1" s="2" t="s">
        <v>145</v>
      </c>
      <c r="I1" s="2" t="s">
        <v>146</v>
      </c>
    </row>
    <row r="2" spans="1:9">
      <c r="A2" s="4" t="s">
        <v>147</v>
      </c>
      <c r="F2" s="6" t="n">
        <v>4855.7</v>
      </c>
      <c r="G2" s="6" t="n">
        <v>-247.7</v>
      </c>
      <c r="H2" s="7" t="n">
        <v>4608</v>
      </c>
      <c r="I2" s="6" t="n">
        <v>68.5</v>
      </c>
    </row>
    <row r="3" spans="1:9">
      <c r="A3" s="3" t="s">
        <v>148</v>
      </c>
    </row>
    <row r="4" spans="1:9">
      <c r="A4" s="4" t="s">
        <v>131</v>
      </c>
      <c r="B4" s="6" t="n">
        <v>301.1</v>
      </c>
      <c r="F4" s="8" t="n">
        <v>301.1</v>
      </c>
      <c r="H4" s="8" t="n">
        <v>301.1</v>
      </c>
    </row>
    <row r="5" spans="1:9">
      <c r="A5" s="4" t="s">
        <v>149</v>
      </c>
      <c r="B5" s="5" t="n">
        <v>1</v>
      </c>
      <c r="F5" s="8" t="n">
        <v>-215.2</v>
      </c>
      <c r="H5" s="8" t="n">
        <v>-215.2</v>
      </c>
    </row>
    <row r="6" spans="1:9">
      <c r="A6" s="4" t="s">
        <v>150</v>
      </c>
      <c r="B6" s="8" t="n">
        <v>248.3</v>
      </c>
      <c r="G6" s="8" t="n">
        <v>248.3</v>
      </c>
      <c r="H6" s="8" t="n">
        <v>248.3</v>
      </c>
    </row>
    <row r="7" spans="1:9">
      <c r="A7" s="4" t="s">
        <v>151</v>
      </c>
      <c r="F7" s="8" t="n">
        <v>12.3</v>
      </c>
      <c r="H7" s="8" t="n">
        <v>12.3</v>
      </c>
    </row>
    <row r="8" spans="1:9">
      <c r="A8" s="4" t="s">
        <v>152</v>
      </c>
      <c r="F8" s="5" t="n">
        <v>36</v>
      </c>
      <c r="H8" s="5" t="n">
        <v>36</v>
      </c>
    </row>
    <row r="9" spans="1:9">
      <c r="A9" s="4" t="s">
        <v>153</v>
      </c>
      <c r="I9" s="8" t="n">
        <v>-64.40000000000001</v>
      </c>
    </row>
    <row r="10" spans="1:9">
      <c r="A10" s="4" t="s">
        <v>154</v>
      </c>
      <c r="F10" s="8" t="n">
        <v>4989.9</v>
      </c>
      <c r="G10" s="8" t="n">
        <v>0.6</v>
      </c>
      <c r="H10" s="8" t="n">
        <v>4990.5</v>
      </c>
      <c r="I10" s="8" t="n">
        <v>4.1</v>
      </c>
    </row>
    <row r="11" spans="1:9">
      <c r="A11" s="3" t="s">
        <v>148</v>
      </c>
    </row>
    <row r="12" spans="1:9">
      <c r="A12" s="4" t="s">
        <v>155</v>
      </c>
      <c r="F12" s="5" t="n">
        <v>-8</v>
      </c>
      <c r="G12" s="8" t="n">
        <v>-0.2</v>
      </c>
      <c r="H12" s="8" t="n">
        <v>-8.199999999999999</v>
      </c>
    </row>
    <row r="13" spans="1:9">
      <c r="A13" s="4" t="s">
        <v>131</v>
      </c>
      <c r="B13" s="8" t="n">
        <v>230.7</v>
      </c>
      <c r="F13" s="8" t="n">
        <v>230.7</v>
      </c>
      <c r="H13" s="8" t="n">
        <v>230.7</v>
      </c>
    </row>
    <row r="14" spans="1:9">
      <c r="A14" s="4" t="s">
        <v>149</v>
      </c>
      <c r="F14" s="8" t="n">
        <v>-324.6</v>
      </c>
      <c r="H14" s="8" t="n">
        <v>-324.6</v>
      </c>
    </row>
    <row r="15" spans="1:9">
      <c r="A15" s="4" t="s">
        <v>150</v>
      </c>
      <c r="B15" s="8" t="n">
        <v>-78.59999999999999</v>
      </c>
      <c r="G15" s="8" t="n">
        <v>-78.59999999999999</v>
      </c>
      <c r="H15" s="8" t="n">
        <v>-78.59999999999999</v>
      </c>
    </row>
    <row r="16" spans="1:9">
      <c r="A16" s="4" t="s">
        <v>151</v>
      </c>
      <c r="F16" s="8" t="n">
        <v>13.3</v>
      </c>
      <c r="H16" s="8" t="n">
        <v>13.3</v>
      </c>
    </row>
    <row r="17" spans="1:9">
      <c r="A17" s="4" t="s">
        <v>153</v>
      </c>
      <c r="I17" s="8" t="n">
        <v>-0.8</v>
      </c>
    </row>
    <row r="18" spans="1:9">
      <c r="A18" s="4" t="s">
        <v>156</v>
      </c>
      <c r="B18" s="8" t="n">
        <v>4826.4</v>
      </c>
      <c r="F18" s="8" t="n">
        <v>4901.3</v>
      </c>
      <c r="G18" s="8" t="n">
        <v>-78.2</v>
      </c>
      <c r="H18" s="8" t="n">
        <v>4823.1</v>
      </c>
      <c r="I18" s="8" t="n">
        <v>3.3</v>
      </c>
    </row>
    <row r="19" spans="1:9">
      <c r="A19" s="3" t="s">
        <v>148</v>
      </c>
    </row>
    <row r="20" spans="1:9">
      <c r="A20" s="4" t="s">
        <v>131</v>
      </c>
      <c r="B20" s="8" t="n">
        <v>217.6</v>
      </c>
      <c r="E20" s="6" t="n">
        <v>93.09999999999999</v>
      </c>
      <c r="F20" s="8" t="n">
        <v>124.5</v>
      </c>
      <c r="H20" s="8" t="n">
        <v>217.6</v>
      </c>
    </row>
    <row r="21" spans="1:9">
      <c r="A21" s="4" t="s">
        <v>149</v>
      </c>
      <c r="F21" s="8" t="n">
        <v>-116.5</v>
      </c>
      <c r="H21" s="8" t="n">
        <v>-116.5</v>
      </c>
    </row>
    <row r="22" spans="1:9">
      <c r="A22" s="4" t="s">
        <v>150</v>
      </c>
      <c r="B22" s="5" t="n">
        <v>-66</v>
      </c>
      <c r="G22" s="5" t="n">
        <v>-66</v>
      </c>
      <c r="H22" s="5" t="n">
        <v>-66</v>
      </c>
    </row>
    <row r="23" spans="1:9">
      <c r="A23" s="4" t="s">
        <v>151</v>
      </c>
      <c r="F23" s="5" t="n">
        <v>12</v>
      </c>
      <c r="H23" s="5" t="n">
        <v>12</v>
      </c>
    </row>
    <row r="24" spans="1:9">
      <c r="A24" s="4" t="s">
        <v>153</v>
      </c>
      <c r="I24" s="8" t="n">
        <v>-0.7</v>
      </c>
    </row>
    <row r="25" spans="1:9">
      <c r="A25" s="4" t="s">
        <v>157</v>
      </c>
      <c r="C25" s="6" t="n">
        <v>1.6</v>
      </c>
      <c r="D25" s="6" t="n">
        <v>643.1</v>
      </c>
      <c r="H25" s="8" t="n">
        <v>644.7</v>
      </c>
    </row>
    <row r="26" spans="1:9">
      <c r="A26" s="4" t="s">
        <v>158</v>
      </c>
      <c r="D26" s="5" t="n">
        <v>6</v>
      </c>
      <c r="F26" s="5" t="n">
        <v>0</v>
      </c>
      <c r="H26" s="5" t="n">
        <v>6</v>
      </c>
    </row>
    <row r="27" spans="1:9">
      <c r="A27" s="4" t="s">
        <v>159</v>
      </c>
      <c r="D27" s="5" t="n">
        <v>-1950</v>
      </c>
      <c r="H27" s="5" t="n">
        <v>-1950</v>
      </c>
    </row>
    <row r="28" spans="1:9">
      <c r="A28" s="4" t="s">
        <v>160</v>
      </c>
      <c r="D28" s="5" t="n">
        <v>4920</v>
      </c>
      <c r="F28" s="8" t="n">
        <v>-4921.3</v>
      </c>
      <c r="H28" s="8" t="n">
        <v>-1.3</v>
      </c>
    </row>
    <row r="29" spans="1:9">
      <c r="A29" s="4" t="s">
        <v>161</v>
      </c>
      <c r="D29" s="8" t="n">
        <v>-29.4</v>
      </c>
      <c r="H29" s="8" t="n">
        <v>-29.4</v>
      </c>
    </row>
    <row r="30" spans="1:9">
      <c r="A30" s="4" t="s">
        <v>162</v>
      </c>
      <c r="B30" s="6" t="n">
        <v>3542.8</v>
      </c>
      <c r="C30" s="6" t="n">
        <v>1.6</v>
      </c>
      <c r="D30" s="6" t="n">
        <v>3589.7</v>
      </c>
      <c r="E30" s="6" t="n">
        <v>93.09999999999999</v>
      </c>
      <c r="F30" s="7" t="n">
        <v>0</v>
      </c>
      <c r="G30" s="6" t="n">
        <v>-144.2</v>
      </c>
      <c r="H30" s="6" t="n">
        <v>3540.2</v>
      </c>
      <c r="I30" s="6" t="n">
        <v>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0</v>
      </c>
      <c r="B1" s="2" t="s">
        <v>2</v>
      </c>
      <c r="C1" s="2" t="s">
        <v>481</v>
      </c>
    </row>
    <row r="2" spans="1:3">
      <c r="A2" s="3" t="s">
        <v>482</v>
      </c>
    </row>
    <row r="3" spans="1:3">
      <c r="A3" s="4" t="s">
        <v>483</v>
      </c>
      <c r="B3" s="6" t="n">
        <v>32.7</v>
      </c>
    </row>
    <row r="4" spans="1:3">
      <c r="A4" s="4" t="s">
        <v>484</v>
      </c>
      <c r="B4" s="8" t="n">
        <v>27.4</v>
      </c>
    </row>
    <row r="5" spans="1:3">
      <c r="A5" s="4" t="s">
        <v>485</v>
      </c>
      <c r="B5" s="8" t="n">
        <v>24.7</v>
      </c>
    </row>
    <row r="6" spans="1:3">
      <c r="A6" s="4" t="s">
        <v>486</v>
      </c>
      <c r="B6" s="8" t="n">
        <v>22.6</v>
      </c>
    </row>
    <row r="7" spans="1:3">
      <c r="A7" s="4" t="s">
        <v>487</v>
      </c>
      <c r="B7" s="8" t="n">
        <v>19.6</v>
      </c>
    </row>
    <row r="8" spans="1:3">
      <c r="A8" s="4" t="s">
        <v>488</v>
      </c>
      <c r="B8" s="8" t="n">
        <v>129.1</v>
      </c>
    </row>
    <row r="9" spans="1:3">
      <c r="A9" s="4" t="s">
        <v>489</v>
      </c>
      <c r="B9" s="8" t="n">
        <v>256.1</v>
      </c>
    </row>
    <row r="10" spans="1:3">
      <c r="A10" s="4" t="s">
        <v>490</v>
      </c>
      <c r="B10" s="8" t="n">
        <v>-43.4</v>
      </c>
    </row>
    <row r="11" spans="1:3">
      <c r="A11" s="4" t="s">
        <v>444</v>
      </c>
      <c r="B11" s="6" t="n">
        <v>212.7</v>
      </c>
      <c r="C11" s="7" t="n">
        <v>1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62</v>
      </c>
    </row>
    <row r="3" spans="1:3">
      <c r="A3" s="3" t="s">
        <v>492</v>
      </c>
    </row>
    <row r="4" spans="1:3">
      <c r="A4" s="4" t="s">
        <v>493</v>
      </c>
      <c r="B4" s="6" t="n">
        <v>3325.5</v>
      </c>
      <c r="C4" s="7" t="n">
        <v>3370</v>
      </c>
    </row>
    <row r="5" spans="1:3">
      <c r="A5" s="4" t="s">
        <v>494</v>
      </c>
      <c r="B5" s="8" t="n">
        <v>-19.5</v>
      </c>
      <c r="C5" s="8" t="n">
        <v>-44.5</v>
      </c>
    </row>
    <row r="6" spans="1:3">
      <c r="A6" s="4" t="s">
        <v>495</v>
      </c>
      <c r="B6" s="5" t="n">
        <v>3306</v>
      </c>
      <c r="C6" s="8" t="n">
        <v>3325.5</v>
      </c>
    </row>
    <row r="7" spans="1:3">
      <c r="A7" s="4" t="s">
        <v>496</v>
      </c>
    </row>
    <row r="8" spans="1:3">
      <c r="A8" s="3" t="s">
        <v>492</v>
      </c>
    </row>
    <row r="9" spans="1:3">
      <c r="A9" s="4" t="s">
        <v>493</v>
      </c>
      <c r="B9" s="8" t="n">
        <v>2013.8</v>
      </c>
      <c r="C9" s="8" t="n">
        <v>2028.6</v>
      </c>
    </row>
    <row r="10" spans="1:3">
      <c r="A10" s="4" t="s">
        <v>494</v>
      </c>
      <c r="B10" s="8" t="n">
        <v>-5.7</v>
      </c>
      <c r="C10" s="8" t="n">
        <v>-14.8</v>
      </c>
    </row>
    <row r="11" spans="1:3">
      <c r="A11" s="4" t="s">
        <v>495</v>
      </c>
      <c r="B11" s="8" t="n">
        <v>2008.1</v>
      </c>
      <c r="C11" s="8" t="n">
        <v>2013.8</v>
      </c>
    </row>
    <row r="12" spans="1:3">
      <c r="A12" s="4" t="s">
        <v>497</v>
      </c>
    </row>
    <row r="13" spans="1:3">
      <c r="A13" s="3" t="s">
        <v>492</v>
      </c>
    </row>
    <row r="14" spans="1:3">
      <c r="A14" s="4" t="s">
        <v>493</v>
      </c>
      <c r="B14" s="8" t="n">
        <v>1311.7</v>
      </c>
      <c r="C14" s="8" t="n">
        <v>1341.4</v>
      </c>
    </row>
    <row r="15" spans="1:3">
      <c r="A15" s="4" t="s">
        <v>494</v>
      </c>
      <c r="B15" s="8" t="n">
        <v>-13.8</v>
      </c>
      <c r="C15" s="8" t="n">
        <v>-29.7</v>
      </c>
    </row>
    <row r="16" spans="1:3">
      <c r="A16" s="4" t="s">
        <v>495</v>
      </c>
      <c r="B16" s="6" t="n">
        <v>1297.9</v>
      </c>
      <c r="C16" s="6" t="n">
        <v>131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2</v>
      </c>
    </row>
    <row r="2" spans="1:3">
      <c r="A2" s="3" t="s">
        <v>499</v>
      </c>
    </row>
    <row r="3" spans="1:3">
      <c r="A3" s="4" t="s">
        <v>500</v>
      </c>
      <c r="B3" s="7" t="n">
        <v>1477</v>
      </c>
      <c r="C3" s="6" t="n">
        <v>1472.7</v>
      </c>
    </row>
    <row r="4" spans="1:3">
      <c r="A4" s="4" t="s">
        <v>501</v>
      </c>
      <c r="B4" s="8" t="n">
        <v>-790.4</v>
      </c>
      <c r="C4" s="8" t="n">
        <v>-703.9</v>
      </c>
    </row>
    <row r="5" spans="1:3">
      <c r="A5" s="4" t="s">
        <v>502</v>
      </c>
      <c r="B5" s="5" t="n">
        <v>2076</v>
      </c>
      <c r="C5" s="8" t="n">
        <v>2094.2</v>
      </c>
    </row>
    <row r="6" spans="1:3">
      <c r="A6" s="4" t="s">
        <v>503</v>
      </c>
    </row>
    <row r="7" spans="1:3">
      <c r="A7" s="3" t="s">
        <v>499</v>
      </c>
    </row>
    <row r="8" spans="1:3">
      <c r="A8" s="4" t="s">
        <v>504</v>
      </c>
      <c r="B8" s="5" t="n">
        <v>599</v>
      </c>
      <c r="C8" s="8" t="n">
        <v>621.5</v>
      </c>
    </row>
    <row r="9" spans="1:3">
      <c r="A9" s="4" t="s">
        <v>505</v>
      </c>
    </row>
    <row r="10" spans="1:3">
      <c r="A10" s="3" t="s">
        <v>499</v>
      </c>
    </row>
    <row r="11" spans="1:3">
      <c r="A11" s="4" t="s">
        <v>500</v>
      </c>
      <c r="B11" s="8" t="n">
        <v>302.6</v>
      </c>
      <c r="C11" s="8" t="n">
        <v>306.3</v>
      </c>
    </row>
    <row r="12" spans="1:3">
      <c r="A12" s="4" t="s">
        <v>501</v>
      </c>
      <c r="B12" s="8" t="n">
        <v>-194.3</v>
      </c>
      <c r="C12" s="8" t="n">
        <v>-180.7</v>
      </c>
    </row>
    <row r="13" spans="1:3">
      <c r="A13" s="4" t="s">
        <v>506</v>
      </c>
    </row>
    <row r="14" spans="1:3">
      <c r="A14" s="3" t="s">
        <v>499</v>
      </c>
    </row>
    <row r="15" spans="1:3">
      <c r="A15" s="4" t="s">
        <v>500</v>
      </c>
      <c r="B15" s="5" t="n">
        <v>971</v>
      </c>
      <c r="C15" s="8" t="n">
        <v>975.7</v>
      </c>
    </row>
    <row r="16" spans="1:3">
      <c r="A16" s="4" t="s">
        <v>501</v>
      </c>
      <c r="B16" s="8" t="n">
        <v>-552.9</v>
      </c>
      <c r="C16" s="8" t="n">
        <v>-495.2</v>
      </c>
    </row>
    <row r="17" spans="1:3">
      <c r="A17" s="4" t="s">
        <v>503</v>
      </c>
    </row>
    <row r="18" spans="1:3">
      <c r="A18" s="3" t="s">
        <v>499</v>
      </c>
    </row>
    <row r="19" spans="1:3">
      <c r="A19" s="4" t="s">
        <v>500</v>
      </c>
      <c r="B19" s="8" t="n">
        <v>203.4</v>
      </c>
      <c r="C19" s="8" t="n">
        <v>190.7</v>
      </c>
    </row>
    <row r="20" spans="1:3">
      <c r="A20" s="4" t="s">
        <v>501</v>
      </c>
      <c r="B20" s="6" t="n">
        <v>-43.2</v>
      </c>
      <c r="C20" s="7" t="n">
        <v>-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07</v>
      </c>
      <c r="B1" s="2" t="s">
        <v>1</v>
      </c>
    </row>
    <row r="2" spans="1:4">
      <c r="B2" s="2" t="s">
        <v>437</v>
      </c>
      <c r="C2" s="2" t="s">
        <v>438</v>
      </c>
      <c r="D2" s="2" t="s">
        <v>439</v>
      </c>
    </row>
    <row r="3" spans="1:4">
      <c r="A3" s="3" t="s">
        <v>508</v>
      </c>
    </row>
    <row r="4" spans="1:4">
      <c r="A4" s="4" t="s">
        <v>509</v>
      </c>
      <c r="B4" s="5" t="n">
        <v>3</v>
      </c>
    </row>
    <row r="5" spans="1:4">
      <c r="A5" s="4" t="s">
        <v>72</v>
      </c>
      <c r="B5" s="7" t="n">
        <v>3306000000</v>
      </c>
      <c r="C5" s="7" t="n">
        <v>3325500000</v>
      </c>
      <c r="D5" s="7" t="n">
        <v>3370000000</v>
      </c>
    </row>
    <row r="6" spans="1:4">
      <c r="A6" s="4" t="s">
        <v>445</v>
      </c>
      <c r="B6" s="5" t="n">
        <v>0</v>
      </c>
      <c r="C6" s="5" t="n">
        <v>0</v>
      </c>
      <c r="D6" s="5" t="n">
        <v>0</v>
      </c>
    </row>
    <row r="7" spans="1:4">
      <c r="A7" s="4" t="s">
        <v>510</v>
      </c>
      <c r="B7" s="5" t="n">
        <v>90000000</v>
      </c>
      <c r="C7" s="7" t="n">
        <v>91000000</v>
      </c>
      <c r="D7" s="7" t="n">
        <v>82000000</v>
      </c>
    </row>
    <row r="8" spans="1:4">
      <c r="A8" s="4" t="s">
        <v>511</v>
      </c>
      <c r="B8" s="5" t="n">
        <v>83000000</v>
      </c>
    </row>
    <row r="9" spans="1:4">
      <c r="A9" s="4" t="s">
        <v>512</v>
      </c>
      <c r="B9" s="5" t="n">
        <v>78000000</v>
      </c>
    </row>
    <row r="10" spans="1:4">
      <c r="A10" s="4" t="s">
        <v>513</v>
      </c>
      <c r="B10" s="5" t="n">
        <v>77000000</v>
      </c>
    </row>
    <row r="11" spans="1:4">
      <c r="A11" s="4" t="s">
        <v>514</v>
      </c>
      <c r="B11" s="5" t="n">
        <v>73000000</v>
      </c>
    </row>
    <row r="12" spans="1:4">
      <c r="A12" s="4" t="s">
        <v>515</v>
      </c>
      <c r="B12" s="7" t="n">
        <v>66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16</v>
      </c>
      <c r="B1" s="2" t="s">
        <v>2</v>
      </c>
      <c r="C1" s="2" t="s">
        <v>62</v>
      </c>
      <c r="D1" s="2" t="s">
        <v>108</v>
      </c>
    </row>
    <row r="2" spans="1:4">
      <c r="A2" s="3" t="s">
        <v>517</v>
      </c>
    </row>
    <row r="3" spans="1:4">
      <c r="A3" s="4" t="s">
        <v>518</v>
      </c>
      <c r="B3" s="7" t="n">
        <v>3306</v>
      </c>
      <c r="C3" s="6" t="n">
        <v>3325.5</v>
      </c>
      <c r="D3" s="7" t="n">
        <v>3370</v>
      </c>
    </row>
    <row r="4" spans="1:4">
      <c r="A4" s="4" t="s">
        <v>496</v>
      </c>
    </row>
    <row r="5" spans="1:4">
      <c r="A5" s="3" t="s">
        <v>517</v>
      </c>
    </row>
    <row r="6" spans="1:4">
      <c r="A6" s="4" t="s">
        <v>518</v>
      </c>
      <c r="B6" s="8" t="n">
        <v>2008.1</v>
      </c>
      <c r="C6" s="8" t="n">
        <v>2013.8</v>
      </c>
      <c r="D6" s="8" t="n">
        <v>2028.6</v>
      </c>
    </row>
    <row r="7" spans="1:4">
      <c r="A7" s="4" t="s">
        <v>497</v>
      </c>
    </row>
    <row r="8" spans="1:4">
      <c r="A8" s="3" t="s">
        <v>517</v>
      </c>
    </row>
    <row r="9" spans="1:4">
      <c r="A9" s="4" t="s">
        <v>518</v>
      </c>
      <c r="B9" s="6" t="n">
        <v>1297.9</v>
      </c>
      <c r="C9" s="6" t="n">
        <v>1311.7</v>
      </c>
      <c r="D9" s="6" t="n">
        <v>134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9</v>
      </c>
      <c r="B1" s="2" t="s">
        <v>2</v>
      </c>
      <c r="C1" s="2" t="s">
        <v>62</v>
      </c>
    </row>
    <row r="2" spans="1:3">
      <c r="A2" s="3" t="s">
        <v>520</v>
      </c>
    </row>
    <row r="3" spans="1:3">
      <c r="A3" s="4" t="s">
        <v>521</v>
      </c>
      <c r="B3" s="6" t="n">
        <v>121.8</v>
      </c>
      <c r="C3" s="6" t="n">
        <v>122.7</v>
      </c>
    </row>
    <row r="4" spans="1:3">
      <c r="A4" s="4" t="s">
        <v>522</v>
      </c>
      <c r="B4" s="8" t="n">
        <v>8.5</v>
      </c>
      <c r="C4" s="8" t="n">
        <v>6.5</v>
      </c>
    </row>
    <row r="5" spans="1:3">
      <c r="A5" s="4" t="s">
        <v>523</v>
      </c>
      <c r="B5" s="8" t="n">
        <v>23.5</v>
      </c>
      <c r="C5" s="8" t="n">
        <v>6.3</v>
      </c>
    </row>
    <row r="6" spans="1:3">
      <c r="A6" s="4" t="s">
        <v>524</v>
      </c>
      <c r="B6" s="8" t="n">
        <v>52.6</v>
      </c>
      <c r="C6" s="8" t="n">
        <v>58.4</v>
      </c>
    </row>
    <row r="7" spans="1:3">
      <c r="A7" s="4" t="s">
        <v>525</v>
      </c>
      <c r="B7" s="8" t="n">
        <v>61.4</v>
      </c>
      <c r="C7" s="8" t="n">
        <v>56.4</v>
      </c>
    </row>
    <row r="8" spans="1:3">
      <c r="A8" s="4" t="s">
        <v>526</v>
      </c>
      <c r="B8" s="8" t="n">
        <v>57.5</v>
      </c>
      <c r="C8" s="8" t="n">
        <v>51.2</v>
      </c>
    </row>
    <row r="9" spans="1:3">
      <c r="A9" s="4" t="s">
        <v>527</v>
      </c>
      <c r="B9" s="8" t="n">
        <v>145.3</v>
      </c>
      <c r="C9" s="8" t="n">
        <v>122.1</v>
      </c>
    </row>
    <row r="10" spans="1:3">
      <c r="A10" s="4" t="s">
        <v>139</v>
      </c>
      <c r="B10" s="8" t="n">
        <v>470.6</v>
      </c>
      <c r="C10" s="8" t="n">
        <v>423.6</v>
      </c>
    </row>
    <row r="11" spans="1:3">
      <c r="A11" s="3" t="s">
        <v>528</v>
      </c>
    </row>
    <row r="12" spans="1:3">
      <c r="A12" s="4" t="s">
        <v>521</v>
      </c>
      <c r="B12" s="8" t="n">
        <v>8.9</v>
      </c>
      <c r="C12" s="8" t="n">
        <v>31.9</v>
      </c>
    </row>
    <row r="13" spans="1:3">
      <c r="A13" s="4" t="s">
        <v>522</v>
      </c>
      <c r="B13" s="8" t="n">
        <v>89.40000000000001</v>
      </c>
      <c r="C13" s="8" t="n">
        <v>43.3</v>
      </c>
    </row>
    <row r="14" spans="1:3">
      <c r="A14" s="4" t="s">
        <v>523</v>
      </c>
      <c r="B14" s="5" t="n">
        <v>254</v>
      </c>
      <c r="C14" s="8" t="n">
        <v>247.5</v>
      </c>
    </row>
    <row r="15" spans="1:3">
      <c r="A15" s="4" t="s">
        <v>524</v>
      </c>
      <c r="B15" s="8" t="n">
        <v>4.4</v>
      </c>
      <c r="C15" s="5" t="n">
        <v>4</v>
      </c>
    </row>
    <row r="16" spans="1:3">
      <c r="A16" s="4" t="s">
        <v>525</v>
      </c>
      <c r="B16" s="5" t="n">
        <v>0</v>
      </c>
      <c r="C16" s="5" t="n">
        <v>0</v>
      </c>
    </row>
    <row r="17" spans="1:3">
      <c r="A17" s="4" t="s">
        <v>526</v>
      </c>
      <c r="B17" s="8" t="n">
        <v>29.1</v>
      </c>
      <c r="C17" s="8" t="n">
        <v>32.1</v>
      </c>
    </row>
    <row r="18" spans="1:3">
      <c r="A18" s="4" t="s">
        <v>527</v>
      </c>
      <c r="B18" s="8" t="n">
        <v>13.5</v>
      </c>
      <c r="C18" s="8" t="n">
        <v>15.4</v>
      </c>
    </row>
    <row r="19" spans="1:3">
      <c r="A19" s="4" t="s">
        <v>139</v>
      </c>
      <c r="B19" s="6" t="n">
        <v>399.3</v>
      </c>
      <c r="C19" s="6" t="n">
        <v>37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530</v>
      </c>
      <c r="D1" s="2" t="s">
        <v>62</v>
      </c>
    </row>
    <row r="2" spans="1:4">
      <c r="A2" s="3" t="s">
        <v>531</v>
      </c>
    </row>
    <row r="3" spans="1:4">
      <c r="A3" s="4" t="s">
        <v>532</v>
      </c>
      <c r="B3" s="6" t="n">
        <v>0.1</v>
      </c>
    </row>
    <row r="4" spans="1:4">
      <c r="A4" s="3" t="s">
        <v>533</v>
      </c>
    </row>
    <row r="5" spans="1:4">
      <c r="A5" s="4" t="s">
        <v>534</v>
      </c>
      <c r="B5" s="8" t="n">
        <v>8.9</v>
      </c>
    </row>
    <row r="6" spans="1:4">
      <c r="A6" s="4" t="s">
        <v>535</v>
      </c>
      <c r="C6" s="7" t="n">
        <v>8</v>
      </c>
    </row>
    <row r="7" spans="1:4">
      <c r="A7" s="4" t="s">
        <v>536</v>
      </c>
      <c r="C7" s="5" t="n">
        <v>6</v>
      </c>
    </row>
    <row r="8" spans="1:4">
      <c r="A8" s="4" t="s">
        <v>537</v>
      </c>
      <c r="C8" s="7" t="n">
        <v>2</v>
      </c>
    </row>
    <row r="9" spans="1:4">
      <c r="A9" s="4" t="s">
        <v>538</v>
      </c>
    </row>
    <row r="10" spans="1:4">
      <c r="A10" s="3" t="s">
        <v>531</v>
      </c>
    </row>
    <row r="11" spans="1:4">
      <c r="A11" s="4" t="s">
        <v>532</v>
      </c>
      <c r="B11" s="5" t="n">
        <v>0</v>
      </c>
    </row>
    <row r="12" spans="1:4">
      <c r="A12" s="3" t="s">
        <v>533</v>
      </c>
    </row>
    <row r="13" spans="1:4">
      <c r="A13" s="4" t="s">
        <v>534</v>
      </c>
      <c r="B13" s="5" t="n">
        <v>0</v>
      </c>
    </row>
    <row r="14" spans="1:4">
      <c r="A14" s="4" t="s">
        <v>539</v>
      </c>
    </row>
    <row r="15" spans="1:4">
      <c r="A15" s="3" t="s">
        <v>531</v>
      </c>
    </row>
    <row r="16" spans="1:4">
      <c r="A16" s="4" t="s">
        <v>532</v>
      </c>
      <c r="B16" s="8" t="n">
        <v>0.1</v>
      </c>
    </row>
    <row r="17" spans="1:4">
      <c r="A17" s="3" t="s">
        <v>533</v>
      </c>
    </row>
    <row r="18" spans="1:4">
      <c r="A18" s="4" t="s">
        <v>534</v>
      </c>
      <c r="B18" s="8" t="n">
        <v>8.9</v>
      </c>
    </row>
    <row r="19" spans="1:4">
      <c r="A19" s="4" t="s">
        <v>540</v>
      </c>
    </row>
    <row r="20" spans="1:4">
      <c r="A20" s="3" t="s">
        <v>531</v>
      </c>
    </row>
    <row r="21" spans="1:4">
      <c r="A21" s="4" t="s">
        <v>532</v>
      </c>
      <c r="B21" s="5" t="n">
        <v>0</v>
      </c>
    </row>
    <row r="22" spans="1:4">
      <c r="A22" s="3" t="s">
        <v>533</v>
      </c>
    </row>
    <row r="23" spans="1:4">
      <c r="A23" s="4" t="s">
        <v>534</v>
      </c>
      <c r="B23" s="5" t="n">
        <v>0</v>
      </c>
    </row>
    <row r="24" spans="1:4">
      <c r="A24" s="4" t="s">
        <v>541</v>
      </c>
    </row>
    <row r="25" spans="1:4">
      <c r="A25" s="3" t="s">
        <v>533</v>
      </c>
    </row>
    <row r="26" spans="1:4">
      <c r="A26" s="4" t="s">
        <v>542</v>
      </c>
      <c r="B26" s="8" t="n">
        <v>7.2</v>
      </c>
      <c r="D26" s="6" t="n">
        <v>11.1</v>
      </c>
    </row>
    <row r="27" spans="1:4">
      <c r="A27" s="4" t="s">
        <v>543</v>
      </c>
    </row>
    <row r="28" spans="1:4">
      <c r="A28" s="3" t="s">
        <v>533</v>
      </c>
    </row>
    <row r="29" spans="1:4">
      <c r="A29" s="4" t="s">
        <v>542</v>
      </c>
      <c r="B29" s="5" t="n">
        <v>0</v>
      </c>
      <c r="D29" s="5" t="n">
        <v>0</v>
      </c>
    </row>
    <row r="30" spans="1:4">
      <c r="A30" s="4" t="s">
        <v>544</v>
      </c>
    </row>
    <row r="31" spans="1:4">
      <c r="A31" s="3" t="s">
        <v>533</v>
      </c>
    </row>
    <row r="32" spans="1:4">
      <c r="A32" s="4" t="s">
        <v>542</v>
      </c>
      <c r="B32" s="8" t="n">
        <v>7.2</v>
      </c>
      <c r="D32" s="8" t="n">
        <v>11.1</v>
      </c>
    </row>
    <row r="33" spans="1:4">
      <c r="A33" s="4" t="s">
        <v>545</v>
      </c>
    </row>
    <row r="34" spans="1:4">
      <c r="A34" s="3" t="s">
        <v>533</v>
      </c>
    </row>
    <row r="35" spans="1:4">
      <c r="A35" s="4" t="s">
        <v>542</v>
      </c>
      <c r="B35" s="5" t="n">
        <v>0</v>
      </c>
      <c r="D35" s="7" t="n">
        <v>0</v>
      </c>
    </row>
    <row r="36" spans="1:4">
      <c r="A36" s="4" t="s">
        <v>546</v>
      </c>
    </row>
    <row r="37" spans="1:4">
      <c r="A37" s="3" t="s">
        <v>533</v>
      </c>
    </row>
    <row r="38" spans="1:4">
      <c r="A38" s="4" t="s">
        <v>82</v>
      </c>
      <c r="B38" s="5" t="n">
        <v>1321</v>
      </c>
    </row>
    <row r="39" spans="1:4">
      <c r="A39" s="4" t="s">
        <v>547</v>
      </c>
    </row>
    <row r="40" spans="1:4">
      <c r="A40" s="3" t="s">
        <v>533</v>
      </c>
    </row>
    <row r="41" spans="1:4">
      <c r="A41" s="4" t="s">
        <v>82</v>
      </c>
      <c r="B41" s="5" t="n">
        <v>1321</v>
      </c>
    </row>
    <row r="42" spans="1:4">
      <c r="A42" s="4" t="s">
        <v>548</v>
      </c>
    </row>
    <row r="43" spans="1:4">
      <c r="A43" s="3" t="s">
        <v>531</v>
      </c>
    </row>
    <row r="44" spans="1:4">
      <c r="A44" s="4" t="s">
        <v>532</v>
      </c>
      <c r="B44" s="8" t="n">
        <v>0.1</v>
      </c>
    </row>
    <row r="45" spans="1:4">
      <c r="A45" s="4" t="s">
        <v>549</v>
      </c>
    </row>
    <row r="46" spans="1:4">
      <c r="A46" s="3" t="s">
        <v>531</v>
      </c>
    </row>
    <row r="47" spans="1:4">
      <c r="A47" s="4" t="s">
        <v>532</v>
      </c>
      <c r="B47" s="8" t="n">
        <v>0.1</v>
      </c>
    </row>
    <row r="48" spans="1:4">
      <c r="A48" s="4" t="s">
        <v>550</v>
      </c>
    </row>
    <row r="49" spans="1:4">
      <c r="A49" s="3" t="s">
        <v>533</v>
      </c>
    </row>
    <row r="50" spans="1:4">
      <c r="A50" s="4" t="s">
        <v>534</v>
      </c>
      <c r="B50" s="8" t="n">
        <v>8.9</v>
      </c>
    </row>
    <row r="51" spans="1:4">
      <c r="A51" s="4" t="s">
        <v>551</v>
      </c>
    </row>
    <row r="52" spans="1:4">
      <c r="A52" s="3" t="s">
        <v>533</v>
      </c>
    </row>
    <row r="53" spans="1:4">
      <c r="A53" s="4" t="s">
        <v>534</v>
      </c>
      <c r="B53" s="6" t="n">
        <v>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53</v>
      </c>
    </row>
    <row r="2" spans="1:3">
      <c r="A2" s="3" t="s">
        <v>554</v>
      </c>
    </row>
    <row r="3" spans="1:3">
      <c r="A3" s="4" t="s">
        <v>555</v>
      </c>
      <c r="B3" s="6" t="n">
        <v>1972.9</v>
      </c>
    </row>
    <row r="4" spans="1:3">
      <c r="A4" s="4" t="s">
        <v>556</v>
      </c>
      <c r="B4" s="8" t="n">
        <v>1324.9</v>
      </c>
    </row>
    <row r="5" spans="1:3">
      <c r="A5" s="4" t="s">
        <v>557</v>
      </c>
    </row>
    <row r="6" spans="1:3">
      <c r="A6" s="3" t="s">
        <v>554</v>
      </c>
    </row>
    <row r="7" spans="1:3">
      <c r="A7" s="4" t="s">
        <v>555</v>
      </c>
      <c r="B7" s="5" t="n">
        <v>650</v>
      </c>
    </row>
    <row r="8" spans="1:3">
      <c r="A8" s="4" t="s">
        <v>558</v>
      </c>
    </row>
    <row r="9" spans="1:3">
      <c r="A9" s="3" t="s">
        <v>554</v>
      </c>
    </row>
    <row r="10" spans="1:3">
      <c r="A10" s="4" t="s">
        <v>556</v>
      </c>
      <c r="B10" s="6" t="n">
        <v>648.7</v>
      </c>
      <c r="C10" s="7" t="n">
        <v>6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71</v>
      </c>
    </row>
    <row r="3" spans="1:2">
      <c r="A3" s="3" t="s">
        <v>560</v>
      </c>
    </row>
    <row r="4" spans="1:2">
      <c r="A4" s="4" t="s">
        <v>561</v>
      </c>
      <c r="B4" s="6" t="n">
        <v>1972.9</v>
      </c>
    </row>
    <row r="5" spans="1:2">
      <c r="A5" s="4" t="s">
        <v>562</v>
      </c>
      <c r="B5" s="5" t="n">
        <v>-18</v>
      </c>
    </row>
    <row r="6" spans="1:2">
      <c r="A6" s="4" t="s">
        <v>563</v>
      </c>
    </row>
    <row r="7" spans="1:2">
      <c r="A7" s="3" t="s">
        <v>560</v>
      </c>
    </row>
    <row r="8" spans="1:2">
      <c r="A8" s="4" t="s">
        <v>561</v>
      </c>
      <c r="B8" s="5" t="n">
        <v>650</v>
      </c>
    </row>
    <row r="9" spans="1:2">
      <c r="A9" s="4" t="s">
        <v>562</v>
      </c>
      <c r="B9" s="8" t="n">
        <v>0.1</v>
      </c>
    </row>
    <row r="10" spans="1:2">
      <c r="A10" s="4" t="s">
        <v>557</v>
      </c>
    </row>
    <row r="11" spans="1:2">
      <c r="A11" s="3" t="s">
        <v>560</v>
      </c>
    </row>
    <row r="12" spans="1:2">
      <c r="A12" s="4" t="s">
        <v>561</v>
      </c>
      <c r="B12" s="5" t="n">
        <v>650</v>
      </c>
    </row>
    <row r="13" spans="1:2">
      <c r="A13" s="4" t="s">
        <v>562</v>
      </c>
      <c r="B13" s="8" t="n">
        <v>-8.9</v>
      </c>
    </row>
    <row r="14" spans="1:2">
      <c r="A14" s="4" t="s">
        <v>564</v>
      </c>
    </row>
    <row r="15" spans="1:2">
      <c r="A15" s="3" t="s">
        <v>560</v>
      </c>
    </row>
    <row r="16" spans="1:2">
      <c r="A16" s="4" t="s">
        <v>561</v>
      </c>
      <c r="B16" s="8" t="n">
        <v>672.9</v>
      </c>
    </row>
    <row r="17" spans="1:2">
      <c r="A17" s="4" t="s">
        <v>562</v>
      </c>
      <c r="B17" s="6" t="n">
        <v>-9.199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71</v>
      </c>
    </row>
    <row r="2" spans="1:2">
      <c r="A2" s="3" t="s">
        <v>566</v>
      </c>
    </row>
    <row r="3" spans="1:2">
      <c r="A3" s="4" t="s">
        <v>567</v>
      </c>
      <c r="B3" s="6" t="n">
        <v>0.1</v>
      </c>
    </row>
    <row r="4" spans="1:2">
      <c r="A4" s="4" t="s">
        <v>568</v>
      </c>
      <c r="B4" s="8" t="n">
        <v>8.9</v>
      </c>
    </row>
    <row r="5" spans="1:2">
      <c r="A5" s="4" t="s">
        <v>67</v>
      </c>
    </row>
    <row r="6" spans="1:2">
      <c r="A6" s="3" t="s">
        <v>566</v>
      </c>
    </row>
    <row r="7" spans="1:2">
      <c r="A7" s="4" t="s">
        <v>567</v>
      </c>
      <c r="B7" s="8" t="n">
        <v>0.1</v>
      </c>
    </row>
    <row r="8" spans="1:2">
      <c r="A8" s="4" t="s">
        <v>569</v>
      </c>
    </row>
    <row r="9" spans="1:2">
      <c r="A9" s="3" t="s">
        <v>566</v>
      </c>
    </row>
    <row r="10" spans="1:2">
      <c r="A10" s="4" t="s">
        <v>568</v>
      </c>
      <c r="B10" s="8" t="n">
        <v>8.9</v>
      </c>
    </row>
    <row r="11" spans="1:2">
      <c r="A11" s="4" t="s">
        <v>82</v>
      </c>
    </row>
    <row r="12" spans="1:2">
      <c r="A12" s="3" t="s">
        <v>566</v>
      </c>
    </row>
    <row r="13" spans="1:2">
      <c r="A13" s="4" t="s">
        <v>570</v>
      </c>
      <c r="B13" s="6" t="n">
        <v>6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3</v>
      </c>
      <c r="B1" s="2" t="s">
        <v>1</v>
      </c>
    </row>
    <row r="2" spans="1:4">
      <c r="B2" s="2" t="s">
        <v>2</v>
      </c>
      <c r="C2" s="2" t="s">
        <v>62</v>
      </c>
      <c r="D2" s="2" t="s">
        <v>108</v>
      </c>
    </row>
    <row r="3" spans="1:4">
      <c r="A3" s="3" t="s">
        <v>164</v>
      </c>
    </row>
    <row r="4" spans="1:4">
      <c r="A4" s="4" t="s">
        <v>131</v>
      </c>
      <c r="B4" s="6" t="n">
        <v>217.6</v>
      </c>
      <c r="C4" s="6" t="n">
        <v>230.7</v>
      </c>
      <c r="D4" s="6" t="n">
        <v>301.1</v>
      </c>
    </row>
    <row r="5" spans="1:4">
      <c r="A5" s="3" t="s">
        <v>165</v>
      </c>
    </row>
    <row r="6" spans="1:4">
      <c r="A6" s="4" t="s">
        <v>166</v>
      </c>
      <c r="B6" s="5" t="n">
        <v>39</v>
      </c>
      <c r="C6" s="8" t="n">
        <v>39.4</v>
      </c>
      <c r="D6" s="8" t="n">
        <v>39.7</v>
      </c>
    </row>
    <row r="7" spans="1:4">
      <c r="A7" s="4" t="s">
        <v>167</v>
      </c>
      <c r="B7" s="8" t="n">
        <v>89.5</v>
      </c>
      <c r="C7" s="8" t="n">
        <v>90.59999999999999</v>
      </c>
      <c r="D7" s="8" t="n">
        <v>81.7</v>
      </c>
    </row>
    <row r="8" spans="1:4">
      <c r="A8" s="4" t="s">
        <v>168</v>
      </c>
      <c r="B8" s="8" t="n">
        <v>18.4</v>
      </c>
      <c r="C8" s="8" t="n">
        <v>13.3</v>
      </c>
      <c r="D8" s="8" t="n">
        <v>12.3</v>
      </c>
    </row>
    <row r="9" spans="1:4">
      <c r="A9" s="4" t="s">
        <v>169</v>
      </c>
      <c r="B9" s="5" t="n">
        <v>0</v>
      </c>
      <c r="C9" s="8" t="n">
        <v>0.4</v>
      </c>
      <c r="D9" s="8" t="n">
        <v>6.8</v>
      </c>
    </row>
    <row r="10" spans="1:4">
      <c r="A10" s="4" t="s">
        <v>170</v>
      </c>
      <c r="B10" s="8" t="n">
        <v>39.6</v>
      </c>
    </row>
    <row r="11" spans="1:4">
      <c r="A11" s="4" t="s">
        <v>171</v>
      </c>
      <c r="B11" s="8" t="n">
        <v>-8.9</v>
      </c>
      <c r="C11" s="8" t="n">
        <v>1.7</v>
      </c>
      <c r="D11" s="8" t="n">
        <v>-58.2</v>
      </c>
    </row>
    <row r="12" spans="1:4">
      <c r="A12" s="4" t="s">
        <v>172</v>
      </c>
      <c r="B12" s="8" t="n">
        <v>12.8</v>
      </c>
      <c r="C12" s="8" t="n">
        <v>-3.8</v>
      </c>
      <c r="D12" s="8" t="n">
        <v>-18.9</v>
      </c>
    </row>
    <row r="13" spans="1:4">
      <c r="A13" s="4" t="s">
        <v>173</v>
      </c>
      <c r="B13" s="8" t="n">
        <v>-1.5</v>
      </c>
      <c r="C13" s="8" t="n">
        <v>-8.9</v>
      </c>
      <c r="D13" s="8" t="n">
        <v>-30.5</v>
      </c>
    </row>
    <row r="14" spans="1:4">
      <c r="A14" s="4" t="s">
        <v>174</v>
      </c>
      <c r="B14" s="8" t="n">
        <v>-7.9</v>
      </c>
      <c r="C14" s="8" t="n">
        <v>-3.8</v>
      </c>
      <c r="D14" s="8" t="n">
        <v>-0.5</v>
      </c>
    </row>
    <row r="15" spans="1:4">
      <c r="A15" s="4" t="s">
        <v>175</v>
      </c>
      <c r="B15" s="8" t="n">
        <v>-8.6</v>
      </c>
      <c r="C15" s="8" t="n">
        <v>13.8</v>
      </c>
      <c r="D15" s="8" t="n">
        <v>17.3</v>
      </c>
    </row>
    <row r="16" spans="1:4">
      <c r="A16" s="4" t="s">
        <v>176</v>
      </c>
      <c r="B16" s="8" t="n">
        <v>44.5</v>
      </c>
      <c r="C16" s="8" t="n">
        <v>26.7</v>
      </c>
      <c r="D16" s="8" t="n">
        <v>8.300000000000001</v>
      </c>
    </row>
    <row r="17" spans="1:4">
      <c r="A17" s="4" t="s">
        <v>177</v>
      </c>
      <c r="B17" s="5" t="n">
        <v>-37</v>
      </c>
    </row>
    <row r="18" spans="1:4">
      <c r="A18" s="4" t="s">
        <v>178</v>
      </c>
      <c r="B18" s="8" t="n">
        <v>397.5</v>
      </c>
      <c r="C18" s="8" t="n">
        <v>400.1</v>
      </c>
      <c r="D18" s="8" t="n">
        <v>359.1</v>
      </c>
    </row>
    <row r="19" spans="1:4">
      <c r="A19" s="3" t="s">
        <v>179</v>
      </c>
    </row>
    <row r="20" spans="1:4">
      <c r="A20" s="4" t="s">
        <v>180</v>
      </c>
      <c r="B20" s="8" t="n">
        <v>-77.8</v>
      </c>
      <c r="C20" s="8" t="n">
        <v>-72.2</v>
      </c>
      <c r="D20" s="8" t="n">
        <v>-48.9</v>
      </c>
    </row>
    <row r="21" spans="1:4">
      <c r="A21" s="4" t="s">
        <v>181</v>
      </c>
      <c r="B21" s="8" t="n">
        <v>1.6</v>
      </c>
      <c r="C21" s="5" t="n">
        <v>0</v>
      </c>
      <c r="D21" s="8" t="n">
        <v>0.1</v>
      </c>
    </row>
    <row r="22" spans="1:4">
      <c r="A22" s="4" t="s">
        <v>182</v>
      </c>
      <c r="B22" s="8" t="n">
        <v>-2.2</v>
      </c>
      <c r="C22" s="8" t="n">
        <v>-3.3</v>
      </c>
      <c r="D22" s="8" t="n">
        <v>-6.1</v>
      </c>
    </row>
    <row r="23" spans="1:4">
      <c r="A23" s="4" t="s">
        <v>183</v>
      </c>
      <c r="B23" s="8" t="n">
        <v>-78.40000000000001</v>
      </c>
      <c r="C23" s="8" t="n">
        <v>-75.5</v>
      </c>
      <c r="D23" s="8" t="n">
        <v>-54.9</v>
      </c>
    </row>
    <row r="24" spans="1:4">
      <c r="A24" s="3" t="s">
        <v>184</v>
      </c>
    </row>
    <row r="25" spans="1:4">
      <c r="A25" s="4" t="s">
        <v>185</v>
      </c>
      <c r="B25" s="8" t="n">
        <v>643.4</v>
      </c>
      <c r="C25" s="5" t="n">
        <v>0</v>
      </c>
      <c r="D25" s="5" t="n">
        <v>0</v>
      </c>
    </row>
    <row r="26" spans="1:4">
      <c r="A26" s="4" t="s">
        <v>159</v>
      </c>
      <c r="B26" s="5" t="n">
        <v>-1950</v>
      </c>
      <c r="C26" s="5" t="n">
        <v>0</v>
      </c>
      <c r="D26" s="5" t="n">
        <v>0</v>
      </c>
    </row>
    <row r="27" spans="1:4">
      <c r="A27" s="4" t="s">
        <v>186</v>
      </c>
      <c r="B27" s="8" t="n">
        <v>1315.9</v>
      </c>
    </row>
    <row r="28" spans="1:4">
      <c r="A28" s="4" t="s">
        <v>187</v>
      </c>
      <c r="B28" s="8" t="n">
        <v>-0.3</v>
      </c>
    </row>
    <row r="29" spans="1:4">
      <c r="A29" s="4" t="s">
        <v>188</v>
      </c>
      <c r="B29" s="8" t="n">
        <v>-116.5</v>
      </c>
      <c r="C29" s="8" t="n">
        <v>-324.6</v>
      </c>
      <c r="D29" s="8" t="n">
        <v>-215.2</v>
      </c>
    </row>
    <row r="30" spans="1:4">
      <c r="A30" s="4" t="s">
        <v>189</v>
      </c>
      <c r="B30" s="5" t="n">
        <v>0</v>
      </c>
      <c r="C30" s="5" t="n">
        <v>0</v>
      </c>
      <c r="D30" s="5" t="n">
        <v>-89</v>
      </c>
    </row>
    <row r="31" spans="1:4">
      <c r="A31" s="4" t="s">
        <v>190</v>
      </c>
      <c r="B31" s="8" t="n">
        <v>-0.2</v>
      </c>
      <c r="C31" s="5" t="n">
        <v>0</v>
      </c>
      <c r="D31" s="5" t="n">
        <v>0</v>
      </c>
    </row>
    <row r="32" spans="1:4">
      <c r="A32" s="4" t="s">
        <v>191</v>
      </c>
      <c r="B32" s="8" t="n">
        <v>-107.7</v>
      </c>
      <c r="C32" s="8" t="n">
        <v>-324.6</v>
      </c>
      <c r="D32" s="8" t="n">
        <v>-304.2</v>
      </c>
    </row>
    <row r="33" spans="1:4">
      <c r="A33" s="4" t="s">
        <v>192</v>
      </c>
      <c r="B33" s="8" t="n">
        <v>-0.2</v>
      </c>
      <c r="C33" s="5" t="n">
        <v>0</v>
      </c>
      <c r="D33" s="5" t="n">
        <v>0</v>
      </c>
    </row>
    <row r="34" spans="1:4">
      <c r="A34" s="4" t="s">
        <v>193</v>
      </c>
      <c r="B34" s="8" t="n">
        <v>211.2</v>
      </c>
      <c r="C34" s="5" t="n">
        <v>0</v>
      </c>
      <c r="D34" s="5" t="n">
        <v>0</v>
      </c>
    </row>
    <row r="35" spans="1:4">
      <c r="A35" s="4" t="s">
        <v>194</v>
      </c>
      <c r="B35" s="5" t="n">
        <v>0</v>
      </c>
      <c r="C35" s="5" t="n">
        <v>0</v>
      </c>
      <c r="D35" s="5" t="n">
        <v>0</v>
      </c>
    </row>
    <row r="36" spans="1:4">
      <c r="A36" s="4" t="s">
        <v>195</v>
      </c>
      <c r="B36" s="8" t="n">
        <v>211.2</v>
      </c>
      <c r="C36" s="5" t="n">
        <v>0</v>
      </c>
      <c r="D36" s="5" t="n">
        <v>0</v>
      </c>
    </row>
    <row r="37" spans="1:4">
      <c r="A37" s="3" t="s">
        <v>196</v>
      </c>
    </row>
    <row r="38" spans="1:4">
      <c r="A38" s="4" t="s">
        <v>197</v>
      </c>
      <c r="B38" s="8" t="n">
        <v>7.7</v>
      </c>
      <c r="C38" s="5" t="n">
        <v>0</v>
      </c>
      <c r="D38" s="5" t="n">
        <v>0</v>
      </c>
    </row>
    <row r="39" spans="1:4">
      <c r="A39" s="4" t="s">
        <v>198</v>
      </c>
      <c r="B39" s="8" t="n">
        <v>30.7</v>
      </c>
      <c r="C39" s="6" t="n">
        <v>26.3</v>
      </c>
      <c r="D39" s="6" t="n">
        <v>25.1</v>
      </c>
    </row>
    <row r="40" spans="1:4">
      <c r="A40" s="4" t="s">
        <v>199</v>
      </c>
      <c r="B40" s="6" t="n">
        <v>5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2</v>
      </c>
      <c r="D2" s="2" t="s">
        <v>108</v>
      </c>
    </row>
    <row r="3" spans="1:4">
      <c r="A3" s="3" t="s">
        <v>348</v>
      </c>
    </row>
    <row r="4" spans="1:4">
      <c r="A4" s="4" t="s">
        <v>572</v>
      </c>
      <c r="B4" s="4" t="s">
        <v>573</v>
      </c>
      <c r="C4" s="4" t="s">
        <v>574</v>
      </c>
    </row>
    <row r="5" spans="1:4">
      <c r="A5" s="4" t="s">
        <v>575</v>
      </c>
      <c r="B5" s="4" t="s">
        <v>576</v>
      </c>
    </row>
    <row r="6" spans="1:4">
      <c r="A6" s="4" t="s">
        <v>577</v>
      </c>
      <c r="B6" s="7" t="n">
        <v>19</v>
      </c>
      <c r="C6" s="7" t="n">
        <v>19</v>
      </c>
      <c r="D6" s="7" t="n">
        <v>18</v>
      </c>
    </row>
    <row r="7" spans="1:4">
      <c r="A7" s="4" t="s">
        <v>578</v>
      </c>
      <c r="B7" s="5" t="n">
        <v>6</v>
      </c>
      <c r="C7" s="5" t="n">
        <v>6</v>
      </c>
      <c r="D7" s="7" t="n">
        <v>4</v>
      </c>
    </row>
    <row r="8" spans="1:4">
      <c r="A8" s="4" t="s">
        <v>351</v>
      </c>
    </row>
    <row r="9" spans="1:4">
      <c r="A9" s="3" t="s">
        <v>348</v>
      </c>
    </row>
    <row r="10" spans="1:4">
      <c r="A10" s="4" t="s">
        <v>579</v>
      </c>
      <c r="B10" s="5" t="n">
        <v>5</v>
      </c>
    </row>
    <row r="11" spans="1:4">
      <c r="A11" s="4" t="s">
        <v>580</v>
      </c>
      <c r="B11" s="5" t="n">
        <v>4</v>
      </c>
    </row>
    <row r="12" spans="1:4">
      <c r="A12" s="4" t="s">
        <v>581</v>
      </c>
      <c r="B12" s="5" t="n">
        <v>39</v>
      </c>
    </row>
    <row r="13" spans="1:4">
      <c r="A13" s="4" t="s">
        <v>582</v>
      </c>
      <c r="B13" s="5" t="n">
        <v>30</v>
      </c>
    </row>
    <row r="14" spans="1:4">
      <c r="A14" s="4" t="s">
        <v>583</v>
      </c>
      <c r="B14" s="8" t="n">
        <v>0.4</v>
      </c>
    </row>
    <row r="15" spans="1:4">
      <c r="A15" s="4" t="s">
        <v>584</v>
      </c>
      <c r="B15" s="8" t="n">
        <v>0.3</v>
      </c>
    </row>
    <row r="16" spans="1:4">
      <c r="A16" s="4" t="s">
        <v>585</v>
      </c>
      <c r="B16" s="8" t="n">
        <v>1.9</v>
      </c>
    </row>
    <row r="17" spans="1:4">
      <c r="A17" s="4" t="s">
        <v>586</v>
      </c>
      <c r="B17" s="8" t="n">
        <v>1.4</v>
      </c>
    </row>
    <row r="18" spans="1:4">
      <c r="A18" s="4" t="s">
        <v>587</v>
      </c>
      <c r="B18" s="8" t="n">
        <v>8.199999999999999</v>
      </c>
      <c r="C18" s="6" t="n">
        <v>7.5</v>
      </c>
    </row>
    <row r="19" spans="1:4">
      <c r="A19" s="4" t="s">
        <v>588</v>
      </c>
      <c r="B19" s="7" t="n">
        <v>7</v>
      </c>
    </row>
    <row r="20" spans="1:4">
      <c r="A20" s="4" t="s">
        <v>589</v>
      </c>
    </row>
    <row r="21" spans="1:4">
      <c r="A21" s="3" t="s">
        <v>348</v>
      </c>
    </row>
    <row r="22" spans="1:4">
      <c r="A22" s="4" t="s">
        <v>572</v>
      </c>
      <c r="B22" s="4" t="s">
        <v>590</v>
      </c>
      <c r="C22" s="4" t="s">
        <v>591</v>
      </c>
    </row>
    <row r="23" spans="1:4">
      <c r="A23" s="4" t="s">
        <v>592</v>
      </c>
    </row>
    <row r="24" spans="1:4">
      <c r="A24" s="3" t="s">
        <v>348</v>
      </c>
    </row>
    <row r="25" spans="1:4">
      <c r="A25" s="4" t="s">
        <v>572</v>
      </c>
      <c r="B25" s="4" t="s">
        <v>593</v>
      </c>
      <c r="C25" s="4" t="s">
        <v>593</v>
      </c>
    </row>
    <row r="26" spans="1:4">
      <c r="A26" s="4" t="s">
        <v>594</v>
      </c>
    </row>
    <row r="27" spans="1:4">
      <c r="A27" s="3" t="s">
        <v>348</v>
      </c>
    </row>
    <row r="28" spans="1:4">
      <c r="A28" s="4" t="s">
        <v>572</v>
      </c>
      <c r="B28" s="4" t="s">
        <v>573</v>
      </c>
      <c r="C28" s="4" t="s">
        <v>5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2</v>
      </c>
      <c r="D2" s="2" t="s">
        <v>108</v>
      </c>
    </row>
    <row r="3" spans="1:4">
      <c r="A3" s="3" t="s">
        <v>596</v>
      </c>
    </row>
    <row r="4" spans="1:4">
      <c r="A4" s="4" t="s">
        <v>597</v>
      </c>
      <c r="B4" s="6" t="n">
        <v>-9.1</v>
      </c>
      <c r="C4" s="7" t="n">
        <v>-10</v>
      </c>
      <c r="D4" s="7" t="n">
        <v>-8</v>
      </c>
    </row>
    <row r="5" spans="1:4">
      <c r="A5" s="4" t="s">
        <v>351</v>
      </c>
    </row>
    <row r="6" spans="1:4">
      <c r="A6" s="3" t="s">
        <v>596</v>
      </c>
    </row>
    <row r="7" spans="1:4">
      <c r="A7" s="4" t="s">
        <v>598</v>
      </c>
      <c r="B7" s="5" t="n">
        <v>-140</v>
      </c>
      <c r="C7" s="8" t="n">
        <v>-165.6</v>
      </c>
    </row>
    <row r="8" spans="1:4">
      <c r="A8" s="4" t="s">
        <v>597</v>
      </c>
      <c r="B8" s="8" t="n">
        <v>-9.1</v>
      </c>
      <c r="C8" s="5" t="n">
        <v>-10</v>
      </c>
    </row>
    <row r="9" spans="1:4">
      <c r="A9" s="4" t="s">
        <v>599</v>
      </c>
      <c r="B9" s="8" t="n">
        <v>-2.4</v>
      </c>
      <c r="C9" s="5" t="n">
        <v>-2</v>
      </c>
    </row>
    <row r="10" spans="1:4">
      <c r="A10" s="4" t="s">
        <v>600</v>
      </c>
      <c r="B10" s="8" t="n">
        <v>-4.2</v>
      </c>
      <c r="C10" s="8" t="n">
        <v>-4.2</v>
      </c>
    </row>
    <row r="11" spans="1:4">
      <c r="A11" s="4" t="s">
        <v>601</v>
      </c>
      <c r="B11" s="8" t="n">
        <v>6.2</v>
      </c>
      <c r="C11" s="8" t="n">
        <v>7.2</v>
      </c>
    </row>
    <row r="12" spans="1:4">
      <c r="A12" s="4" t="s">
        <v>602</v>
      </c>
      <c r="B12" s="8" t="n">
        <v>-37.7</v>
      </c>
      <c r="C12" s="8" t="n">
        <v>12.3</v>
      </c>
    </row>
    <row r="13" spans="1:4">
      <c r="A13" s="4" t="s">
        <v>603</v>
      </c>
      <c r="B13" s="8" t="n">
        <v>-5.6</v>
      </c>
      <c r="C13" s="8" t="n">
        <v>18.7</v>
      </c>
    </row>
    <row r="14" spans="1:4">
      <c r="A14" s="4" t="s">
        <v>604</v>
      </c>
      <c r="B14" s="5" t="n">
        <v>-3</v>
      </c>
      <c r="C14" s="8" t="n">
        <v>3.6</v>
      </c>
    </row>
    <row r="15" spans="1:4">
      <c r="A15" s="4" t="s">
        <v>605</v>
      </c>
      <c r="B15" s="8" t="n">
        <v>-195.8</v>
      </c>
      <c r="C15" s="5" t="n">
        <v>-140</v>
      </c>
      <c r="D15" s="8" t="n">
        <v>-165.6</v>
      </c>
    </row>
    <row r="16" spans="1:4">
      <c r="A16" s="3" t="s">
        <v>606</v>
      </c>
    </row>
    <row r="17" spans="1:4">
      <c r="A17" s="4" t="s">
        <v>607</v>
      </c>
      <c r="B17" s="8" t="n">
        <v>90.2</v>
      </c>
      <c r="C17" s="8" t="n">
        <v>106.5</v>
      </c>
    </row>
    <row r="18" spans="1:4">
      <c r="A18" s="4" t="s">
        <v>608</v>
      </c>
      <c r="B18" s="8" t="n">
        <v>7.7</v>
      </c>
      <c r="C18" s="8" t="n">
        <v>0.3</v>
      </c>
    </row>
    <row r="19" spans="1:4">
      <c r="A19" s="4" t="s">
        <v>587</v>
      </c>
      <c r="B19" s="8" t="n">
        <v>8.199999999999999</v>
      </c>
      <c r="C19" s="8" t="n">
        <v>7.5</v>
      </c>
    </row>
    <row r="20" spans="1:4">
      <c r="A20" s="4" t="s">
        <v>600</v>
      </c>
      <c r="B20" s="8" t="n">
        <v>4.2</v>
      </c>
      <c r="C20" s="8" t="n">
        <v>4.2</v>
      </c>
    </row>
    <row r="21" spans="1:4">
      <c r="A21" s="4" t="s">
        <v>609</v>
      </c>
      <c r="B21" s="8" t="n">
        <v>0.8</v>
      </c>
      <c r="C21" s="8" t="n">
        <v>-18.6</v>
      </c>
    </row>
    <row r="22" spans="1:4">
      <c r="A22" s="4" t="s">
        <v>601</v>
      </c>
      <c r="B22" s="8" t="n">
        <v>-6.2</v>
      </c>
      <c r="C22" s="8" t="n">
        <v>-7.2</v>
      </c>
    </row>
    <row r="23" spans="1:4">
      <c r="A23" s="4" t="s">
        <v>604</v>
      </c>
      <c r="B23" s="8" t="n">
        <v>2.4</v>
      </c>
      <c r="C23" s="8" t="n">
        <v>-2.5</v>
      </c>
    </row>
    <row r="24" spans="1:4">
      <c r="A24" s="4" t="s">
        <v>610</v>
      </c>
      <c r="B24" s="8" t="n">
        <v>107.3</v>
      </c>
      <c r="C24" s="8" t="n">
        <v>90.2</v>
      </c>
      <c r="D24" s="6" t="n">
        <v>106.5</v>
      </c>
    </row>
    <row r="25" spans="1:4">
      <c r="A25" s="4" t="s">
        <v>611</v>
      </c>
      <c r="B25" s="6" t="n">
        <v>-88.5</v>
      </c>
      <c r="C25" s="6" t="n">
        <v>-4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2</v>
      </c>
    </row>
    <row r="2" spans="1:3">
      <c r="A2" s="3" t="s">
        <v>229</v>
      </c>
    </row>
    <row r="3" spans="1:3">
      <c r="A3" s="4" t="s">
        <v>613</v>
      </c>
      <c r="B3" s="4" t="s">
        <v>614</v>
      </c>
      <c r="C3" s="4" t="s">
        <v>615</v>
      </c>
    </row>
    <row r="4" spans="1:3">
      <c r="A4" s="4" t="s">
        <v>616</v>
      </c>
      <c r="B4" s="4" t="s">
        <v>615</v>
      </c>
      <c r="C4" s="4" t="s">
        <v>6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2</v>
      </c>
      <c r="D2" s="2" t="s">
        <v>108</v>
      </c>
    </row>
    <row r="3" spans="1:4">
      <c r="A3" s="3" t="s">
        <v>348</v>
      </c>
    </row>
    <row r="4" spans="1:4">
      <c r="A4" s="4" t="s">
        <v>597</v>
      </c>
      <c r="B4" s="6" t="n">
        <v>-9.1</v>
      </c>
      <c r="C4" s="7" t="n">
        <v>-10</v>
      </c>
      <c r="D4" s="7" t="n">
        <v>-8</v>
      </c>
    </row>
    <row r="5" spans="1:4">
      <c r="A5" s="4" t="s">
        <v>618</v>
      </c>
      <c r="B5" s="8" t="n">
        <v>-7.6</v>
      </c>
      <c r="C5" s="8" t="n">
        <v>-7.3</v>
      </c>
      <c r="D5" s="6" t="n">
        <v>-7.9</v>
      </c>
    </row>
    <row r="6" spans="1:4">
      <c r="A6" s="4" t="s">
        <v>351</v>
      </c>
    </row>
    <row r="7" spans="1:4">
      <c r="A7" s="3" t="s">
        <v>348</v>
      </c>
    </row>
    <row r="8" spans="1:4">
      <c r="A8" s="4" t="s">
        <v>597</v>
      </c>
      <c r="B8" s="8" t="n">
        <v>-9.1</v>
      </c>
      <c r="C8" s="5" t="n">
        <v>-10</v>
      </c>
    </row>
    <row r="9" spans="1:4">
      <c r="A9" s="4" t="s">
        <v>599</v>
      </c>
      <c r="B9" s="8" t="n">
        <v>-2.4</v>
      </c>
      <c r="C9" s="5" t="n">
        <v>-2</v>
      </c>
    </row>
    <row r="10" spans="1:4">
      <c r="A10" s="4" t="s">
        <v>619</v>
      </c>
      <c r="B10" s="8" t="n">
        <v>3.2</v>
      </c>
      <c r="C10" s="8" t="n">
        <v>3.8</v>
      </c>
    </row>
    <row r="11" spans="1:4">
      <c r="A11" s="4" t="s">
        <v>620</v>
      </c>
      <c r="B11" s="8" t="n">
        <v>-0.2</v>
      </c>
      <c r="C11" s="8" t="n">
        <v>-0.2</v>
      </c>
    </row>
    <row r="12" spans="1:4">
      <c r="A12" s="4" t="s">
        <v>621</v>
      </c>
      <c r="B12" s="5" t="n">
        <v>0</v>
      </c>
      <c r="C12" s="8" t="n">
        <v>0.1</v>
      </c>
    </row>
    <row r="13" spans="1:4">
      <c r="A13" s="4" t="s">
        <v>622</v>
      </c>
      <c r="B13" s="8" t="n">
        <v>-0.4</v>
      </c>
      <c r="C13" s="8" t="n">
        <v>-0.8</v>
      </c>
    </row>
    <row r="14" spans="1:4">
      <c r="A14" s="4" t="s">
        <v>623</v>
      </c>
      <c r="B14" s="8" t="n">
        <v>1.3</v>
      </c>
      <c r="C14" s="8" t="n">
        <v>1.8</v>
      </c>
    </row>
    <row r="15" spans="1:4">
      <c r="A15" s="4" t="s">
        <v>618</v>
      </c>
      <c r="B15" s="6" t="n">
        <v>-7.6</v>
      </c>
      <c r="C15" s="6" t="n">
        <v>-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2</v>
      </c>
      <c r="D2" s="2" t="s">
        <v>108</v>
      </c>
    </row>
    <row r="3" spans="1:4">
      <c r="A3" s="3" t="s">
        <v>229</v>
      </c>
    </row>
    <row r="4" spans="1:4">
      <c r="A4" s="4" t="s">
        <v>625</v>
      </c>
      <c r="B4" s="6" t="n">
        <v>-9.1</v>
      </c>
      <c r="C4" s="7" t="n">
        <v>-10</v>
      </c>
      <c r="D4" s="7" t="n">
        <v>-8</v>
      </c>
    </row>
    <row r="5" spans="1:4">
      <c r="A5" s="3" t="s">
        <v>626</v>
      </c>
    </row>
    <row r="6" spans="1:4">
      <c r="A6" s="4" t="s">
        <v>627</v>
      </c>
      <c r="B6" s="8" t="n">
        <v>1.5</v>
      </c>
      <c r="C6" s="8" t="n">
        <v>2.7</v>
      </c>
      <c r="D6" s="8" t="n">
        <v>0.1</v>
      </c>
    </row>
    <row r="7" spans="1:4">
      <c r="A7" s="4" t="s">
        <v>618</v>
      </c>
      <c r="B7" s="6" t="n">
        <v>-7.6</v>
      </c>
      <c r="C7" s="6" t="n">
        <v>-7.3</v>
      </c>
      <c r="D7" s="6" t="n">
        <v>-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62</v>
      </c>
    </row>
    <row r="3" spans="1:3">
      <c r="A3" s="3" t="s">
        <v>229</v>
      </c>
    </row>
    <row r="4" spans="1:3">
      <c r="A4" s="4" t="s">
        <v>613</v>
      </c>
      <c r="B4" s="4" t="s">
        <v>591</v>
      </c>
      <c r="C4" s="4" t="s">
        <v>615</v>
      </c>
    </row>
    <row r="5" spans="1:3">
      <c r="A5" s="4" t="s">
        <v>629</v>
      </c>
      <c r="B5" s="4" t="s">
        <v>573</v>
      </c>
      <c r="C5" s="4" t="s">
        <v>574</v>
      </c>
    </row>
    <row r="6" spans="1:3">
      <c r="A6" s="4" t="s">
        <v>616</v>
      </c>
      <c r="B6" s="4" t="s">
        <v>615</v>
      </c>
      <c r="C6" s="4" t="s">
        <v>6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62</v>
      </c>
      <c r="D1" s="2" t="s">
        <v>108</v>
      </c>
    </row>
    <row r="2" spans="1:4">
      <c r="A2" s="3" t="s">
        <v>348</v>
      </c>
    </row>
    <row r="3" spans="1:4">
      <c r="A3" s="4" t="s">
        <v>631</v>
      </c>
      <c r="B3" s="6" t="n">
        <v>107.3</v>
      </c>
      <c r="C3" s="6" t="n">
        <v>90.2</v>
      </c>
      <c r="D3" s="6" t="n">
        <v>106.5</v>
      </c>
    </row>
    <row r="4" spans="1:4">
      <c r="A4" s="4" t="s">
        <v>538</v>
      </c>
    </row>
    <row r="5" spans="1:4">
      <c r="A5" s="3" t="s">
        <v>348</v>
      </c>
    </row>
    <row r="6" spans="1:4">
      <c r="A6" s="4" t="s">
        <v>631</v>
      </c>
      <c r="B6" s="8" t="n">
        <v>0.3</v>
      </c>
      <c r="C6" s="8" t="n">
        <v>0.3</v>
      </c>
    </row>
    <row r="7" spans="1:4">
      <c r="A7" s="4" t="s">
        <v>539</v>
      </c>
    </row>
    <row r="8" spans="1:4">
      <c r="A8" s="3" t="s">
        <v>348</v>
      </c>
    </row>
    <row r="9" spans="1:4">
      <c r="A9" s="4" t="s">
        <v>631</v>
      </c>
      <c r="B9" s="8" t="n">
        <v>6.9</v>
      </c>
      <c r="C9" s="5" t="n">
        <v>5</v>
      </c>
    </row>
    <row r="10" spans="1:4">
      <c r="A10" s="4" t="s">
        <v>540</v>
      </c>
    </row>
    <row r="11" spans="1:4">
      <c r="A11" s="3" t="s">
        <v>348</v>
      </c>
    </row>
    <row r="12" spans="1:4">
      <c r="A12" s="4" t="s">
        <v>631</v>
      </c>
      <c r="B12" s="8" t="n">
        <v>82.7</v>
      </c>
      <c r="C12" s="8" t="n">
        <v>69.2</v>
      </c>
    </row>
    <row r="13" spans="1:4">
      <c r="A13" s="4" t="s">
        <v>632</v>
      </c>
    </row>
    <row r="14" spans="1:4">
      <c r="A14" s="3" t="s">
        <v>348</v>
      </c>
    </row>
    <row r="15" spans="1:4">
      <c r="A15" s="4" t="s">
        <v>631</v>
      </c>
      <c r="B15" s="8" t="n">
        <v>89.90000000000001</v>
      </c>
      <c r="C15" s="8" t="n">
        <v>74.5</v>
      </c>
    </row>
    <row r="16" spans="1:4">
      <c r="A16" s="4" t="s">
        <v>633</v>
      </c>
    </row>
    <row r="17" spans="1:4">
      <c r="A17" s="3" t="s">
        <v>348</v>
      </c>
    </row>
    <row r="18" spans="1:4">
      <c r="A18" s="4" t="s">
        <v>631</v>
      </c>
      <c r="B18" s="8" t="n">
        <v>0.3</v>
      </c>
      <c r="C18" s="8" t="n">
        <v>0.3</v>
      </c>
    </row>
    <row r="19" spans="1:4">
      <c r="A19" s="4" t="s">
        <v>634</v>
      </c>
    </row>
    <row r="20" spans="1:4">
      <c r="A20" s="3" t="s">
        <v>348</v>
      </c>
    </row>
    <row r="21" spans="1:4">
      <c r="A21" s="4" t="s">
        <v>631</v>
      </c>
      <c r="B21" s="5" t="n">
        <v>0</v>
      </c>
      <c r="C21" s="5" t="n">
        <v>0</v>
      </c>
    </row>
    <row r="22" spans="1:4">
      <c r="A22" s="4" t="s">
        <v>635</v>
      </c>
    </row>
    <row r="23" spans="1:4">
      <c r="A23" s="3" t="s">
        <v>348</v>
      </c>
    </row>
    <row r="24" spans="1:4">
      <c r="A24" s="4" t="s">
        <v>631</v>
      </c>
      <c r="B24" s="5" t="n">
        <v>0</v>
      </c>
      <c r="C24" s="5" t="n">
        <v>0</v>
      </c>
    </row>
    <row r="25" spans="1:4">
      <c r="A25" s="4" t="s">
        <v>636</v>
      </c>
    </row>
    <row r="26" spans="1:4">
      <c r="A26" s="3" t="s">
        <v>348</v>
      </c>
    </row>
    <row r="27" spans="1:4">
      <c r="A27" s="4" t="s">
        <v>631</v>
      </c>
      <c r="B27" s="8" t="n">
        <v>0.3</v>
      </c>
      <c r="C27" s="8" t="n">
        <v>0.3</v>
      </c>
    </row>
    <row r="28" spans="1:4">
      <c r="A28" s="4" t="s">
        <v>637</v>
      </c>
    </row>
    <row r="29" spans="1:4">
      <c r="A29" s="3" t="s">
        <v>348</v>
      </c>
    </row>
    <row r="30" spans="1:4">
      <c r="A30" s="4" t="s">
        <v>631</v>
      </c>
      <c r="B30" s="5" t="n">
        <v>0</v>
      </c>
      <c r="C30" s="5" t="n">
        <v>0</v>
      </c>
    </row>
    <row r="31" spans="1:4">
      <c r="A31" s="4" t="s">
        <v>638</v>
      </c>
    </row>
    <row r="32" spans="1:4">
      <c r="A32" s="3" t="s">
        <v>348</v>
      </c>
    </row>
    <row r="33" spans="1:4">
      <c r="A33" s="4" t="s">
        <v>631</v>
      </c>
      <c r="B33" s="8" t="n">
        <v>6.9</v>
      </c>
      <c r="C33" s="5" t="n">
        <v>5</v>
      </c>
    </row>
    <row r="34" spans="1:4">
      <c r="A34" s="4" t="s">
        <v>639</v>
      </c>
    </row>
    <row r="35" spans="1:4">
      <c r="A35" s="3" t="s">
        <v>348</v>
      </c>
    </row>
    <row r="36" spans="1:4">
      <c r="A36" s="4" t="s">
        <v>631</v>
      </c>
      <c r="B36" s="5" t="n">
        <v>0</v>
      </c>
      <c r="C36" s="5" t="n">
        <v>0</v>
      </c>
    </row>
    <row r="37" spans="1:4">
      <c r="A37" s="4" t="s">
        <v>640</v>
      </c>
    </row>
    <row r="38" spans="1:4">
      <c r="A38" s="3" t="s">
        <v>348</v>
      </c>
    </row>
    <row r="39" spans="1:4">
      <c r="A39" s="4" t="s">
        <v>631</v>
      </c>
      <c r="B39" s="8" t="n">
        <v>6.9</v>
      </c>
      <c r="C39" s="5" t="n">
        <v>5</v>
      </c>
    </row>
    <row r="40" spans="1:4">
      <c r="A40" s="4" t="s">
        <v>641</v>
      </c>
    </row>
    <row r="41" spans="1:4">
      <c r="A41" s="3" t="s">
        <v>348</v>
      </c>
    </row>
    <row r="42" spans="1:4">
      <c r="A42" s="4" t="s">
        <v>631</v>
      </c>
      <c r="C42" s="5" t="n">
        <v>0</v>
      </c>
    </row>
    <row r="43" spans="1:4">
      <c r="A43" s="4" t="s">
        <v>642</v>
      </c>
    </row>
    <row r="44" spans="1:4">
      <c r="A44" s="3" t="s">
        <v>348</v>
      </c>
    </row>
    <row r="45" spans="1:4">
      <c r="A45" s="4" t="s">
        <v>631</v>
      </c>
      <c r="C45" s="5" t="n">
        <v>0</v>
      </c>
    </row>
    <row r="46" spans="1:4">
      <c r="A46" s="4" t="s">
        <v>643</v>
      </c>
    </row>
    <row r="47" spans="1:4">
      <c r="A47" s="3" t="s">
        <v>348</v>
      </c>
    </row>
    <row r="48" spans="1:4">
      <c r="A48" s="4" t="s">
        <v>631</v>
      </c>
      <c r="C48" s="8" t="n">
        <v>69.2</v>
      </c>
    </row>
    <row r="49" spans="1:4">
      <c r="A49" s="4" t="s">
        <v>644</v>
      </c>
    </row>
    <row r="50" spans="1:4">
      <c r="A50" s="3" t="s">
        <v>348</v>
      </c>
    </row>
    <row r="51" spans="1:4">
      <c r="A51" s="4" t="s">
        <v>631</v>
      </c>
      <c r="C51" s="8" t="n">
        <v>69.2</v>
      </c>
    </row>
    <row r="52" spans="1:4">
      <c r="A52" s="4" t="s">
        <v>645</v>
      </c>
    </row>
    <row r="53" spans="1:4">
      <c r="A53" s="3" t="s">
        <v>348</v>
      </c>
    </row>
    <row r="54" spans="1:4">
      <c r="A54" s="4" t="s">
        <v>631</v>
      </c>
      <c r="B54" s="5" t="n">
        <v>0</v>
      </c>
    </row>
    <row r="55" spans="1:4">
      <c r="A55" s="4" t="s">
        <v>646</v>
      </c>
    </row>
    <row r="56" spans="1:4">
      <c r="A56" s="3" t="s">
        <v>348</v>
      </c>
    </row>
    <row r="57" spans="1:4">
      <c r="A57" s="4" t="s">
        <v>631</v>
      </c>
      <c r="B57" s="5" t="n">
        <v>0</v>
      </c>
    </row>
    <row r="58" spans="1:4">
      <c r="A58" s="4" t="s">
        <v>647</v>
      </c>
    </row>
    <row r="59" spans="1:4">
      <c r="A59" s="3" t="s">
        <v>348</v>
      </c>
    </row>
    <row r="60" spans="1:4">
      <c r="A60" s="4" t="s">
        <v>631</v>
      </c>
      <c r="B60" s="8" t="n">
        <v>82.7</v>
      </c>
    </row>
    <row r="61" spans="1:4">
      <c r="A61" s="4" t="s">
        <v>648</v>
      </c>
    </row>
    <row r="62" spans="1:4">
      <c r="A62" s="3" t="s">
        <v>348</v>
      </c>
    </row>
    <row r="63" spans="1:4">
      <c r="A63" s="4" t="s">
        <v>631</v>
      </c>
      <c r="B63" s="8" t="n">
        <v>82.7</v>
      </c>
    </row>
    <row r="64" spans="1:4">
      <c r="A64" s="4" t="s">
        <v>649</v>
      </c>
    </row>
    <row r="65" spans="1:4">
      <c r="A65" s="3" t="s">
        <v>348</v>
      </c>
    </row>
    <row r="66" spans="1:4">
      <c r="A66" s="4" t="s">
        <v>631</v>
      </c>
      <c r="B66" s="6" t="n">
        <v>17.4</v>
      </c>
      <c r="C66" s="6" t="n">
        <v>1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471</v>
      </c>
    </row>
    <row r="2" spans="1:2">
      <c r="A2" s="3" t="s">
        <v>348</v>
      </c>
    </row>
    <row r="3" spans="1:2">
      <c r="A3" s="4" t="s">
        <v>651</v>
      </c>
      <c r="B3" s="6" t="n">
        <v>8.5</v>
      </c>
    </row>
    <row r="4" spans="1:2">
      <c r="A4" s="4" t="s">
        <v>652</v>
      </c>
      <c r="B4" s="8" t="n">
        <v>7.5</v>
      </c>
    </row>
    <row r="5" spans="1:2">
      <c r="A5" s="4" t="s">
        <v>653</v>
      </c>
      <c r="B5" s="8" t="n">
        <v>7.2</v>
      </c>
    </row>
    <row r="6" spans="1:2">
      <c r="A6" s="4" t="s">
        <v>654</v>
      </c>
      <c r="B6" s="8" t="n">
        <v>6.7</v>
      </c>
    </row>
    <row r="7" spans="1:2">
      <c r="A7" s="4" t="s">
        <v>655</v>
      </c>
      <c r="B7" s="8" t="n">
        <v>6.7</v>
      </c>
    </row>
    <row r="8" spans="1:2">
      <c r="A8" s="4" t="s">
        <v>656</v>
      </c>
      <c r="B8" s="6" t="n">
        <v>3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2</v>
      </c>
    </row>
    <row r="3" spans="1:3">
      <c r="A3" s="3" t="s">
        <v>658</v>
      </c>
    </row>
    <row r="4" spans="1:3">
      <c r="A4" s="4" t="s">
        <v>607</v>
      </c>
      <c r="B4" s="6" t="n">
        <v>69.2</v>
      </c>
      <c r="C4" s="6" t="n">
        <v>82.40000000000001</v>
      </c>
    </row>
    <row r="5" spans="1:3">
      <c r="A5" s="4" t="s">
        <v>659</v>
      </c>
      <c r="B5" s="8" t="n">
        <v>5.4</v>
      </c>
      <c r="C5" s="5" t="n">
        <v>0</v>
      </c>
    </row>
    <row r="6" spans="1:3">
      <c r="A6" s="4" t="s">
        <v>660</v>
      </c>
      <c r="B6" s="8" t="n">
        <v>8.1</v>
      </c>
      <c r="C6" s="8" t="n">
        <v>-13.2</v>
      </c>
    </row>
    <row r="7" spans="1:3">
      <c r="A7" s="4" t="s">
        <v>661</v>
      </c>
      <c r="B7" s="5" t="n">
        <v>0</v>
      </c>
      <c r="C7" s="5" t="n">
        <v>0</v>
      </c>
    </row>
    <row r="8" spans="1:3">
      <c r="A8" s="4" t="s">
        <v>610</v>
      </c>
      <c r="B8" s="6" t="n">
        <v>82.7</v>
      </c>
      <c r="C8" s="6" t="n">
        <v>6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62</v>
      </c>
      <c r="B1" s="2" t="s">
        <v>2</v>
      </c>
      <c r="C1" s="2" t="s">
        <v>62</v>
      </c>
      <c r="D1" s="2" t="s">
        <v>663</v>
      </c>
    </row>
    <row r="2" spans="1:4">
      <c r="A2" s="3" t="s">
        <v>233</v>
      </c>
    </row>
    <row r="3" spans="1:4">
      <c r="A3" s="4" t="s">
        <v>664</v>
      </c>
      <c r="B3" s="7" t="n">
        <v>87</v>
      </c>
      <c r="C3" s="7" t="n">
        <v>83</v>
      </c>
    </row>
    <row r="4" spans="1:4">
      <c r="A4" s="4" t="s">
        <v>665</v>
      </c>
      <c r="D4" s="7" t="n">
        <v>30</v>
      </c>
    </row>
    <row r="5" spans="1:4">
      <c r="A5" s="4" t="s">
        <v>666</v>
      </c>
      <c r="B5" s="7" t="n">
        <v>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667</v>
      </c>
      <c r="B1" s="2" t="s">
        <v>1</v>
      </c>
    </row>
    <row r="2" spans="1:2">
      <c r="B2" s="2" t="s">
        <v>2</v>
      </c>
    </row>
    <row r="3" spans="1:2">
      <c r="A3" s="3" t="s">
        <v>233</v>
      </c>
    </row>
    <row r="4" spans="1:2">
      <c r="A4" s="4" t="s">
        <v>668</v>
      </c>
      <c r="B4" s="4" t="s">
        <v>57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62</v>
      </c>
    </row>
    <row r="3" spans="1:3">
      <c r="A3" s="3" t="s">
        <v>670</v>
      </c>
    </row>
    <row r="4" spans="1:3">
      <c r="A4" s="4" t="s">
        <v>671</v>
      </c>
      <c r="B4" s="6" t="n">
        <v>9.699999999999999</v>
      </c>
      <c r="C4" s="6" t="n">
        <v>10.8</v>
      </c>
    </row>
    <row r="5" spans="1:3">
      <c r="A5" s="4" t="s">
        <v>672</v>
      </c>
      <c r="B5" s="8" t="n">
        <v>18.1</v>
      </c>
      <c r="C5" s="8" t="n">
        <v>14.6</v>
      </c>
    </row>
    <row r="6" spans="1:3">
      <c r="A6" s="4" t="s">
        <v>673</v>
      </c>
      <c r="B6" s="8" t="n">
        <v>-18.1</v>
      </c>
      <c r="C6" s="8" t="n">
        <v>-15.4</v>
      </c>
    </row>
    <row r="7" spans="1:3">
      <c r="A7" s="4" t="s">
        <v>674</v>
      </c>
      <c r="B7" s="8" t="n">
        <v>-0.1</v>
      </c>
      <c r="C7" s="8" t="n">
        <v>-0.3</v>
      </c>
    </row>
    <row r="8" spans="1:3">
      <c r="A8" s="4" t="s">
        <v>675</v>
      </c>
      <c r="B8" s="6" t="n">
        <v>9.6</v>
      </c>
      <c r="C8" s="6" t="n">
        <v>9.6999999999999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6</v>
      </c>
      <c r="B1" s="2" t="s">
        <v>471</v>
      </c>
      <c r="C1" s="2" t="s">
        <v>677</v>
      </c>
      <c r="D1" s="2" t="s">
        <v>678</v>
      </c>
      <c r="E1" s="2" t="s">
        <v>438</v>
      </c>
      <c r="F1" s="2" t="s">
        <v>679</v>
      </c>
    </row>
    <row r="2" spans="1:6">
      <c r="A2" s="3" t="s">
        <v>680</v>
      </c>
    </row>
    <row r="3" spans="1:6">
      <c r="A3" s="4" t="s">
        <v>681</v>
      </c>
      <c r="B3" s="7" t="n">
        <v>1324900000</v>
      </c>
    </row>
    <row r="4" spans="1:6">
      <c r="A4" s="4" t="s">
        <v>682</v>
      </c>
      <c r="B4" s="5" t="n">
        <v>-3900000</v>
      </c>
      <c r="E4" s="7" t="n">
        <v>0</v>
      </c>
    </row>
    <row r="5" spans="1:6">
      <c r="A5" s="4" t="s">
        <v>82</v>
      </c>
      <c r="B5" s="5" t="n">
        <v>1321000000</v>
      </c>
      <c r="E5" s="5" t="n">
        <v>0</v>
      </c>
    </row>
    <row r="6" spans="1:6">
      <c r="A6" s="4" t="s">
        <v>683</v>
      </c>
    </row>
    <row r="7" spans="1:6">
      <c r="A7" s="3" t="s">
        <v>680</v>
      </c>
    </row>
    <row r="8" spans="1:6">
      <c r="A8" s="4" t="s">
        <v>684</v>
      </c>
      <c r="B8" s="5" t="n">
        <v>650000000</v>
      </c>
      <c r="E8" s="7" t="n">
        <v>0</v>
      </c>
    </row>
    <row r="9" spans="1:6">
      <c r="A9" s="4" t="s">
        <v>681</v>
      </c>
      <c r="B9" s="5" t="n">
        <v>648700000</v>
      </c>
      <c r="D9" s="7" t="n">
        <v>650000000</v>
      </c>
    </row>
    <row r="10" spans="1:6">
      <c r="A10" s="4" t="s">
        <v>685</v>
      </c>
    </row>
    <row r="11" spans="1:6">
      <c r="A11" s="3" t="s">
        <v>680</v>
      </c>
    </row>
    <row r="12" spans="1:6">
      <c r="A12" s="4" t="s">
        <v>686</v>
      </c>
      <c r="C12" s="10" t="n">
        <v>600000000</v>
      </c>
      <c r="F12" s="10" t="n">
        <v>0</v>
      </c>
    </row>
    <row r="13" spans="1:6">
      <c r="A13" s="4" t="s">
        <v>681</v>
      </c>
      <c r="B13" s="5" t="n">
        <v>672000000</v>
      </c>
    </row>
    <row r="14" spans="1:6">
      <c r="A14" s="4" t="s">
        <v>527</v>
      </c>
    </row>
    <row r="15" spans="1:6">
      <c r="A15" s="3" t="s">
        <v>680</v>
      </c>
    </row>
    <row r="16" spans="1:6">
      <c r="A16" s="4" t="s">
        <v>681</v>
      </c>
      <c r="B16" s="7" t="n">
        <v>4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687</v>
      </c>
      <c r="B1" s="2" t="s">
        <v>678</v>
      </c>
      <c r="C1" s="2" t="s">
        <v>471</v>
      </c>
      <c r="D1" s="2" t="s">
        <v>677</v>
      </c>
      <c r="E1" s="2" t="s">
        <v>438</v>
      </c>
      <c r="F1" s="2" t="s">
        <v>679</v>
      </c>
    </row>
    <row r="2" spans="1:6">
      <c r="A2" s="3" t="s">
        <v>680</v>
      </c>
    </row>
    <row r="3" spans="1:6">
      <c r="A3" s="4" t="s">
        <v>688</v>
      </c>
      <c r="C3" s="7" t="n">
        <v>2000000</v>
      </c>
    </row>
    <row r="4" spans="1:6">
      <c r="A4" s="4" t="s">
        <v>689</v>
      </c>
      <c r="B4" s="7" t="n">
        <v>1300000000</v>
      </c>
    </row>
    <row r="5" spans="1:6">
      <c r="A5" s="4" t="s">
        <v>690</v>
      </c>
      <c r="B5" s="7" t="n">
        <v>250000000</v>
      </c>
    </row>
    <row r="6" spans="1:6">
      <c r="A6" s="4" t="s">
        <v>691</v>
      </c>
      <c r="C6" s="7" t="n">
        <v>0</v>
      </c>
    </row>
    <row r="7" spans="1:6">
      <c r="A7" s="4" t="s">
        <v>692</v>
      </c>
      <c r="C7" s="11" t="n">
        <v>0.005</v>
      </c>
      <c r="D7" s="11" t="n">
        <v>0.005</v>
      </c>
    </row>
    <row r="8" spans="1:6">
      <c r="A8" s="4" t="s">
        <v>693</v>
      </c>
      <c r="C8" s="11" t="n">
        <v>0.01</v>
      </c>
      <c r="D8" s="11" t="n">
        <v>0.01</v>
      </c>
    </row>
    <row r="9" spans="1:6">
      <c r="A9" s="4" t="s">
        <v>694</v>
      </c>
      <c r="C9" s="12" t="n">
        <v>3.75</v>
      </c>
      <c r="D9" s="12" t="n">
        <v>3.75</v>
      </c>
    </row>
    <row r="10" spans="1:6">
      <c r="A10" s="4" t="s">
        <v>695</v>
      </c>
      <c r="C10" s="12" t="n">
        <v>4.25</v>
      </c>
      <c r="D10" s="12" t="n">
        <v>4.25</v>
      </c>
    </row>
    <row r="11" spans="1:6">
      <c r="A11" s="4" t="s">
        <v>696</v>
      </c>
      <c r="C11" s="7" t="n">
        <v>100000000</v>
      </c>
    </row>
    <row r="12" spans="1:6">
      <c r="A12" s="4" t="s">
        <v>697</v>
      </c>
      <c r="C12" s="5" t="n">
        <v>3</v>
      </c>
      <c r="D12" s="5" t="n">
        <v>3</v>
      </c>
    </row>
    <row r="13" spans="1:6">
      <c r="A13" s="4" t="s">
        <v>558</v>
      </c>
    </row>
    <row r="14" spans="1:6">
      <c r="A14" s="3" t="s">
        <v>680</v>
      </c>
    </row>
    <row r="15" spans="1:6">
      <c r="A15" s="4" t="s">
        <v>698</v>
      </c>
      <c r="B15" s="4" t="s">
        <v>450</v>
      </c>
    </row>
    <row r="16" spans="1:6">
      <c r="A16" s="4" t="s">
        <v>684</v>
      </c>
      <c r="C16" s="7" t="n">
        <v>650000000</v>
      </c>
      <c r="E16" s="7" t="n">
        <v>0</v>
      </c>
    </row>
    <row r="17" spans="1:6">
      <c r="A17" s="4" t="s">
        <v>699</v>
      </c>
      <c r="C17" s="4" t="s">
        <v>573</v>
      </c>
    </row>
    <row r="18" spans="1:6">
      <c r="A18" s="4" t="s">
        <v>700</v>
      </c>
    </row>
    <row r="19" spans="1:6">
      <c r="A19" s="3" t="s">
        <v>680</v>
      </c>
    </row>
    <row r="20" spans="1:6">
      <c r="A20" s="4" t="s">
        <v>698</v>
      </c>
      <c r="B20" s="4" t="s">
        <v>450</v>
      </c>
    </row>
    <row r="21" spans="1:6">
      <c r="A21" s="4" t="s">
        <v>686</v>
      </c>
      <c r="D21" s="10" t="n">
        <v>600000000</v>
      </c>
      <c r="F21" s="10" t="n">
        <v>0</v>
      </c>
    </row>
    <row r="22" spans="1:6">
      <c r="A22" s="4" t="s">
        <v>699</v>
      </c>
      <c r="C22" s="4" t="s">
        <v>701</v>
      </c>
    </row>
    <row r="23" spans="1:6">
      <c r="A23" s="4" t="s">
        <v>702</v>
      </c>
    </row>
    <row r="24" spans="1:6">
      <c r="A24" s="3" t="s">
        <v>680</v>
      </c>
    </row>
    <row r="25" spans="1:6">
      <c r="A25" s="4" t="s">
        <v>703</v>
      </c>
      <c r="C25" s="7" t="n">
        <v>250000000</v>
      </c>
    </row>
    <row r="26" spans="1:6">
      <c r="A26" s="4" t="s">
        <v>704</v>
      </c>
      <c r="C26" s="5" t="n">
        <v>200000000</v>
      </c>
    </row>
    <row r="27" spans="1:6">
      <c r="A27" s="4" t="s">
        <v>705</v>
      </c>
    </row>
    <row r="28" spans="1:6">
      <c r="A28" s="3" t="s">
        <v>680</v>
      </c>
    </row>
    <row r="29" spans="1:6">
      <c r="A29" s="4" t="s">
        <v>703</v>
      </c>
      <c r="C29" s="7" t="n">
        <v>20000000</v>
      </c>
    </row>
    <row r="30" spans="1:6">
      <c r="A30" s="4" t="s">
        <v>706</v>
      </c>
    </row>
    <row r="31" spans="1:6">
      <c r="A31" s="3" t="s">
        <v>680</v>
      </c>
    </row>
    <row r="32" spans="1:6">
      <c r="A32" s="4" t="s">
        <v>707</v>
      </c>
      <c r="C32" s="4" t="s">
        <v>708</v>
      </c>
    </row>
    <row r="33" spans="1:6">
      <c r="A33" s="4" t="s">
        <v>467</v>
      </c>
    </row>
    <row r="34" spans="1:6">
      <c r="A34" s="3" t="s">
        <v>680</v>
      </c>
    </row>
    <row r="35" spans="1:6">
      <c r="A35" s="4" t="s">
        <v>707</v>
      </c>
      <c r="C35" s="4" t="s">
        <v>709</v>
      </c>
    </row>
    <row r="36" spans="1:6">
      <c r="A36" s="4" t="s">
        <v>710</v>
      </c>
    </row>
    <row r="37" spans="1:6">
      <c r="A37" s="3" t="s">
        <v>680</v>
      </c>
    </row>
    <row r="38" spans="1:6">
      <c r="A38" s="4" t="s">
        <v>711</v>
      </c>
      <c r="C38" s="4" t="s">
        <v>712</v>
      </c>
    </row>
    <row r="39" spans="1:6">
      <c r="A39" s="4" t="s">
        <v>713</v>
      </c>
    </row>
    <row r="40" spans="1:6">
      <c r="A40" s="3" t="s">
        <v>680</v>
      </c>
    </row>
    <row r="41" spans="1:6">
      <c r="A41" s="4" t="s">
        <v>711</v>
      </c>
      <c r="C41" s="4" t="s">
        <v>714</v>
      </c>
    </row>
    <row r="42" spans="1:6">
      <c r="A42" s="4" t="s">
        <v>715</v>
      </c>
    </row>
    <row r="43" spans="1:6">
      <c r="A43" s="3" t="s">
        <v>680</v>
      </c>
    </row>
    <row r="44" spans="1:6">
      <c r="A44" s="4" t="s">
        <v>711</v>
      </c>
      <c r="C44" s="4" t="s">
        <v>716</v>
      </c>
    </row>
    <row r="45" spans="1:6">
      <c r="A45" s="4" t="s">
        <v>717</v>
      </c>
    </row>
    <row r="46" spans="1:6">
      <c r="A46" s="3" t="s">
        <v>680</v>
      </c>
    </row>
    <row r="47" spans="1:6">
      <c r="A47" s="4" t="s">
        <v>711</v>
      </c>
      <c r="C47" s="4" t="s">
        <v>718</v>
      </c>
    </row>
    <row r="48" spans="1:6">
      <c r="A48" s="4" t="s">
        <v>719</v>
      </c>
    </row>
    <row r="49" spans="1:6">
      <c r="A49" s="3" t="s">
        <v>680</v>
      </c>
    </row>
    <row r="50" spans="1:6">
      <c r="A50" s="4" t="s">
        <v>698</v>
      </c>
      <c r="B50" s="4" t="s">
        <v>7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721</v>
      </c>
      <c r="B1" s="2" t="s">
        <v>471</v>
      </c>
    </row>
    <row r="2" spans="1:2">
      <c r="A2" s="3" t="s">
        <v>238</v>
      </c>
    </row>
    <row r="3" spans="1:2">
      <c r="A3" s="4" t="s">
        <v>483</v>
      </c>
      <c r="B3" s="6" t="n">
        <v>3.9</v>
      </c>
    </row>
    <row r="4" spans="1:2">
      <c r="A4" s="4" t="s">
        <v>484</v>
      </c>
      <c r="B4" s="8" t="n">
        <v>0.3</v>
      </c>
    </row>
    <row r="5" spans="1:2">
      <c r="A5" s="4" t="s">
        <v>485</v>
      </c>
      <c r="B5" s="5" t="n">
        <v>1323</v>
      </c>
    </row>
    <row r="6" spans="1:2">
      <c r="A6" s="4" t="s">
        <v>486</v>
      </c>
      <c r="B6" s="5" t="n">
        <v>0</v>
      </c>
    </row>
    <row r="7" spans="1:2">
      <c r="A7" s="4" t="s">
        <v>487</v>
      </c>
      <c r="B7" s="5" t="n">
        <v>0</v>
      </c>
    </row>
    <row r="8" spans="1:2">
      <c r="A8" s="4" t="s">
        <v>139</v>
      </c>
      <c r="B8" s="6" t="n">
        <v>132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19"/>
    <col customWidth="1" max="6" min="6" width="42"/>
    <col customWidth="1" max="7" min="7" width="37"/>
    <col customWidth="1" max="8" min="8" width="31"/>
  </cols>
  <sheetData>
    <row r="1" spans="1:8">
      <c r="A1" s="1" t="s">
        <v>722</v>
      </c>
      <c r="B1" s="2" t="s">
        <v>723</v>
      </c>
      <c r="C1" s="2" t="s">
        <v>724</v>
      </c>
      <c r="D1" s="2" t="s">
        <v>725</v>
      </c>
      <c r="E1" s="2" t="s">
        <v>726</v>
      </c>
      <c r="F1" s="2" t="s">
        <v>727</v>
      </c>
      <c r="G1" s="2" t="s">
        <v>728</v>
      </c>
      <c r="H1" s="2" t="s">
        <v>729</v>
      </c>
    </row>
    <row r="2" spans="1:8">
      <c r="A2" s="3" t="s">
        <v>730</v>
      </c>
    </row>
    <row r="3" spans="1:8">
      <c r="A3" s="4" t="s">
        <v>731</v>
      </c>
      <c r="C3" s="5" t="n">
        <v>500000000</v>
      </c>
      <c r="F3" s="5" t="n">
        <v>500000000</v>
      </c>
      <c r="G3" s="5" t="n">
        <v>100</v>
      </c>
    </row>
    <row r="4" spans="1:8">
      <c r="A4" s="4" t="s">
        <v>732</v>
      </c>
      <c r="C4" s="9" t="n">
        <v>0.01</v>
      </c>
      <c r="F4" s="9" t="n">
        <v>0.01</v>
      </c>
      <c r="G4" s="9" t="n">
        <v>0.01</v>
      </c>
    </row>
    <row r="5" spans="1:8">
      <c r="A5" s="4" t="s">
        <v>733</v>
      </c>
      <c r="C5" s="5" t="n">
        <v>15000000</v>
      </c>
      <c r="F5" s="5" t="n">
        <v>15000000</v>
      </c>
      <c r="G5" s="5" t="n">
        <v>0</v>
      </c>
    </row>
    <row r="6" spans="1:8">
      <c r="A6" s="4" t="s">
        <v>734</v>
      </c>
      <c r="E6" s="5" t="n">
        <v>0</v>
      </c>
    </row>
    <row r="7" spans="1:8">
      <c r="A7" s="4" t="s">
        <v>735</v>
      </c>
      <c r="C7" s="7" t="n">
        <v>0</v>
      </c>
    </row>
    <row r="8" spans="1:8">
      <c r="A8" s="4" t="s">
        <v>736</v>
      </c>
      <c r="F8" s="5" t="n">
        <v>158700000</v>
      </c>
      <c r="G8" s="5" t="n">
        <v>100</v>
      </c>
    </row>
    <row r="9" spans="1:8">
      <c r="A9" s="4" t="s">
        <v>737</v>
      </c>
      <c r="B9" s="7" t="n">
        <v>5</v>
      </c>
    </row>
    <row r="10" spans="1:8">
      <c r="A10" s="4" t="s">
        <v>738</v>
      </c>
      <c r="B10" s="5" t="n">
        <v>1</v>
      </c>
      <c r="F10" s="6" t="n">
        <v>18.4</v>
      </c>
      <c r="G10" s="6" t="n">
        <v>13.3</v>
      </c>
      <c r="H10" s="6" t="n">
        <v>12.3</v>
      </c>
    </row>
    <row r="11" spans="1:8">
      <c r="A11" s="4" t="s">
        <v>739</v>
      </c>
      <c r="C11" s="4" t="s">
        <v>716</v>
      </c>
      <c r="F11" s="4" t="s">
        <v>740</v>
      </c>
      <c r="G11" s="4" t="s">
        <v>741</v>
      </c>
      <c r="H11" s="4" t="s">
        <v>742</v>
      </c>
    </row>
    <row r="12" spans="1:8">
      <c r="A12" s="4" t="s">
        <v>743</v>
      </c>
      <c r="F12" s="4" t="s">
        <v>744</v>
      </c>
    </row>
    <row r="13" spans="1:8">
      <c r="A13" s="4" t="s">
        <v>745</v>
      </c>
      <c r="B13" s="7" t="n">
        <v>4</v>
      </c>
    </row>
    <row r="14" spans="1:8">
      <c r="A14" s="4" t="s">
        <v>746</v>
      </c>
      <c r="F14" s="9" t="n">
        <v>22.34</v>
      </c>
    </row>
    <row r="15" spans="1:8">
      <c r="A15" s="4" t="s">
        <v>747</v>
      </c>
      <c r="G15" s="9" t="n">
        <v>48.25</v>
      </c>
      <c r="H15" s="9" t="n">
        <v>38.49</v>
      </c>
    </row>
    <row r="16" spans="1:8">
      <c r="A16" s="4" t="s">
        <v>748</v>
      </c>
      <c r="F16" s="7" t="n">
        <v>39</v>
      </c>
      <c r="G16" s="7" t="n">
        <v>19</v>
      </c>
      <c r="H16" s="7" t="n">
        <v>18</v>
      </c>
    </row>
    <row r="17" spans="1:8">
      <c r="A17" s="4" t="s">
        <v>749</v>
      </c>
      <c r="F17" s="7" t="n">
        <v>30</v>
      </c>
      <c r="G17" s="7" t="n">
        <v>14</v>
      </c>
      <c r="H17" s="7" t="n">
        <v>17</v>
      </c>
    </row>
    <row r="18" spans="1:8">
      <c r="A18" s="4" t="s">
        <v>750</v>
      </c>
      <c r="F18" s="9" t="n">
        <v>24.91</v>
      </c>
      <c r="G18" s="9" t="n">
        <v>98.26000000000001</v>
      </c>
      <c r="H18" s="9" t="n">
        <v>85.22</v>
      </c>
    </row>
    <row r="19" spans="1:8">
      <c r="A19" s="4" t="s">
        <v>751</v>
      </c>
      <c r="G19" s="12" t="n">
        <v>65.81</v>
      </c>
      <c r="H19" s="12" t="n">
        <v>55.83</v>
      </c>
    </row>
    <row r="20" spans="1:8">
      <c r="A20" s="4" t="s">
        <v>752</v>
      </c>
      <c r="G20" s="9" t="n">
        <v>77.38</v>
      </c>
      <c r="H20" s="9" t="n">
        <v>68.04000000000001</v>
      </c>
    </row>
    <row r="21" spans="1:8">
      <c r="A21" s="4" t="s">
        <v>753</v>
      </c>
      <c r="F21" s="7" t="n">
        <v>8</v>
      </c>
      <c r="G21" s="7" t="n">
        <v>5</v>
      </c>
      <c r="H21" s="7" t="n">
        <v>8</v>
      </c>
    </row>
    <row r="22" spans="1:8">
      <c r="A22" s="4" t="s">
        <v>754</v>
      </c>
      <c r="F22" s="5" t="n">
        <v>31000</v>
      </c>
      <c r="G22" s="5" t="n">
        <v>41000</v>
      </c>
    </row>
    <row r="23" spans="1:8">
      <c r="A23" s="4" t="s">
        <v>755</v>
      </c>
      <c r="F23" s="7" t="n">
        <v>4</v>
      </c>
      <c r="G23" s="7" t="n">
        <v>4</v>
      </c>
    </row>
    <row r="24" spans="1:8">
      <c r="A24" s="4" t="s">
        <v>756</v>
      </c>
      <c r="F24" s="5" t="n">
        <v>1</v>
      </c>
    </row>
    <row r="25" spans="1:8">
      <c r="A25" s="4" t="s">
        <v>757</v>
      </c>
    </row>
    <row r="26" spans="1:8">
      <c r="A26" s="3" t="s">
        <v>730</v>
      </c>
    </row>
    <row r="27" spans="1:8">
      <c r="A27" s="4" t="s">
        <v>738</v>
      </c>
      <c r="F27" s="6" t="n">
        <v>11.2</v>
      </c>
      <c r="G27" s="8" t="n">
        <v>8.199999999999999</v>
      </c>
      <c r="H27" s="8" t="n">
        <v>7.6</v>
      </c>
    </row>
    <row r="28" spans="1:8">
      <c r="A28" s="4" t="s">
        <v>745</v>
      </c>
      <c r="F28" s="5" t="n">
        <v>42</v>
      </c>
    </row>
    <row r="29" spans="1:8">
      <c r="A29" s="4" t="s">
        <v>753</v>
      </c>
      <c r="F29" s="7" t="n">
        <v>1</v>
      </c>
      <c r="G29" s="5" t="n">
        <v>1</v>
      </c>
      <c r="H29" s="5" t="n">
        <v>1</v>
      </c>
    </row>
    <row r="30" spans="1:8">
      <c r="A30" s="4" t="s">
        <v>758</v>
      </c>
    </row>
    <row r="31" spans="1:8">
      <c r="A31" s="3" t="s">
        <v>730</v>
      </c>
    </row>
    <row r="32" spans="1:8">
      <c r="A32" s="4" t="s">
        <v>759</v>
      </c>
      <c r="F32" s="4" t="s">
        <v>720</v>
      </c>
    </row>
    <row r="33" spans="1:8">
      <c r="A33" s="4" t="s">
        <v>760</v>
      </c>
      <c r="F33" s="4" t="s">
        <v>452</v>
      </c>
    </row>
    <row r="34" spans="1:8">
      <c r="A34" s="4" t="s">
        <v>738</v>
      </c>
      <c r="F34" s="6" t="n">
        <v>7.2</v>
      </c>
      <c r="G34" s="8" t="n">
        <v>5.1</v>
      </c>
      <c r="H34" s="8" t="n">
        <v>4.7</v>
      </c>
    </row>
    <row r="35" spans="1:8">
      <c r="A35" s="4" t="s">
        <v>753</v>
      </c>
      <c r="F35" s="7" t="n">
        <v>5</v>
      </c>
      <c r="G35" s="7" t="n">
        <v>3</v>
      </c>
      <c r="H35" s="7" t="n">
        <v>6</v>
      </c>
    </row>
    <row r="36" spans="1:8">
      <c r="A36" s="4" t="s">
        <v>761</v>
      </c>
    </row>
    <row r="37" spans="1:8">
      <c r="A37" s="3" t="s">
        <v>730</v>
      </c>
    </row>
    <row r="38" spans="1:8">
      <c r="A38" s="4" t="s">
        <v>759</v>
      </c>
      <c r="F38" s="4" t="s">
        <v>450</v>
      </c>
    </row>
    <row r="39" spans="1:8">
      <c r="A39" s="4" t="s">
        <v>762</v>
      </c>
      <c r="F39" s="4" t="s">
        <v>763</v>
      </c>
    </row>
    <row r="40" spans="1:8">
      <c r="A40" s="4" t="s">
        <v>764</v>
      </c>
    </row>
    <row r="41" spans="1:8">
      <c r="A41" s="3" t="s">
        <v>730</v>
      </c>
    </row>
    <row r="42" spans="1:8">
      <c r="A42" s="4" t="s">
        <v>765</v>
      </c>
      <c r="D42" s="5" t="n">
        <v>100</v>
      </c>
    </row>
    <row r="43" spans="1:8">
      <c r="A43" s="4" t="s">
        <v>736</v>
      </c>
      <c r="D43" s="5" t="n">
        <v>127900000</v>
      </c>
    </row>
    <row r="44" spans="1:8">
      <c r="A44" s="4" t="s">
        <v>430</v>
      </c>
    </row>
    <row r="45" spans="1:8">
      <c r="A45" s="3" t="s">
        <v>730</v>
      </c>
    </row>
    <row r="46" spans="1:8">
      <c r="A46" s="4" t="s">
        <v>766</v>
      </c>
      <c r="C46" s="5" t="n">
        <v>30800000</v>
      </c>
    </row>
    <row r="47" spans="1:8">
      <c r="A47" s="4" t="s">
        <v>767</v>
      </c>
    </row>
    <row r="48" spans="1:8">
      <c r="A48" s="3" t="s">
        <v>730</v>
      </c>
    </row>
    <row r="49" spans="1:8">
      <c r="A49" s="4" t="s">
        <v>768</v>
      </c>
      <c r="C49" s="5" t="n">
        <v>21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553</v>
      </c>
      <c r="C1" s="2" t="s">
        <v>2</v>
      </c>
      <c r="D1" s="2" t="s">
        <v>62</v>
      </c>
    </row>
    <row r="2" spans="1:4">
      <c r="A2" s="3" t="s">
        <v>770</v>
      </c>
    </row>
    <row r="3" spans="1:4">
      <c r="A3" s="4" t="s">
        <v>428</v>
      </c>
      <c r="B3" s="8" t="n">
        <v>127.9</v>
      </c>
    </row>
    <row r="4" spans="1:4">
      <c r="A4" s="4" t="s">
        <v>140</v>
      </c>
    </row>
    <row r="5" spans="1:4">
      <c r="A5" s="3" t="s">
        <v>770</v>
      </c>
    </row>
    <row r="6" spans="1:4">
      <c r="A6" s="4" t="s">
        <v>771</v>
      </c>
      <c r="C6" s="5" t="n">
        <v>0</v>
      </c>
      <c r="D6" s="5" t="n">
        <v>0</v>
      </c>
    </row>
    <row r="7" spans="1:4">
      <c r="A7" s="4" t="s">
        <v>428</v>
      </c>
      <c r="C7" s="8" t="n">
        <v>127.9</v>
      </c>
      <c r="D7" s="5" t="n">
        <v>0</v>
      </c>
    </row>
    <row r="8" spans="1:4">
      <c r="A8" s="4" t="s">
        <v>772</v>
      </c>
      <c r="C8" s="8" t="n">
        <v>30.8</v>
      </c>
      <c r="D8" s="5" t="n">
        <v>0</v>
      </c>
    </row>
    <row r="9" spans="1:4">
      <c r="A9" s="4" t="s">
        <v>773</v>
      </c>
      <c r="C9" s="8" t="n">
        <v>158.7</v>
      </c>
      <c r="D9"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4</v>
      </c>
      <c r="B1" s="2" t="s">
        <v>553</v>
      </c>
      <c r="C1" s="2" t="s">
        <v>2</v>
      </c>
      <c r="D1" s="2" t="s">
        <v>62</v>
      </c>
      <c r="E1" s="2" t="s">
        <v>108</v>
      </c>
    </row>
    <row r="2" spans="1:5">
      <c r="A2" s="3" t="s">
        <v>730</v>
      </c>
    </row>
    <row r="3" spans="1:5">
      <c r="A3" s="4" t="s">
        <v>775</v>
      </c>
      <c r="C3" s="4" t="s">
        <v>776</v>
      </c>
      <c r="D3" s="4" t="s">
        <v>777</v>
      </c>
      <c r="E3" s="4" t="s">
        <v>778</v>
      </c>
    </row>
    <row r="4" spans="1:5">
      <c r="A4" s="4" t="s">
        <v>779</v>
      </c>
      <c r="B4" s="4" t="s">
        <v>716</v>
      </c>
      <c r="C4" s="4" t="s">
        <v>740</v>
      </c>
      <c r="D4" s="4" t="s">
        <v>741</v>
      </c>
      <c r="E4" s="4" t="s">
        <v>742</v>
      </c>
    </row>
    <row r="5" spans="1:5">
      <c r="A5" s="4" t="s">
        <v>706</v>
      </c>
    </row>
    <row r="6" spans="1:5">
      <c r="A6" s="3" t="s">
        <v>730</v>
      </c>
    </row>
    <row r="7" spans="1:5">
      <c r="A7" s="4" t="s">
        <v>780</v>
      </c>
      <c r="C7" s="4" t="s">
        <v>781</v>
      </c>
      <c r="D7" s="4" t="s">
        <v>782</v>
      </c>
      <c r="E7" s="4" t="s">
        <v>591</v>
      </c>
    </row>
    <row r="8" spans="1:5">
      <c r="A8" s="4" t="s">
        <v>783</v>
      </c>
      <c r="C8" s="4" t="s">
        <v>720</v>
      </c>
      <c r="D8" s="4" t="s">
        <v>720</v>
      </c>
      <c r="E8" s="4" t="s">
        <v>720</v>
      </c>
    </row>
    <row r="9" spans="1:5">
      <c r="A9" s="4" t="s">
        <v>467</v>
      </c>
    </row>
    <row r="10" spans="1:5">
      <c r="A10" s="3" t="s">
        <v>730</v>
      </c>
    </row>
    <row r="11" spans="1:5">
      <c r="A11" s="4" t="s">
        <v>780</v>
      </c>
      <c r="C11" s="4" t="s">
        <v>782</v>
      </c>
      <c r="D11" s="4" t="s">
        <v>784</v>
      </c>
      <c r="E11" s="4" t="s">
        <v>785</v>
      </c>
    </row>
    <row r="12" spans="1:5">
      <c r="A12" s="4" t="s">
        <v>783</v>
      </c>
      <c r="C12" s="4" t="s">
        <v>786</v>
      </c>
      <c r="D12" s="4" t="s">
        <v>786</v>
      </c>
      <c r="E12" s="4" t="s">
        <v>7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7</v>
      </c>
      <c r="B1" s="2" t="s">
        <v>788</v>
      </c>
      <c r="C1" s="2" t="s">
        <v>2</v>
      </c>
      <c r="D1" s="2" t="s">
        <v>62</v>
      </c>
      <c r="E1" s="2" t="s">
        <v>108</v>
      </c>
    </row>
    <row r="2" spans="1:5">
      <c r="A2" s="3" t="s">
        <v>730</v>
      </c>
    </row>
    <row r="3" spans="1:5">
      <c r="A3" s="4" t="s">
        <v>789</v>
      </c>
      <c r="B3" s="7" t="n">
        <v>1</v>
      </c>
      <c r="C3" s="6" t="n">
        <v>18.4</v>
      </c>
      <c r="D3" s="6" t="n">
        <v>13.3</v>
      </c>
      <c r="E3" s="6" t="n">
        <v>12.3</v>
      </c>
    </row>
    <row r="4" spans="1:5">
      <c r="A4" s="4" t="s">
        <v>790</v>
      </c>
      <c r="C4" s="5" t="n">
        <v>-4</v>
      </c>
      <c r="D4" s="8" t="n">
        <v>-3.4</v>
      </c>
      <c r="E4" s="8" t="n">
        <v>-4.1</v>
      </c>
    </row>
    <row r="5" spans="1:5">
      <c r="A5" s="4" t="s">
        <v>791</v>
      </c>
      <c r="C5" s="8" t="n">
        <v>14.4</v>
      </c>
      <c r="D5" s="8" t="n">
        <v>9.9</v>
      </c>
      <c r="E5" s="8" t="n">
        <v>8.199999999999999</v>
      </c>
    </row>
    <row r="6" spans="1:5">
      <c r="A6" s="4" t="s">
        <v>757</v>
      </c>
    </row>
    <row r="7" spans="1:5">
      <c r="A7" s="3" t="s">
        <v>730</v>
      </c>
    </row>
    <row r="8" spans="1:5">
      <c r="A8" s="4" t="s">
        <v>789</v>
      </c>
      <c r="C8" s="8" t="n">
        <v>11.2</v>
      </c>
      <c r="D8" s="8" t="n">
        <v>8.199999999999999</v>
      </c>
      <c r="E8" s="8" t="n">
        <v>7.6</v>
      </c>
    </row>
    <row r="9" spans="1:5">
      <c r="A9" s="4" t="s">
        <v>790</v>
      </c>
      <c r="C9" s="8" t="n">
        <v>-2.4</v>
      </c>
      <c r="D9" s="8" t="n">
        <v>-2.1</v>
      </c>
      <c r="E9" s="8" t="n">
        <v>-2.5</v>
      </c>
    </row>
    <row r="10" spans="1:5">
      <c r="A10" s="4" t="s">
        <v>791</v>
      </c>
      <c r="C10" s="8" t="n">
        <v>8.800000000000001</v>
      </c>
      <c r="D10" s="8" t="n">
        <v>6.1</v>
      </c>
      <c r="E10" s="8" t="n">
        <v>5.1</v>
      </c>
    </row>
    <row r="11" spans="1:5">
      <c r="A11" s="4" t="s">
        <v>758</v>
      </c>
    </row>
    <row r="12" spans="1:5">
      <c r="A12" s="3" t="s">
        <v>730</v>
      </c>
    </row>
    <row r="13" spans="1:5">
      <c r="A13" s="4" t="s">
        <v>789</v>
      </c>
      <c r="C13" s="8" t="n">
        <v>7.2</v>
      </c>
      <c r="D13" s="8" t="n">
        <v>5.1</v>
      </c>
      <c r="E13" s="8" t="n">
        <v>4.7</v>
      </c>
    </row>
    <row r="14" spans="1:5">
      <c r="A14" s="4" t="s">
        <v>790</v>
      </c>
      <c r="C14" s="8" t="n">
        <v>-1.6</v>
      </c>
      <c r="D14" s="8" t="n">
        <v>-1.3</v>
      </c>
      <c r="E14" s="8" t="n">
        <v>-1.6</v>
      </c>
    </row>
    <row r="15" spans="1:5">
      <c r="A15" s="4" t="s">
        <v>791</v>
      </c>
      <c r="C15" s="6" t="n">
        <v>5.6</v>
      </c>
      <c r="D15" s="6" t="n">
        <v>3.8</v>
      </c>
      <c r="E15" s="6" t="n">
        <v>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2</v>
      </c>
      <c r="D2" s="2" t="s">
        <v>108</v>
      </c>
    </row>
    <row r="3" spans="1:4">
      <c r="A3" s="3" t="s">
        <v>793</v>
      </c>
    </row>
    <row r="4" spans="1:4">
      <c r="A4" s="4" t="s">
        <v>794</v>
      </c>
      <c r="B4" s="8" t="n">
        <v>1.7</v>
      </c>
      <c r="C4" s="8" t="n">
        <v>1.7</v>
      </c>
      <c r="D4" s="8" t="n">
        <v>1.9</v>
      </c>
    </row>
    <row r="5" spans="1:4">
      <c r="A5" s="4" t="s">
        <v>795</v>
      </c>
      <c r="B5" s="8" t="n">
        <v>0.8</v>
      </c>
      <c r="C5" s="8" t="n">
        <v>0.5</v>
      </c>
      <c r="D5" s="8" t="n">
        <v>0.5</v>
      </c>
    </row>
    <row r="6" spans="1:4">
      <c r="A6" s="4" t="s">
        <v>796</v>
      </c>
      <c r="B6" s="8" t="n">
        <v>-0.5</v>
      </c>
      <c r="C6" s="8" t="n">
        <v>-0.3</v>
      </c>
      <c r="D6" s="8" t="n">
        <v>-0.4</v>
      </c>
    </row>
    <row r="7" spans="1:4">
      <c r="A7" s="4" t="s">
        <v>797</v>
      </c>
      <c r="B7" s="8" t="n">
        <v>-0.1</v>
      </c>
      <c r="C7" s="8" t="n">
        <v>-0.2</v>
      </c>
      <c r="D7" s="8" t="n">
        <v>-0.3</v>
      </c>
    </row>
    <row r="8" spans="1:4">
      <c r="A8" s="4" t="s">
        <v>798</v>
      </c>
      <c r="B8" s="8" t="n">
        <v>6.1</v>
      </c>
    </row>
    <row r="9" spans="1:4">
      <c r="A9" s="4" t="s">
        <v>799</v>
      </c>
      <c r="B9" s="5" t="n">
        <v>8</v>
      </c>
      <c r="C9" s="8" t="n">
        <v>1.7</v>
      </c>
      <c r="D9" s="8" t="n">
        <v>1.7</v>
      </c>
    </row>
    <row r="10" spans="1:4">
      <c r="A10" s="4" t="s">
        <v>800</v>
      </c>
      <c r="B10" s="8" t="n">
        <v>7.5</v>
      </c>
    </row>
    <row r="11" spans="1:4">
      <c r="A11" s="4" t="s">
        <v>801</v>
      </c>
      <c r="B11" s="8" t="n">
        <v>1.9</v>
      </c>
    </row>
    <row r="12" spans="1:4">
      <c r="A12" s="3" t="s">
        <v>802</v>
      </c>
    </row>
    <row r="13" spans="1:4">
      <c r="A13" s="4" t="s">
        <v>803</v>
      </c>
      <c r="B13" s="9" t="n">
        <v>75.43000000000001</v>
      </c>
      <c r="C13" s="9" t="n">
        <v>63.95</v>
      </c>
      <c r="D13" s="9" t="n">
        <v>52.27</v>
      </c>
    </row>
    <row r="14" spans="1:4">
      <c r="A14" s="4" t="s">
        <v>804</v>
      </c>
      <c r="C14" s="12" t="n">
        <v>99.41</v>
      </c>
      <c r="D14" s="12" t="n">
        <v>86.06</v>
      </c>
    </row>
    <row r="15" spans="1:4">
      <c r="A15" s="4" t="s">
        <v>805</v>
      </c>
      <c r="C15" s="12" t="n">
        <v>48.25</v>
      </c>
      <c r="D15" s="12" t="n">
        <v>38.49</v>
      </c>
    </row>
    <row r="16" spans="1:4">
      <c r="A16" s="4" t="s">
        <v>806</v>
      </c>
      <c r="C16" s="12" t="n">
        <v>78.61</v>
      </c>
      <c r="D16" s="12" t="n">
        <v>60.74</v>
      </c>
    </row>
    <row r="17" spans="1:4">
      <c r="A17" s="4" t="s">
        <v>807</v>
      </c>
      <c r="B17" s="12" t="n">
        <v>17.81</v>
      </c>
      <c r="C17" s="9" t="n">
        <v>75.43000000000001</v>
      </c>
      <c r="D17" s="9" t="n">
        <v>63.95</v>
      </c>
    </row>
    <row r="18" spans="1:4">
      <c r="A18" s="4" t="s">
        <v>808</v>
      </c>
      <c r="B18" s="12" t="n">
        <v>17.62</v>
      </c>
    </row>
    <row r="19" spans="1:4">
      <c r="A19" s="4" t="s">
        <v>809</v>
      </c>
      <c r="B19" s="9" t="n">
        <v>12.94</v>
      </c>
    </row>
    <row r="20" spans="1:4">
      <c r="A20" s="3" t="s">
        <v>810</v>
      </c>
    </row>
    <row r="21" spans="1:4">
      <c r="A21" s="4" t="s">
        <v>811</v>
      </c>
      <c r="B21" s="4" t="s">
        <v>786</v>
      </c>
    </row>
    <row r="22" spans="1:4">
      <c r="A22" s="4" t="s">
        <v>812</v>
      </c>
      <c r="B22" s="4" t="s">
        <v>786</v>
      </c>
    </row>
    <row r="23" spans="1:4">
      <c r="A23" s="4" t="s">
        <v>813</v>
      </c>
      <c r="B23" s="4" t="s">
        <v>720</v>
      </c>
    </row>
    <row r="24" spans="1:4">
      <c r="A24" s="3" t="s">
        <v>814</v>
      </c>
    </row>
    <row r="25" spans="1:4">
      <c r="A25" s="4" t="s">
        <v>811</v>
      </c>
      <c r="B25" s="6" t="n">
        <v>94.59999999999999</v>
      </c>
    </row>
    <row r="26" spans="1:4">
      <c r="A26" s="4" t="s">
        <v>812</v>
      </c>
      <c r="B26" s="8" t="n">
        <v>90.59999999999999</v>
      </c>
    </row>
    <row r="27" spans="1:4">
      <c r="A27" s="4" t="s">
        <v>813</v>
      </c>
      <c r="B27" s="6" t="n">
        <v>3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815</v>
      </c>
      <c r="B1" s="2" t="s">
        <v>1</v>
      </c>
    </row>
    <row r="2" spans="1:2">
      <c r="B2" s="2" t="s">
        <v>816</v>
      </c>
    </row>
    <row r="3" spans="1:2">
      <c r="A3" s="4" t="s">
        <v>817</v>
      </c>
    </row>
    <row r="4" spans="1:2">
      <c r="A4" s="3" t="s">
        <v>730</v>
      </c>
    </row>
    <row r="5" spans="1:2">
      <c r="A5" s="4" t="s">
        <v>818</v>
      </c>
      <c r="B5" s="8" t="n">
        <v>0.4</v>
      </c>
    </row>
    <row r="6" spans="1:2">
      <c r="A6" s="4" t="s">
        <v>819</v>
      </c>
      <c r="B6" s="9" t="n">
        <v>8.109999999999999</v>
      </c>
    </row>
    <row r="7" spans="1:2">
      <c r="A7" s="4" t="s">
        <v>820</v>
      </c>
      <c r="B7" s="4" t="s">
        <v>450</v>
      </c>
    </row>
    <row r="8" spans="1:2">
      <c r="A8" s="4" t="s">
        <v>821</v>
      </c>
      <c r="B8" s="8" t="n">
        <v>0.4</v>
      </c>
    </row>
    <row r="9" spans="1:2">
      <c r="A9" s="4" t="s">
        <v>822</v>
      </c>
      <c r="B9" s="9" t="n">
        <v>8.109999999999999</v>
      </c>
    </row>
    <row r="10" spans="1:2">
      <c r="A10" s="4" t="s">
        <v>823</v>
      </c>
      <c r="B10" s="12" t="n">
        <v>5.42</v>
      </c>
    </row>
    <row r="11" spans="1:2">
      <c r="A11" s="4" t="s">
        <v>824</v>
      </c>
      <c r="B11" s="9" t="n">
        <v>9.74</v>
      </c>
    </row>
    <row r="12" spans="1:2">
      <c r="A12" s="4" t="s">
        <v>825</v>
      </c>
    </row>
    <row r="13" spans="1:2">
      <c r="A13" s="3" t="s">
        <v>730</v>
      </c>
    </row>
    <row r="14" spans="1:2">
      <c r="A14" s="4" t="s">
        <v>818</v>
      </c>
      <c r="B14" s="8" t="n">
        <v>1.6</v>
      </c>
    </row>
    <row r="15" spans="1:2">
      <c r="A15" s="4" t="s">
        <v>819</v>
      </c>
      <c r="B15" s="9" t="n">
        <v>12.52</v>
      </c>
    </row>
    <row r="16" spans="1:2">
      <c r="A16" s="4" t="s">
        <v>820</v>
      </c>
      <c r="B16" s="4" t="s">
        <v>826</v>
      </c>
    </row>
    <row r="17" spans="1:2">
      <c r="A17" s="4" t="s">
        <v>821</v>
      </c>
      <c r="B17" s="8" t="n">
        <v>0.9</v>
      </c>
    </row>
    <row r="18" spans="1:2">
      <c r="A18" s="4" t="s">
        <v>822</v>
      </c>
      <c r="B18" s="9" t="n">
        <v>12.38</v>
      </c>
    </row>
    <row r="19" spans="1:2">
      <c r="A19" s="4" t="s">
        <v>823</v>
      </c>
      <c r="B19" s="12" t="n">
        <v>10.53</v>
      </c>
    </row>
    <row r="20" spans="1:2">
      <c r="A20" s="4" t="s">
        <v>824</v>
      </c>
      <c r="B20" s="9" t="n">
        <v>14.12</v>
      </c>
    </row>
    <row r="21" spans="1:2">
      <c r="A21" s="4" t="s">
        <v>827</v>
      </c>
    </row>
    <row r="22" spans="1:2">
      <c r="A22" s="3" t="s">
        <v>730</v>
      </c>
    </row>
    <row r="23" spans="1:2">
      <c r="A23" s="4" t="s">
        <v>818</v>
      </c>
      <c r="B23" s="8" t="n">
        <v>3.3</v>
      </c>
    </row>
    <row r="24" spans="1:2">
      <c r="A24" s="4" t="s">
        <v>819</v>
      </c>
      <c r="B24" s="9" t="n">
        <v>17.83</v>
      </c>
    </row>
    <row r="25" spans="1:2">
      <c r="A25" s="4" t="s">
        <v>820</v>
      </c>
      <c r="B25" s="4" t="s">
        <v>786</v>
      </c>
    </row>
    <row r="26" spans="1:2">
      <c r="A26" s="4" t="s">
        <v>821</v>
      </c>
      <c r="B26" s="8" t="n">
        <v>0.6</v>
      </c>
    </row>
    <row r="27" spans="1:2">
      <c r="A27" s="4" t="s">
        <v>822</v>
      </c>
      <c r="B27" s="9" t="n">
        <v>17.18</v>
      </c>
    </row>
    <row r="28" spans="1:2">
      <c r="A28" s="4" t="s">
        <v>823</v>
      </c>
      <c r="B28" s="12" t="n">
        <v>15.27</v>
      </c>
    </row>
    <row r="29" spans="1:2">
      <c r="A29" s="4" t="s">
        <v>824</v>
      </c>
      <c r="B29" s="9" t="n">
        <v>19.49</v>
      </c>
    </row>
    <row r="30" spans="1:2">
      <c r="A30" s="4" t="s">
        <v>828</v>
      </c>
    </row>
    <row r="31" spans="1:2">
      <c r="A31" s="3" t="s">
        <v>730</v>
      </c>
    </row>
    <row r="32" spans="1:2">
      <c r="A32" s="4" t="s">
        <v>818</v>
      </c>
      <c r="B32" s="8" t="n">
        <v>2.3</v>
      </c>
    </row>
    <row r="33" spans="1:2">
      <c r="A33" s="4" t="s">
        <v>819</v>
      </c>
      <c r="B33" s="9" t="n">
        <v>21.8</v>
      </c>
    </row>
    <row r="34" spans="1:2">
      <c r="A34" s="4" t="s">
        <v>820</v>
      </c>
      <c r="B34" s="4" t="s">
        <v>829</v>
      </c>
    </row>
    <row r="35" spans="1:2">
      <c r="A35" s="4" t="s">
        <v>821</v>
      </c>
      <c r="B35" s="5" t="n">
        <v>0</v>
      </c>
    </row>
    <row r="36" spans="1:2">
      <c r="A36" s="4" t="s">
        <v>822</v>
      </c>
      <c r="B36" s="7" t="n">
        <v>0</v>
      </c>
    </row>
    <row r="37" spans="1:2">
      <c r="A37" s="4" t="s">
        <v>823</v>
      </c>
      <c r="B37" s="12" t="n">
        <v>21.76</v>
      </c>
    </row>
    <row r="38" spans="1:2">
      <c r="A38" s="4" t="s">
        <v>824</v>
      </c>
      <c r="B38" s="7" t="n">
        <v>22</v>
      </c>
    </row>
    <row r="39" spans="1:2">
      <c r="A39" s="4" t="s">
        <v>830</v>
      </c>
    </row>
    <row r="40" spans="1:2">
      <c r="A40" s="3" t="s">
        <v>730</v>
      </c>
    </row>
    <row r="41" spans="1:2">
      <c r="A41" s="4" t="s">
        <v>818</v>
      </c>
      <c r="B41" s="8" t="n">
        <v>0.4</v>
      </c>
    </row>
    <row r="42" spans="1:2">
      <c r="A42" s="4" t="s">
        <v>819</v>
      </c>
      <c r="B42" s="9" t="n">
        <v>26.59</v>
      </c>
    </row>
    <row r="43" spans="1:2">
      <c r="A43" s="4" t="s">
        <v>820</v>
      </c>
      <c r="B43" s="4" t="s">
        <v>452</v>
      </c>
    </row>
    <row r="44" spans="1:2">
      <c r="A44" s="4" t="s">
        <v>821</v>
      </c>
      <c r="B44" s="5" t="n">
        <v>0</v>
      </c>
    </row>
    <row r="45" spans="1:2">
      <c r="A45" s="4" t="s">
        <v>822</v>
      </c>
      <c r="B45" s="7" t="n">
        <v>0</v>
      </c>
    </row>
    <row r="46" spans="1:2">
      <c r="A46" s="4" t="s">
        <v>823</v>
      </c>
      <c r="B46" s="12" t="n">
        <v>25.13</v>
      </c>
    </row>
    <row r="47" spans="1:2">
      <c r="A47" s="4" t="s">
        <v>824</v>
      </c>
      <c r="B47" s="9" t="n">
        <v>27.8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2</v>
      </c>
      <c r="D2" s="2" t="s">
        <v>108</v>
      </c>
    </row>
    <row r="3" spans="1:4">
      <c r="A3" s="3" t="s">
        <v>832</v>
      </c>
    </row>
    <row r="4" spans="1:4">
      <c r="A4" s="4" t="s">
        <v>833</v>
      </c>
      <c r="B4" s="8" t="n">
        <v>0.4</v>
      </c>
      <c r="C4" s="8" t="n">
        <v>0.4</v>
      </c>
      <c r="D4" s="8" t="n">
        <v>0.5</v>
      </c>
    </row>
    <row r="5" spans="1:4">
      <c r="A5" s="4" t="s">
        <v>795</v>
      </c>
      <c r="B5" s="8" t="n">
        <v>0.4</v>
      </c>
      <c r="C5" s="8" t="n">
        <v>0.2</v>
      </c>
      <c r="D5" s="8" t="n">
        <v>0.1</v>
      </c>
    </row>
    <row r="6" spans="1:4">
      <c r="A6" s="4" t="s">
        <v>834</v>
      </c>
      <c r="B6" s="8" t="n">
        <v>-0.1</v>
      </c>
      <c r="C6" s="8" t="n">
        <v>-0.1</v>
      </c>
      <c r="D6" s="8" t="n">
        <v>-0.1</v>
      </c>
    </row>
    <row r="7" spans="1:4">
      <c r="A7" s="4" t="s">
        <v>835</v>
      </c>
      <c r="B7" s="8" t="n">
        <v>-0.1</v>
      </c>
      <c r="C7" s="8" t="n">
        <v>-0.1</v>
      </c>
      <c r="D7" s="8" t="n">
        <v>-0.1</v>
      </c>
    </row>
    <row r="8" spans="1:4">
      <c r="A8" s="4" t="s">
        <v>798</v>
      </c>
      <c r="B8" s="8" t="n">
        <v>1.5</v>
      </c>
    </row>
    <row r="9" spans="1:4">
      <c r="A9" s="4" t="s">
        <v>836</v>
      </c>
      <c r="B9" s="8" t="n">
        <v>2.1</v>
      </c>
      <c r="C9" s="8" t="n">
        <v>0.4</v>
      </c>
      <c r="D9" s="8" t="n">
        <v>0.4</v>
      </c>
    </row>
    <row r="10" spans="1:4">
      <c r="A10" s="3" t="s">
        <v>837</v>
      </c>
    </row>
    <row r="11" spans="1:4">
      <c r="A11" s="4" t="s">
        <v>838</v>
      </c>
      <c r="B11" s="9" t="n">
        <v>79.20999999999999</v>
      </c>
      <c r="C11" s="9" t="n">
        <v>65.88</v>
      </c>
      <c r="D11" s="9" t="n">
        <v>60.43</v>
      </c>
    </row>
    <row r="12" spans="1:4">
      <c r="A12" s="4" t="s">
        <v>839</v>
      </c>
      <c r="B12" s="12" t="n">
        <v>24.91</v>
      </c>
      <c r="C12" s="12" t="n">
        <v>98.26000000000001</v>
      </c>
      <c r="D12" s="12" t="n">
        <v>85.22</v>
      </c>
    </row>
    <row r="13" spans="1:4">
      <c r="A13" s="4" t="s">
        <v>840</v>
      </c>
      <c r="C13" s="12" t="n">
        <v>65.81</v>
      </c>
      <c r="D13" s="12" t="n">
        <v>55.83</v>
      </c>
    </row>
    <row r="14" spans="1:4">
      <c r="A14" s="4" t="s">
        <v>841</v>
      </c>
      <c r="C14" s="12" t="n">
        <v>77.38</v>
      </c>
      <c r="D14" s="12" t="n">
        <v>68.04000000000001</v>
      </c>
    </row>
    <row r="15" spans="1:4">
      <c r="A15" s="4" t="s">
        <v>842</v>
      </c>
      <c r="B15" s="9" t="n">
        <v>19.6</v>
      </c>
      <c r="C15" s="9" t="n">
        <v>79.20999999999999</v>
      </c>
      <c r="D15" s="9" t="n">
        <v>65.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3</v>
      </c>
      <c r="B1" s="2" t="s">
        <v>1</v>
      </c>
    </row>
    <row r="2" spans="1:5">
      <c r="B2" s="2" t="s">
        <v>2</v>
      </c>
      <c r="C2" s="2" t="s">
        <v>62</v>
      </c>
      <c r="D2" s="2" t="s">
        <v>108</v>
      </c>
      <c r="E2" s="2" t="s">
        <v>844</v>
      </c>
    </row>
    <row r="3" spans="1:5">
      <c r="A3" s="3" t="s">
        <v>845</v>
      </c>
    </row>
    <row r="4" spans="1:5">
      <c r="A4" s="4" t="s">
        <v>771</v>
      </c>
      <c r="B4" s="6" t="n">
        <v>4826.4</v>
      </c>
    </row>
    <row r="5" spans="1:5">
      <c r="A5" s="4" t="s">
        <v>846</v>
      </c>
      <c r="B5" s="8" t="n">
        <v>-78.40000000000001</v>
      </c>
      <c r="C5" s="7" t="n">
        <v>-75</v>
      </c>
      <c r="D5" s="6" t="n">
        <v>245.5</v>
      </c>
    </row>
    <row r="6" spans="1:5">
      <c r="A6" s="4" t="s">
        <v>847</v>
      </c>
      <c r="B6" s="8" t="n">
        <v>11.9</v>
      </c>
      <c r="C6" s="5" t="n">
        <v>-3</v>
      </c>
      <c r="D6" s="8" t="n">
        <v>1.6</v>
      </c>
    </row>
    <row r="7" spans="1:5">
      <c r="A7" s="4" t="s">
        <v>848</v>
      </c>
      <c r="B7" s="8" t="n">
        <v>-66.5</v>
      </c>
      <c r="C7" s="5" t="n">
        <v>-78</v>
      </c>
      <c r="D7" s="8" t="n">
        <v>247.1</v>
      </c>
    </row>
    <row r="8" spans="1:5">
      <c r="A8" s="4" t="s">
        <v>849</v>
      </c>
      <c r="B8" s="8" t="n">
        <v>0.6</v>
      </c>
      <c r="C8" s="8" t="n">
        <v>-0.9</v>
      </c>
      <c r="D8" s="8" t="n">
        <v>1.6</v>
      </c>
    </row>
    <row r="9" spans="1:5">
      <c r="A9" s="4" t="s">
        <v>850</v>
      </c>
      <c r="B9" s="8" t="n">
        <v>-0.1</v>
      </c>
      <c r="C9" s="8" t="n">
        <v>0.3</v>
      </c>
      <c r="D9" s="8" t="n">
        <v>-0.4</v>
      </c>
    </row>
    <row r="10" spans="1:5">
      <c r="A10" s="4" t="s">
        <v>851</v>
      </c>
      <c r="B10" s="8" t="n">
        <v>0.5</v>
      </c>
      <c r="C10" s="8" t="n">
        <v>-0.6</v>
      </c>
      <c r="D10" s="8" t="n">
        <v>1.2</v>
      </c>
    </row>
    <row r="11" spans="1:5">
      <c r="A11" s="4" t="s">
        <v>852</v>
      </c>
      <c r="B11" s="5" t="n">
        <v>-66</v>
      </c>
      <c r="C11" s="8" t="n">
        <v>-78.59999999999999</v>
      </c>
      <c r="D11" s="8" t="n">
        <v>248.3</v>
      </c>
    </row>
    <row r="12" spans="1:5">
      <c r="A12" s="4" t="s">
        <v>155</v>
      </c>
      <c r="E12" s="6" t="n">
        <v>-0.2</v>
      </c>
    </row>
    <row r="13" spans="1:5">
      <c r="A13" s="4" t="s">
        <v>773</v>
      </c>
      <c r="B13" s="8" t="n">
        <v>3542.8</v>
      </c>
      <c r="C13" s="8" t="n">
        <v>4826.4</v>
      </c>
    </row>
    <row r="14" spans="1:5">
      <c r="A14" s="4" t="s">
        <v>853</v>
      </c>
    </row>
    <row r="15" spans="1:5">
      <c r="A15" s="3" t="s">
        <v>845</v>
      </c>
    </row>
    <row r="16" spans="1:5">
      <c r="A16" s="4" t="s">
        <v>771</v>
      </c>
      <c r="B16" s="8" t="n">
        <v>-74.3</v>
      </c>
      <c r="C16" s="8" t="n">
        <v>10.9</v>
      </c>
      <c r="D16" s="8" t="n">
        <v>-240.7</v>
      </c>
    </row>
    <row r="17" spans="1:5">
      <c r="A17" s="4" t="s">
        <v>854</v>
      </c>
      <c r="E17" s="8" t="n">
        <v>10.9</v>
      </c>
    </row>
    <row r="18" spans="1:5">
      <c r="A18" s="4" t="s">
        <v>846</v>
      </c>
      <c r="B18" s="8" t="n">
        <v>-46.6</v>
      </c>
      <c r="C18" s="8" t="n">
        <v>-85.2</v>
      </c>
      <c r="D18" s="8" t="n">
        <v>251.6</v>
      </c>
    </row>
    <row r="19" spans="1:5">
      <c r="A19" s="4" t="s">
        <v>847</v>
      </c>
      <c r="B19" s="8" t="n">
        <v>4.5</v>
      </c>
      <c r="C19" s="5" t="n">
        <v>0</v>
      </c>
      <c r="D19" s="5" t="n">
        <v>0</v>
      </c>
    </row>
    <row r="20" spans="1:5">
      <c r="A20" s="4" t="s">
        <v>848</v>
      </c>
      <c r="B20" s="8" t="n">
        <v>-42.1</v>
      </c>
      <c r="C20" s="8" t="n">
        <v>-85.2</v>
      </c>
      <c r="D20" s="8" t="n">
        <v>251.6</v>
      </c>
    </row>
    <row r="21" spans="1:5">
      <c r="A21" s="4" t="s">
        <v>849</v>
      </c>
      <c r="B21" s="5" t="n">
        <v>0</v>
      </c>
      <c r="C21" s="5" t="n">
        <v>0</v>
      </c>
      <c r="D21" s="5" t="n">
        <v>0</v>
      </c>
    </row>
    <row r="22" spans="1:5">
      <c r="A22" s="4" t="s">
        <v>850</v>
      </c>
      <c r="B22" s="5" t="n">
        <v>0</v>
      </c>
      <c r="C22" s="5" t="n">
        <v>0</v>
      </c>
      <c r="D22" s="5" t="n">
        <v>0</v>
      </c>
    </row>
    <row r="23" spans="1:5">
      <c r="A23" s="4" t="s">
        <v>851</v>
      </c>
      <c r="B23" s="5" t="n">
        <v>0</v>
      </c>
      <c r="C23" s="5" t="n">
        <v>0</v>
      </c>
      <c r="D23" s="5" t="n">
        <v>0</v>
      </c>
    </row>
    <row r="24" spans="1:5">
      <c r="A24" s="4" t="s">
        <v>852</v>
      </c>
      <c r="B24" s="8" t="n">
        <v>-42.1</v>
      </c>
      <c r="C24" s="8" t="n">
        <v>-85.2</v>
      </c>
      <c r="D24" s="8" t="n">
        <v>251.6</v>
      </c>
    </row>
    <row r="25" spans="1:5">
      <c r="A25" s="4" t="s">
        <v>155</v>
      </c>
      <c r="E25" s="5" t="n">
        <v>0</v>
      </c>
    </row>
    <row r="26" spans="1:5">
      <c r="A26" s="4" t="s">
        <v>773</v>
      </c>
      <c r="B26" s="8" t="n">
        <v>-116.4</v>
      </c>
      <c r="C26" s="8" t="n">
        <v>-74.3</v>
      </c>
      <c r="D26" s="8" t="n">
        <v>10.9</v>
      </c>
    </row>
    <row r="27" spans="1:5">
      <c r="A27" s="4" t="s">
        <v>855</v>
      </c>
    </row>
    <row r="28" spans="1:5">
      <c r="A28" s="3" t="s">
        <v>845</v>
      </c>
    </row>
    <row r="29" spans="1:5">
      <c r="A29" s="4" t="s">
        <v>771</v>
      </c>
      <c r="B29" s="5" t="n">
        <v>0</v>
      </c>
      <c r="C29" s="5" t="n">
        <v>0</v>
      </c>
      <c r="D29" s="5" t="n">
        <v>0</v>
      </c>
    </row>
    <row r="30" spans="1:5">
      <c r="A30" s="4" t="s">
        <v>854</v>
      </c>
      <c r="E30" s="5" t="n">
        <v>0</v>
      </c>
    </row>
    <row r="31" spans="1:5">
      <c r="A31" s="4" t="s">
        <v>846</v>
      </c>
      <c r="B31" s="8" t="n">
        <v>0.1</v>
      </c>
      <c r="C31" s="5" t="n">
        <v>0</v>
      </c>
      <c r="D31" s="5" t="n">
        <v>0</v>
      </c>
    </row>
    <row r="32" spans="1:5">
      <c r="A32" s="4" t="s">
        <v>847</v>
      </c>
      <c r="B32" s="5" t="n">
        <v>0</v>
      </c>
      <c r="C32" s="5" t="n">
        <v>0</v>
      </c>
      <c r="D32" s="5" t="n">
        <v>0</v>
      </c>
    </row>
    <row r="33" spans="1:5">
      <c r="A33" s="4" t="s">
        <v>848</v>
      </c>
      <c r="B33" s="8" t="n">
        <v>0.1</v>
      </c>
      <c r="C33" s="5" t="n">
        <v>0</v>
      </c>
      <c r="D33" s="5" t="n">
        <v>0</v>
      </c>
    </row>
    <row r="34" spans="1:5">
      <c r="A34" s="4" t="s">
        <v>849</v>
      </c>
      <c r="B34" s="5" t="n">
        <v>0</v>
      </c>
      <c r="C34" s="5" t="n">
        <v>0</v>
      </c>
      <c r="D34" s="5" t="n">
        <v>0</v>
      </c>
    </row>
    <row r="35" spans="1:5">
      <c r="A35" s="4" t="s">
        <v>850</v>
      </c>
      <c r="B35" s="5" t="n">
        <v>0</v>
      </c>
      <c r="C35" s="5" t="n">
        <v>0</v>
      </c>
      <c r="D35" s="5" t="n">
        <v>0</v>
      </c>
    </row>
    <row r="36" spans="1:5">
      <c r="A36" s="4" t="s">
        <v>851</v>
      </c>
      <c r="B36" s="5" t="n">
        <v>0</v>
      </c>
      <c r="C36" s="5" t="n">
        <v>0</v>
      </c>
      <c r="D36" s="5" t="n">
        <v>0</v>
      </c>
    </row>
    <row r="37" spans="1:5">
      <c r="A37" s="4" t="s">
        <v>852</v>
      </c>
      <c r="B37" s="8" t="n">
        <v>0.1</v>
      </c>
      <c r="C37" s="5" t="n">
        <v>0</v>
      </c>
      <c r="D37" s="5" t="n">
        <v>0</v>
      </c>
    </row>
    <row r="38" spans="1:5">
      <c r="A38" s="4" t="s">
        <v>155</v>
      </c>
      <c r="E38" s="5" t="n">
        <v>0</v>
      </c>
    </row>
    <row r="39" spans="1:5">
      <c r="A39" s="4" t="s">
        <v>773</v>
      </c>
      <c r="B39" s="8" t="n">
        <v>0.1</v>
      </c>
      <c r="C39" s="5" t="n">
        <v>0</v>
      </c>
      <c r="D39" s="5" t="n">
        <v>0</v>
      </c>
    </row>
    <row r="40" spans="1:5">
      <c r="A40" s="4" t="s">
        <v>856</v>
      </c>
    </row>
    <row r="41" spans="1:5">
      <c r="A41" s="3" t="s">
        <v>845</v>
      </c>
    </row>
    <row r="42" spans="1:5">
      <c r="A42" s="4" t="s">
        <v>771</v>
      </c>
      <c r="B42" s="8" t="n">
        <v>-3.9</v>
      </c>
      <c r="C42" s="8" t="n">
        <v>-10.3</v>
      </c>
      <c r="D42" s="5" t="n">
        <v>-7</v>
      </c>
    </row>
    <row r="43" spans="1:5">
      <c r="A43" s="4" t="s">
        <v>854</v>
      </c>
      <c r="E43" s="8" t="n">
        <v>-10.5</v>
      </c>
    </row>
    <row r="44" spans="1:5">
      <c r="A44" s="4" t="s">
        <v>846</v>
      </c>
      <c r="B44" s="8" t="n">
        <v>-31.9</v>
      </c>
      <c r="C44" s="8" t="n">
        <v>10.2</v>
      </c>
      <c r="D44" s="8" t="n">
        <v>-6.1</v>
      </c>
    </row>
    <row r="45" spans="1:5">
      <c r="A45" s="4" t="s">
        <v>847</v>
      </c>
      <c r="B45" s="8" t="n">
        <v>7.4</v>
      </c>
      <c r="C45" s="5" t="n">
        <v>-3</v>
      </c>
      <c r="D45" s="8" t="n">
        <v>1.6</v>
      </c>
    </row>
    <row r="46" spans="1:5">
      <c r="A46" s="4" t="s">
        <v>848</v>
      </c>
      <c r="B46" s="8" t="n">
        <v>-24.5</v>
      </c>
      <c r="C46" s="8" t="n">
        <v>7.2</v>
      </c>
      <c r="D46" s="8" t="n">
        <v>-4.5</v>
      </c>
    </row>
    <row r="47" spans="1:5">
      <c r="A47" s="4" t="s">
        <v>849</v>
      </c>
      <c r="B47" s="8" t="n">
        <v>0.6</v>
      </c>
      <c r="C47" s="8" t="n">
        <v>-0.9</v>
      </c>
      <c r="D47" s="8" t="n">
        <v>1.6</v>
      </c>
    </row>
    <row r="48" spans="1:5">
      <c r="A48" s="4" t="s">
        <v>850</v>
      </c>
      <c r="B48" s="8" t="n">
        <v>-0.1</v>
      </c>
      <c r="C48" s="8" t="n">
        <v>0.3</v>
      </c>
      <c r="D48" s="8" t="n">
        <v>-0.4</v>
      </c>
    </row>
    <row r="49" spans="1:5">
      <c r="A49" s="4" t="s">
        <v>851</v>
      </c>
      <c r="B49" s="8" t="n">
        <v>0.5</v>
      </c>
      <c r="C49" s="8" t="n">
        <v>-0.6</v>
      </c>
      <c r="D49" s="8" t="n">
        <v>1.2</v>
      </c>
    </row>
    <row r="50" spans="1:5">
      <c r="A50" s="4" t="s">
        <v>852</v>
      </c>
      <c r="B50" s="5" t="n">
        <v>-24</v>
      </c>
      <c r="C50" s="8" t="n">
        <v>6.6</v>
      </c>
      <c r="D50" s="8" t="n">
        <v>-3.3</v>
      </c>
    </row>
    <row r="51" spans="1:5">
      <c r="A51" s="4" t="s">
        <v>155</v>
      </c>
      <c r="E51" s="8" t="n">
        <v>-0.2</v>
      </c>
    </row>
    <row r="52" spans="1:5">
      <c r="A52" s="4" t="s">
        <v>773</v>
      </c>
      <c r="B52" s="8" t="n">
        <v>-27.9</v>
      </c>
      <c r="C52" s="8" t="n">
        <v>-3.9</v>
      </c>
      <c r="D52" s="8" t="n">
        <v>-10.3</v>
      </c>
    </row>
    <row r="53" spans="1:5">
      <c r="A53" s="4" t="s">
        <v>857</v>
      </c>
    </row>
    <row r="54" spans="1:5">
      <c r="A54" s="3" t="s">
        <v>845</v>
      </c>
    </row>
    <row r="55" spans="1:5">
      <c r="A55" s="4" t="s">
        <v>771</v>
      </c>
      <c r="B55" s="8" t="n">
        <v>-78.2</v>
      </c>
      <c r="C55" s="8" t="n">
        <v>0.6</v>
      </c>
      <c r="D55" s="8" t="n">
        <v>-247.7</v>
      </c>
    </row>
    <row r="56" spans="1:5">
      <c r="A56" s="4" t="s">
        <v>854</v>
      </c>
      <c r="E56" s="6" t="n">
        <v>0.4</v>
      </c>
    </row>
    <row r="57" spans="1:5">
      <c r="A57" s="4" t="s">
        <v>773</v>
      </c>
      <c r="B57" s="6" t="n">
        <v>-144.2</v>
      </c>
      <c r="C57" s="6" t="n">
        <v>-78.2</v>
      </c>
      <c r="D57" s="6" t="n">
        <v>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859</v>
      </c>
      <c r="J1" s="2" t="s">
        <v>1</v>
      </c>
    </row>
    <row r="2" spans="1:12">
      <c r="B2" s="2" t="s">
        <v>2</v>
      </c>
      <c r="C2" s="2" t="s">
        <v>860</v>
      </c>
      <c r="D2" s="2" t="s">
        <v>861</v>
      </c>
      <c r="E2" s="2" t="s">
        <v>862</v>
      </c>
      <c r="F2" s="2" t="s">
        <v>62</v>
      </c>
      <c r="G2" s="2" t="s">
        <v>863</v>
      </c>
      <c r="H2" s="2" t="s">
        <v>864</v>
      </c>
      <c r="I2" s="2" t="s">
        <v>865</v>
      </c>
      <c r="J2" s="2" t="s">
        <v>2</v>
      </c>
      <c r="K2" s="2" t="s">
        <v>62</v>
      </c>
      <c r="L2" s="2" t="s">
        <v>108</v>
      </c>
    </row>
    <row r="3" spans="1:12">
      <c r="A3" s="3" t="s">
        <v>866</v>
      </c>
    </row>
    <row r="4" spans="1:12">
      <c r="A4" s="4" t="s">
        <v>110</v>
      </c>
      <c r="B4" s="6" t="n">
        <v>720.5</v>
      </c>
      <c r="C4" s="6" t="n">
        <v>659.3</v>
      </c>
      <c r="D4" s="6" t="n">
        <v>712.1</v>
      </c>
      <c r="E4" s="6" t="n">
        <v>659.7</v>
      </c>
      <c r="F4" s="7" t="n">
        <v>759</v>
      </c>
      <c r="G4" s="6" t="n">
        <v>679.5</v>
      </c>
      <c r="H4" s="6" t="n">
        <v>733.4</v>
      </c>
      <c r="I4" s="6" t="n">
        <v>672.6</v>
      </c>
      <c r="J4" s="6" t="n">
        <v>2751.6</v>
      </c>
      <c r="K4" s="6" t="n">
        <v>2844.5</v>
      </c>
      <c r="L4" s="6" t="n">
        <v>2810.9</v>
      </c>
    </row>
    <row r="5" spans="1:12">
      <c r="A5" s="4" t="s">
        <v>867</v>
      </c>
    </row>
    <row r="6" spans="1:12">
      <c r="A6" s="3" t="s">
        <v>866</v>
      </c>
    </row>
    <row r="7" spans="1:12">
      <c r="A7" s="4" t="s">
        <v>110</v>
      </c>
      <c r="J7" s="8" t="n">
        <v>1317.6</v>
      </c>
      <c r="K7" s="8" t="n">
        <v>1350.4</v>
      </c>
    </row>
    <row r="8" spans="1:12">
      <c r="A8" s="4" t="s">
        <v>868</v>
      </c>
    </row>
    <row r="9" spans="1:12">
      <c r="A9" s="3" t="s">
        <v>866</v>
      </c>
    </row>
    <row r="10" spans="1:12">
      <c r="A10" s="4" t="s">
        <v>110</v>
      </c>
      <c r="J10" s="8" t="n">
        <v>603.7</v>
      </c>
      <c r="K10" s="8" t="n">
        <v>659.6</v>
      </c>
    </row>
    <row r="11" spans="1:12">
      <c r="A11" s="4" t="s">
        <v>869</v>
      </c>
    </row>
    <row r="12" spans="1:12">
      <c r="A12" s="3" t="s">
        <v>866</v>
      </c>
    </row>
    <row r="13" spans="1:12">
      <c r="A13" s="4" t="s">
        <v>110</v>
      </c>
      <c r="J13" s="8" t="n">
        <v>174.3</v>
      </c>
      <c r="K13" s="8" t="n">
        <v>179.9</v>
      </c>
    </row>
    <row r="14" spans="1:12">
      <c r="A14" s="4" t="s">
        <v>870</v>
      </c>
    </row>
    <row r="15" spans="1:12">
      <c r="A15" s="3" t="s">
        <v>866</v>
      </c>
    </row>
    <row r="16" spans="1:12">
      <c r="A16" s="4" t="s">
        <v>110</v>
      </c>
      <c r="J16" s="5" t="n">
        <v>656</v>
      </c>
      <c r="K16" s="8" t="n">
        <v>654.6</v>
      </c>
    </row>
    <row r="17" spans="1:12">
      <c r="A17" s="4" t="s">
        <v>496</v>
      </c>
    </row>
    <row r="18" spans="1:12">
      <c r="A18" s="3" t="s">
        <v>866</v>
      </c>
    </row>
    <row r="19" spans="1:12">
      <c r="A19" s="4" t="s">
        <v>110</v>
      </c>
      <c r="J19" s="8" t="n">
        <v>1342.7</v>
      </c>
      <c r="K19" s="8" t="n">
        <v>1369.8</v>
      </c>
    </row>
    <row r="20" spans="1:12">
      <c r="A20" s="4" t="s">
        <v>871</v>
      </c>
    </row>
    <row r="21" spans="1:12">
      <c r="A21" s="3" t="s">
        <v>866</v>
      </c>
    </row>
    <row r="22" spans="1:12">
      <c r="A22" s="4" t="s">
        <v>110</v>
      </c>
      <c r="J22" s="8" t="n">
        <v>602.7</v>
      </c>
      <c r="K22" s="8" t="n">
        <v>605.5</v>
      </c>
    </row>
    <row r="23" spans="1:12">
      <c r="A23" s="4" t="s">
        <v>872</v>
      </c>
    </row>
    <row r="24" spans="1:12">
      <c r="A24" s="3" t="s">
        <v>866</v>
      </c>
    </row>
    <row r="25" spans="1:12">
      <c r="A25" s="4" t="s">
        <v>110</v>
      </c>
      <c r="J25" s="8" t="n">
        <v>315.6</v>
      </c>
      <c r="K25" s="8" t="n">
        <v>340.8</v>
      </c>
    </row>
    <row r="26" spans="1:12">
      <c r="A26" s="4" t="s">
        <v>873</v>
      </c>
    </row>
    <row r="27" spans="1:12">
      <c r="A27" s="3" t="s">
        <v>866</v>
      </c>
    </row>
    <row r="28" spans="1:12">
      <c r="A28" s="4" t="s">
        <v>110</v>
      </c>
      <c r="J28" s="8" t="n">
        <v>92.8</v>
      </c>
      <c r="K28" s="5" t="n">
        <v>97</v>
      </c>
    </row>
    <row r="29" spans="1:12">
      <c r="A29" s="4" t="s">
        <v>874</v>
      </c>
    </row>
    <row r="30" spans="1:12">
      <c r="A30" s="3" t="s">
        <v>866</v>
      </c>
    </row>
    <row r="31" spans="1:12">
      <c r="A31" s="4" t="s">
        <v>110</v>
      </c>
      <c r="J31" s="8" t="n">
        <v>331.6</v>
      </c>
      <c r="K31" s="8" t="n">
        <v>326.5</v>
      </c>
    </row>
    <row r="32" spans="1:12">
      <c r="A32" s="4" t="s">
        <v>497</v>
      </c>
    </row>
    <row r="33" spans="1:12">
      <c r="A33" s="3" t="s">
        <v>866</v>
      </c>
    </row>
    <row r="34" spans="1:12">
      <c r="A34" s="4" t="s">
        <v>110</v>
      </c>
      <c r="J34" s="8" t="n">
        <v>1408.9</v>
      </c>
      <c r="K34" s="8" t="n">
        <v>1474.7</v>
      </c>
    </row>
    <row r="35" spans="1:12">
      <c r="A35" s="4" t="s">
        <v>875</v>
      </c>
    </row>
    <row r="36" spans="1:12">
      <c r="A36" s="3" t="s">
        <v>866</v>
      </c>
    </row>
    <row r="37" spans="1:12">
      <c r="A37" s="4" t="s">
        <v>110</v>
      </c>
      <c r="J37" s="8" t="n">
        <v>714.9</v>
      </c>
      <c r="K37" s="8" t="n">
        <v>744.9</v>
      </c>
    </row>
    <row r="38" spans="1:12">
      <c r="A38" s="4" t="s">
        <v>876</v>
      </c>
    </row>
    <row r="39" spans="1:12">
      <c r="A39" s="3" t="s">
        <v>866</v>
      </c>
    </row>
    <row r="40" spans="1:12">
      <c r="A40" s="4" t="s">
        <v>110</v>
      </c>
      <c r="J40" s="8" t="n">
        <v>288.1</v>
      </c>
      <c r="K40" s="8" t="n">
        <v>318.8</v>
      </c>
    </row>
    <row r="41" spans="1:12">
      <c r="A41" s="4" t="s">
        <v>877</v>
      </c>
    </row>
    <row r="42" spans="1:12">
      <c r="A42" s="3" t="s">
        <v>866</v>
      </c>
    </row>
    <row r="43" spans="1:12">
      <c r="A43" s="4" t="s">
        <v>110</v>
      </c>
      <c r="J43" s="8" t="n">
        <v>81.5</v>
      </c>
      <c r="K43" s="8" t="n">
        <v>82.90000000000001</v>
      </c>
    </row>
    <row r="44" spans="1:12">
      <c r="A44" s="4" t="s">
        <v>878</v>
      </c>
    </row>
    <row r="45" spans="1:12">
      <c r="A45" s="3" t="s">
        <v>866</v>
      </c>
    </row>
    <row r="46" spans="1:12">
      <c r="A46" s="4" t="s">
        <v>110</v>
      </c>
      <c r="J46" s="6" t="n">
        <v>324.4</v>
      </c>
      <c r="K46" s="6" t="n">
        <v>328.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9</v>
      </c>
      <c r="B1" s="2" t="s">
        <v>1</v>
      </c>
    </row>
    <row r="2" spans="1:4">
      <c r="B2" s="2" t="s">
        <v>2</v>
      </c>
      <c r="C2" s="2" t="s">
        <v>62</v>
      </c>
      <c r="D2" s="2" t="s">
        <v>108</v>
      </c>
    </row>
    <row r="3" spans="1:4">
      <c r="A3" s="3" t="s">
        <v>880</v>
      </c>
    </row>
    <row r="4" spans="1:4">
      <c r="A4" s="4" t="s">
        <v>881</v>
      </c>
      <c r="B4" s="7" t="n">
        <v>23</v>
      </c>
    </row>
    <row r="5" spans="1:4">
      <c r="A5" s="4" t="s">
        <v>882</v>
      </c>
      <c r="B5" s="5" t="n">
        <v>57</v>
      </c>
      <c r="C5" s="7" t="n">
        <v>62</v>
      </c>
    </row>
    <row r="6" spans="1:4">
      <c r="A6" s="4" t="s">
        <v>883</v>
      </c>
      <c r="B6" s="7" t="n">
        <v>52</v>
      </c>
      <c r="C6" s="7" t="n">
        <v>60</v>
      </c>
    </row>
    <row r="7" spans="1:4">
      <c r="A7" s="4" t="s">
        <v>884</v>
      </c>
    </row>
    <row r="8" spans="1:4">
      <c r="A8" s="3" t="s">
        <v>880</v>
      </c>
    </row>
    <row r="9" spans="1:4">
      <c r="A9" s="4" t="s">
        <v>885</v>
      </c>
      <c r="B9" s="4" t="s">
        <v>886</v>
      </c>
      <c r="C9" s="4" t="s">
        <v>887</v>
      </c>
      <c r="D9" s="4" t="s">
        <v>8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2</v>
      </c>
      <c r="D2" s="2" t="s">
        <v>108</v>
      </c>
    </row>
    <row r="3" spans="1:4">
      <c r="A3" s="3" t="s">
        <v>890</v>
      </c>
    </row>
    <row r="4" spans="1:4">
      <c r="A4" s="4" t="s">
        <v>891</v>
      </c>
      <c r="B4" s="6" t="n">
        <v>11.4</v>
      </c>
      <c r="C4" s="7" t="n">
        <v>20</v>
      </c>
      <c r="D4" s="6" t="n">
        <v>11.6</v>
      </c>
    </row>
    <row r="5" spans="1:4">
      <c r="A5" s="4" t="s">
        <v>892</v>
      </c>
      <c r="B5" s="5" t="n">
        <v>13</v>
      </c>
      <c r="C5" s="8" t="n">
        <v>23.7</v>
      </c>
      <c r="D5" s="8" t="n">
        <v>35.8</v>
      </c>
    </row>
    <row r="6" spans="1:4">
      <c r="A6" s="4" t="s">
        <v>893</v>
      </c>
      <c r="B6" s="8" t="n">
        <v>-18.8</v>
      </c>
      <c r="C6" s="8" t="n">
        <v>-32.3</v>
      </c>
      <c r="D6" s="8" t="n">
        <v>-27.4</v>
      </c>
    </row>
    <row r="7" spans="1:4">
      <c r="A7" s="4" t="s">
        <v>894</v>
      </c>
      <c r="B7" s="8" t="n">
        <v>5.6</v>
      </c>
      <c r="C7" s="8" t="n">
        <v>11.4</v>
      </c>
      <c r="D7" s="5" t="n">
        <v>20</v>
      </c>
    </row>
    <row r="8" spans="1:4">
      <c r="A8" s="4" t="s">
        <v>895</v>
      </c>
    </row>
    <row r="9" spans="1:4">
      <c r="A9" s="3" t="s">
        <v>890</v>
      </c>
    </row>
    <row r="10" spans="1:4">
      <c r="A10" s="4" t="s">
        <v>891</v>
      </c>
      <c r="B10" s="8" t="n">
        <v>10.3</v>
      </c>
      <c r="C10" s="8" t="n">
        <v>19.9</v>
      </c>
      <c r="D10" s="8" t="n">
        <v>11.4</v>
      </c>
    </row>
    <row r="11" spans="1:4">
      <c r="A11" s="4" t="s">
        <v>892</v>
      </c>
      <c r="B11" s="8" t="n">
        <v>12.9</v>
      </c>
      <c r="C11" s="8" t="n">
        <v>21.7</v>
      </c>
      <c r="D11" s="5" t="n">
        <v>27</v>
      </c>
    </row>
    <row r="12" spans="1:4">
      <c r="A12" s="4" t="s">
        <v>893</v>
      </c>
      <c r="B12" s="8" t="n">
        <v>-17.6</v>
      </c>
      <c r="C12" s="8" t="n">
        <v>-31.3</v>
      </c>
      <c r="D12" s="8" t="n">
        <v>-18.5</v>
      </c>
    </row>
    <row r="13" spans="1:4">
      <c r="A13" s="4" t="s">
        <v>894</v>
      </c>
      <c r="B13" s="8" t="n">
        <v>5.6</v>
      </c>
      <c r="C13" s="8" t="n">
        <v>10.3</v>
      </c>
      <c r="D13" s="8" t="n">
        <v>19.9</v>
      </c>
    </row>
    <row r="14" spans="1:4">
      <c r="A14" s="4" t="s">
        <v>896</v>
      </c>
    </row>
    <row r="15" spans="1:4">
      <c r="A15" s="3" t="s">
        <v>890</v>
      </c>
    </row>
    <row r="16" spans="1:4">
      <c r="A16" s="4" t="s">
        <v>891</v>
      </c>
      <c r="B16" s="8" t="n">
        <v>1.1</v>
      </c>
      <c r="C16" s="8" t="n">
        <v>0.1</v>
      </c>
      <c r="D16" s="8" t="n">
        <v>0.2</v>
      </c>
    </row>
    <row r="17" spans="1:4">
      <c r="A17" s="4" t="s">
        <v>892</v>
      </c>
      <c r="B17" s="8" t="n">
        <v>0.1</v>
      </c>
      <c r="C17" s="5" t="n">
        <v>2</v>
      </c>
      <c r="D17" s="8" t="n">
        <v>8.800000000000001</v>
      </c>
    </row>
    <row r="18" spans="1:4">
      <c r="A18" s="4" t="s">
        <v>893</v>
      </c>
      <c r="B18" s="8" t="n">
        <v>-1.2</v>
      </c>
      <c r="C18" s="5" t="n">
        <v>-1</v>
      </c>
      <c r="D18" s="8" t="n">
        <v>-8.9</v>
      </c>
    </row>
    <row r="19" spans="1:4">
      <c r="A19" s="4" t="s">
        <v>894</v>
      </c>
      <c r="B19" s="7" t="n">
        <v>0</v>
      </c>
      <c r="C19" s="6" t="n">
        <v>1.1</v>
      </c>
      <c r="D19" s="6" t="n">
        <v>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2</v>
      </c>
      <c r="D2" s="2" t="s">
        <v>108</v>
      </c>
    </row>
    <row r="3" spans="1:4">
      <c r="A3" s="3" t="s">
        <v>898</v>
      </c>
    </row>
    <row r="4" spans="1:4">
      <c r="A4" s="4" t="s">
        <v>892</v>
      </c>
      <c r="B4" s="7" t="n">
        <v>13</v>
      </c>
      <c r="C4" s="6" t="n">
        <v>23.7</v>
      </c>
      <c r="D4" s="6" t="n">
        <v>35.8</v>
      </c>
    </row>
    <row r="5" spans="1:4">
      <c r="A5" s="4" t="s">
        <v>496</v>
      </c>
    </row>
    <row r="6" spans="1:4">
      <c r="A6" s="3" t="s">
        <v>898</v>
      </c>
    </row>
    <row r="7" spans="1:4">
      <c r="A7" s="4" t="s">
        <v>892</v>
      </c>
      <c r="B7" s="8" t="n">
        <v>6.5</v>
      </c>
      <c r="C7" s="8" t="n">
        <v>10.2</v>
      </c>
      <c r="D7" s="8" t="n">
        <v>12.8</v>
      </c>
    </row>
    <row r="8" spans="1:4">
      <c r="A8" s="4" t="s">
        <v>497</v>
      </c>
    </row>
    <row r="9" spans="1:4">
      <c r="A9" s="3" t="s">
        <v>898</v>
      </c>
    </row>
    <row r="10" spans="1:4">
      <c r="A10" s="4" t="s">
        <v>892</v>
      </c>
      <c r="B10" s="6" t="n">
        <v>6.5</v>
      </c>
      <c r="C10" s="6" t="n">
        <v>13.5</v>
      </c>
      <c r="D10" s="7" t="n">
        <v>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2</v>
      </c>
      <c r="D2" s="2" t="s">
        <v>108</v>
      </c>
    </row>
    <row r="3" spans="1:4">
      <c r="A3" s="3" t="s">
        <v>898</v>
      </c>
    </row>
    <row r="4" spans="1:4">
      <c r="A4" s="4" t="s">
        <v>892</v>
      </c>
      <c r="B4" s="7" t="n">
        <v>13</v>
      </c>
      <c r="C4" s="6" t="n">
        <v>23.7</v>
      </c>
      <c r="D4" s="6" t="n">
        <v>35.8</v>
      </c>
    </row>
    <row r="5" spans="1:4">
      <c r="A5" s="4" t="s">
        <v>111</v>
      </c>
    </row>
    <row r="6" spans="1:4">
      <c r="A6" s="3" t="s">
        <v>898</v>
      </c>
    </row>
    <row r="7" spans="1:4">
      <c r="A7" s="4" t="s">
        <v>892</v>
      </c>
      <c r="B7" s="5" t="n">
        <v>3</v>
      </c>
      <c r="C7" s="8" t="n">
        <v>7.8</v>
      </c>
      <c r="D7" s="8" t="n">
        <v>6.3</v>
      </c>
    </row>
    <row r="8" spans="1:4">
      <c r="A8" s="4" t="s">
        <v>900</v>
      </c>
    </row>
    <row r="9" spans="1:4">
      <c r="A9" s="3" t="s">
        <v>898</v>
      </c>
    </row>
    <row r="10" spans="1:4">
      <c r="A10" s="4" t="s">
        <v>892</v>
      </c>
      <c r="B10" s="7" t="n">
        <v>10</v>
      </c>
      <c r="C10" s="6" t="n">
        <v>15.9</v>
      </c>
      <c r="D10" s="6" t="n">
        <v>2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2</v>
      </c>
      <c r="D2" s="2" t="s">
        <v>108</v>
      </c>
    </row>
    <row r="3" spans="1:4">
      <c r="A3" s="4" t="s">
        <v>902</v>
      </c>
      <c r="B3" s="6" t="n">
        <v>275.5</v>
      </c>
      <c r="C3" s="6" t="n">
        <v>301.1</v>
      </c>
      <c r="D3" s="6" t="n">
        <v>386.7</v>
      </c>
    </row>
    <row r="4" spans="1:4">
      <c r="A4" s="4" t="s">
        <v>903</v>
      </c>
    </row>
    <row r="5" spans="1:4">
      <c r="A5" s="4" t="s">
        <v>902</v>
      </c>
      <c r="B5" s="8" t="n">
        <v>109.9</v>
      </c>
      <c r="C5" s="8" t="n">
        <v>201.8</v>
      </c>
      <c r="D5" s="8" t="n">
        <v>254.9</v>
      </c>
    </row>
    <row r="6" spans="1:4">
      <c r="A6" s="4" t="s">
        <v>904</v>
      </c>
    </row>
    <row r="7" spans="1:4">
      <c r="A7" s="4" t="s">
        <v>902</v>
      </c>
      <c r="B7" s="6" t="n">
        <v>165.6</v>
      </c>
      <c r="C7" s="6" t="n">
        <v>99.3</v>
      </c>
      <c r="D7" s="6" t="n">
        <v>131.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2</v>
      </c>
      <c r="D2" s="2" t="s">
        <v>108</v>
      </c>
    </row>
    <row r="3" spans="1:4">
      <c r="A3" s="3" t="s">
        <v>906</v>
      </c>
    </row>
    <row r="4" spans="1:4">
      <c r="A4" s="4" t="s">
        <v>907</v>
      </c>
      <c r="B4" s="7" t="n">
        <v>20</v>
      </c>
      <c r="C4" s="6" t="n">
        <v>34.9</v>
      </c>
      <c r="D4" s="6" t="n">
        <v>102.7</v>
      </c>
    </row>
    <row r="5" spans="1:4">
      <c r="A5" s="4" t="s">
        <v>908</v>
      </c>
      <c r="B5" s="8" t="n">
        <v>41.3</v>
      </c>
      <c r="C5" s="5" t="n">
        <v>26</v>
      </c>
      <c r="D5" s="8" t="n">
        <v>28.7</v>
      </c>
    </row>
    <row r="6" spans="1:4">
      <c r="A6" s="4" t="s">
        <v>909</v>
      </c>
      <c r="B6" s="8" t="n">
        <v>5.5</v>
      </c>
      <c r="C6" s="8" t="n">
        <v>7.8</v>
      </c>
      <c r="D6" s="8" t="n">
        <v>12.4</v>
      </c>
    </row>
    <row r="7" spans="1:4">
      <c r="A7" s="3" t="s">
        <v>910</v>
      </c>
    </row>
    <row r="8" spans="1:4">
      <c r="A8" s="4" t="s">
        <v>907</v>
      </c>
      <c r="B8" s="8" t="n">
        <v>0.2</v>
      </c>
      <c r="C8" s="8" t="n">
        <v>4.9</v>
      </c>
      <c r="D8" s="8" t="n">
        <v>-70.90000000000001</v>
      </c>
    </row>
    <row r="9" spans="1:4">
      <c r="A9" s="4" t="s">
        <v>908</v>
      </c>
      <c r="B9" s="8" t="n">
        <v>-9.199999999999999</v>
      </c>
      <c r="C9" s="8" t="n">
        <v>-4.3</v>
      </c>
      <c r="D9" s="8" t="n">
        <v>12.5</v>
      </c>
    </row>
    <row r="10" spans="1:4">
      <c r="A10" s="4" t="s">
        <v>909</v>
      </c>
      <c r="B10" s="8" t="n">
        <v>0.1</v>
      </c>
      <c r="C10" s="8" t="n">
        <v>1.1</v>
      </c>
      <c r="D10" s="8" t="n">
        <v>0.2</v>
      </c>
    </row>
    <row r="11" spans="1:4">
      <c r="A11" s="4" t="s">
        <v>911</v>
      </c>
      <c r="B11" s="6" t="n">
        <v>57.9</v>
      </c>
      <c r="C11" s="6" t="n">
        <v>70.40000000000001</v>
      </c>
      <c r="D11" s="6" t="n">
        <v>85.599999999999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9:34:29Z</dcterms:created>
  <dcterms:modified xmlns:dcterms="http://purl.org/dc/terms/" xmlns:xsi="http://www.w3.org/2001/XMLSchema-instance" xsi:type="dcterms:W3CDTF">2020-02-20T19:34:29Z</dcterms:modified>
</cp:coreProperties>
</file>